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CHANGE IN PRESENTATION CURRENCY" sheetId="11" state="visible" r:id="rId11"/>
    <sheet xmlns:r="http://schemas.openxmlformats.org/officeDocument/2006/relationships" name="SHORT-TERM INVESTMENTS" sheetId="12" state="visible" r:id="rId12"/>
    <sheet xmlns:r="http://schemas.openxmlformats.org/officeDocument/2006/relationships" name="TAXES RECOVERABLE" sheetId="13" state="visible" r:id="rId13"/>
    <sheet xmlns:r="http://schemas.openxmlformats.org/officeDocument/2006/relationships" name="INVENTORY" sheetId="14" state="visible" r:id="rId14"/>
    <sheet xmlns:r="http://schemas.openxmlformats.org/officeDocument/2006/relationships" name="EXPLORATION AND EVALUATION ASSE" sheetId="15" state="visible" r:id="rId15"/>
    <sheet xmlns:r="http://schemas.openxmlformats.org/officeDocument/2006/relationships" name="10. NON-CONTROLLING INTEREST" sheetId="16" state="visible" r:id="rId16"/>
    <sheet xmlns:r="http://schemas.openxmlformats.org/officeDocument/2006/relationships" name="10. PLANT, EQUIPMENT AND MINING" sheetId="17" state="visible" r:id="rId17"/>
    <sheet xmlns:r="http://schemas.openxmlformats.org/officeDocument/2006/relationships" name="RECLAMATION BONDS" sheetId="18" state="visible" r:id="rId18"/>
    <sheet xmlns:r="http://schemas.openxmlformats.org/officeDocument/2006/relationships" name="12. RELATED PARTY TRANSACTIONS " sheetId="19" state="visible" r:id="rId19"/>
    <sheet xmlns:r="http://schemas.openxmlformats.org/officeDocument/2006/relationships" name="13. TERM FACILITY" sheetId="20" state="visible" r:id="rId20"/>
    <sheet xmlns:r="http://schemas.openxmlformats.org/officeDocument/2006/relationships" name="14. EQUIPMENT LOANS" sheetId="21" state="visible" r:id="rId21"/>
    <sheet xmlns:r="http://schemas.openxmlformats.org/officeDocument/2006/relationships" name="15. FINANCE LEASE OBLIGATIONS" sheetId="22" state="visible" r:id="rId22"/>
    <sheet xmlns:r="http://schemas.openxmlformats.org/officeDocument/2006/relationships" name="16. WARRANT LIABILITY" sheetId="23" state="visible" r:id="rId23"/>
    <sheet xmlns:r="http://schemas.openxmlformats.org/officeDocument/2006/relationships" name="18. RECLAMATION PROVISION" sheetId="24" state="visible" r:id="rId24"/>
    <sheet xmlns:r="http://schemas.openxmlformats.org/officeDocument/2006/relationships" name="19. SHARE CAPITAL AND SHARE-BAS" sheetId="25" state="visible" r:id="rId25"/>
    <sheet xmlns:r="http://schemas.openxmlformats.org/officeDocument/2006/relationships" name="20. REVENUE AND COST OF SALES" sheetId="26" state="visible" r:id="rId26"/>
    <sheet xmlns:r="http://schemas.openxmlformats.org/officeDocument/2006/relationships" name="21. GENERAL AND ADMINISTRATIVE " sheetId="27" state="visible" r:id="rId27"/>
    <sheet xmlns:r="http://schemas.openxmlformats.org/officeDocument/2006/relationships" name="22. COMMITMENTS" sheetId="28" state="visible" r:id="rId28"/>
    <sheet xmlns:r="http://schemas.openxmlformats.org/officeDocument/2006/relationships" name="23. SUPPLEMENTARY CASH FLOW INF" sheetId="29" state="visible" r:id="rId29"/>
    <sheet xmlns:r="http://schemas.openxmlformats.org/officeDocument/2006/relationships" name="24. FINANCIAL INSTRUMENTS" sheetId="30" state="visible" r:id="rId30"/>
    <sheet xmlns:r="http://schemas.openxmlformats.org/officeDocument/2006/relationships" name="25. CAPITAL MANAGEMENT" sheetId="31" state="visible" r:id="rId31"/>
    <sheet xmlns:r="http://schemas.openxmlformats.org/officeDocument/2006/relationships" name="26. SEGMENTED INFORMATION" sheetId="32" state="visible" r:id="rId32"/>
    <sheet xmlns:r="http://schemas.openxmlformats.org/officeDocument/2006/relationships" name="27. INCOME TAXES" sheetId="33" state="visible" r:id="rId33"/>
    <sheet xmlns:r="http://schemas.openxmlformats.org/officeDocument/2006/relationships" name="SIGNIFICANT ACCOUNTING POLICI34" sheetId="34" state="visible" r:id="rId34"/>
    <sheet xmlns:r="http://schemas.openxmlformats.org/officeDocument/2006/relationships" name="BASIS OF PRESENTATION (Tables)" sheetId="35" state="visible" r:id="rId35"/>
    <sheet xmlns:r="http://schemas.openxmlformats.org/officeDocument/2006/relationships" name="SIGNIFICANT ACCOUNTING POLICI36" sheetId="36" state="visible" r:id="rId36"/>
    <sheet xmlns:r="http://schemas.openxmlformats.org/officeDocument/2006/relationships" name="CHANGE IN PRESENTATION CURREN37" sheetId="37" state="visible" r:id="rId37"/>
    <sheet xmlns:r="http://schemas.openxmlformats.org/officeDocument/2006/relationships" name="TAXES RECOVERABLE (Tables)" sheetId="38" state="visible" r:id="rId38"/>
    <sheet xmlns:r="http://schemas.openxmlformats.org/officeDocument/2006/relationships" name="INVENTORY (Tables)" sheetId="39" state="visible" r:id="rId39"/>
    <sheet xmlns:r="http://schemas.openxmlformats.org/officeDocument/2006/relationships" name="EXPLORATION AND EVALUATION AS40" sheetId="40" state="visible" r:id="rId40"/>
    <sheet xmlns:r="http://schemas.openxmlformats.org/officeDocument/2006/relationships" name="PLANT, EQUIPMENT AND MINING PRO" sheetId="41" state="visible" r:id="rId41"/>
    <sheet xmlns:r="http://schemas.openxmlformats.org/officeDocument/2006/relationships" name="RELATED PARTY TRANSACTIONS AND " sheetId="42" state="visible" r:id="rId42"/>
    <sheet xmlns:r="http://schemas.openxmlformats.org/officeDocument/2006/relationships" name="TERM FACILITY  (Tables)" sheetId="43" state="visible" r:id="rId43"/>
    <sheet xmlns:r="http://schemas.openxmlformats.org/officeDocument/2006/relationships" name="EQUIPMENT LOANS (Tables)" sheetId="44" state="visible" r:id="rId44"/>
    <sheet xmlns:r="http://schemas.openxmlformats.org/officeDocument/2006/relationships" name="FINANCE LEASE OBLIGATIONS (Tabl" sheetId="45" state="visible" r:id="rId45"/>
    <sheet xmlns:r="http://schemas.openxmlformats.org/officeDocument/2006/relationships" name="WARRANT LIABILITY (Tables)" sheetId="46" state="visible" r:id="rId46"/>
    <sheet xmlns:r="http://schemas.openxmlformats.org/officeDocument/2006/relationships" name="RECLAMATION PROVISION (Tables)" sheetId="47" state="visible" r:id="rId47"/>
    <sheet xmlns:r="http://schemas.openxmlformats.org/officeDocument/2006/relationships" name="SHARE CAPITAL AND SHARE-BASED P" sheetId="48" state="visible" r:id="rId48"/>
    <sheet xmlns:r="http://schemas.openxmlformats.org/officeDocument/2006/relationships" name="REVENUE AND COST OF SALES (Tabl" sheetId="49" state="visible" r:id="rId49"/>
    <sheet xmlns:r="http://schemas.openxmlformats.org/officeDocument/2006/relationships" name="GENERAL AND ADMINISTRATIVE EXPE" sheetId="50" state="visible" r:id="rId50"/>
    <sheet xmlns:r="http://schemas.openxmlformats.org/officeDocument/2006/relationships" name="COMMITMENTS (Tables)" sheetId="51" state="visible" r:id="rId51"/>
    <sheet xmlns:r="http://schemas.openxmlformats.org/officeDocument/2006/relationships" name="SUPPLEMENTARY CASH FLOW INFORMA" sheetId="52" state="visible" r:id="rId52"/>
    <sheet xmlns:r="http://schemas.openxmlformats.org/officeDocument/2006/relationships" name="FINANCIAL INSTRUMENTS (Tables)" sheetId="53" state="visible" r:id="rId53"/>
    <sheet xmlns:r="http://schemas.openxmlformats.org/officeDocument/2006/relationships" name="CAPITAL MANAGEMENT (Tables)" sheetId="54" state="visible" r:id="rId54"/>
    <sheet xmlns:r="http://schemas.openxmlformats.org/officeDocument/2006/relationships" name="SEGMENTED INFORMATION (Tables)" sheetId="55" state="visible" r:id="rId55"/>
    <sheet xmlns:r="http://schemas.openxmlformats.org/officeDocument/2006/relationships" name="INCOME TAXES (Tables)" sheetId="56" state="visible" r:id="rId56"/>
    <sheet xmlns:r="http://schemas.openxmlformats.org/officeDocument/2006/relationships" name="NATURE OF OPERATIONS (Details N" sheetId="57" state="visible" r:id="rId57"/>
    <sheet xmlns:r="http://schemas.openxmlformats.org/officeDocument/2006/relationships" name="BASIS OF PRESENTATION (Details)" sheetId="58" state="visible" r:id="rId58"/>
    <sheet xmlns:r="http://schemas.openxmlformats.org/officeDocument/2006/relationships" name="BASIS OF PRESENTATION (Details "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CHANGE IN PRESENTATION CURREN62" sheetId="62" state="visible" r:id="rId62"/>
    <sheet xmlns:r="http://schemas.openxmlformats.org/officeDocument/2006/relationships" name="CHANGE IN PRESENTATION CURREN63" sheetId="63" state="visible" r:id="rId63"/>
    <sheet xmlns:r="http://schemas.openxmlformats.org/officeDocument/2006/relationships" name="SHORT-TERM INVESTMENTS (Details" sheetId="64" state="visible" r:id="rId64"/>
    <sheet xmlns:r="http://schemas.openxmlformats.org/officeDocument/2006/relationships" name="TAXES RECOVERABLE (Details)" sheetId="65" state="visible" r:id="rId65"/>
    <sheet xmlns:r="http://schemas.openxmlformats.org/officeDocument/2006/relationships" name="INVENTORY (Details)" sheetId="66" state="visible" r:id="rId66"/>
    <sheet xmlns:r="http://schemas.openxmlformats.org/officeDocument/2006/relationships" name="INVENTORY (Details Narrative)" sheetId="67" state="visible" r:id="rId67"/>
    <sheet xmlns:r="http://schemas.openxmlformats.org/officeDocument/2006/relationships" name="EXPLORATION AND EVALUATION AS68" sheetId="68" state="visible" r:id="rId68"/>
    <sheet xmlns:r="http://schemas.openxmlformats.org/officeDocument/2006/relationships" name="EXPLORATION AND EVALUATION AS69" sheetId="69" state="visible" r:id="rId69"/>
    <sheet xmlns:r="http://schemas.openxmlformats.org/officeDocument/2006/relationships" name="NON-CONTROLLING INTEREST (Detai" sheetId="70" state="visible" r:id="rId70"/>
    <sheet xmlns:r="http://schemas.openxmlformats.org/officeDocument/2006/relationships" name="PLANT, EQUIPMENT AND MINING P71" sheetId="71" state="visible" r:id="rId71"/>
    <sheet xmlns:r="http://schemas.openxmlformats.org/officeDocument/2006/relationships" name="PLANT, EQUIPMENT AND MINING P72" sheetId="72" state="visible" r:id="rId72"/>
    <sheet xmlns:r="http://schemas.openxmlformats.org/officeDocument/2006/relationships" name="RECLAMATION (Details Narrative)" sheetId="73" state="visible" r:id="rId73"/>
    <sheet xmlns:r="http://schemas.openxmlformats.org/officeDocument/2006/relationships" name="RELATED PARTY TRANSACTIONS AN74" sheetId="74" state="visible" r:id="rId74"/>
    <sheet xmlns:r="http://schemas.openxmlformats.org/officeDocument/2006/relationships" name="RELATED PARTY TRANSACTIONS AN75" sheetId="75" state="visible" r:id="rId75"/>
    <sheet xmlns:r="http://schemas.openxmlformats.org/officeDocument/2006/relationships" name="RELATED PARTY TRANSACTIONS AN76" sheetId="76" state="visible" r:id="rId76"/>
    <sheet xmlns:r="http://schemas.openxmlformats.org/officeDocument/2006/relationships" name="RELATED PARTY TRANSACTIONS AN77" sheetId="77" state="visible" r:id="rId77"/>
    <sheet xmlns:r="http://schemas.openxmlformats.org/officeDocument/2006/relationships" name="TERM FACILITY (Details)" sheetId="78" state="visible" r:id="rId78"/>
    <sheet xmlns:r="http://schemas.openxmlformats.org/officeDocument/2006/relationships" name="TERM FACILITY (Details Narrativ" sheetId="79" state="visible" r:id="rId79"/>
    <sheet xmlns:r="http://schemas.openxmlformats.org/officeDocument/2006/relationships" name="EQUIPMENT LOANS (Details)" sheetId="80" state="visible" r:id="rId80"/>
    <sheet xmlns:r="http://schemas.openxmlformats.org/officeDocument/2006/relationships" name="EQUIPMENT LOANS (Details Narrat" sheetId="81" state="visible" r:id="rId81"/>
    <sheet xmlns:r="http://schemas.openxmlformats.org/officeDocument/2006/relationships" name="FINANCE LEASE OBLIGATIONS (Deta" sheetId="82" state="visible" r:id="rId82"/>
    <sheet xmlns:r="http://schemas.openxmlformats.org/officeDocument/2006/relationships" name="FINANCE LEASE OBLIGATIONS (De83" sheetId="83" state="visible" r:id="rId83"/>
    <sheet xmlns:r="http://schemas.openxmlformats.org/officeDocument/2006/relationships" name="WARRANT LIABILITY (Details)" sheetId="84" state="visible" r:id="rId84"/>
    <sheet xmlns:r="http://schemas.openxmlformats.org/officeDocument/2006/relationships" name="WARRANT LIABILITY (Details 1)" sheetId="85" state="visible" r:id="rId85"/>
    <sheet xmlns:r="http://schemas.openxmlformats.org/officeDocument/2006/relationships" name="WARRANT LIABILITY (Details 2)" sheetId="86" state="visible" r:id="rId86"/>
    <sheet xmlns:r="http://schemas.openxmlformats.org/officeDocument/2006/relationships" name="WARRANT LIABILITY (Details 3)" sheetId="87" state="visible" r:id="rId87"/>
    <sheet xmlns:r="http://schemas.openxmlformats.org/officeDocument/2006/relationships" name="RECLAMATION PROVISION (Details)" sheetId="88" state="visible" r:id="rId88"/>
    <sheet xmlns:r="http://schemas.openxmlformats.org/officeDocument/2006/relationships" name="RECLAMATION PROVISION (Details " sheetId="89" state="visible" r:id="rId89"/>
    <sheet xmlns:r="http://schemas.openxmlformats.org/officeDocument/2006/relationships" name="SHARE CAPITAL AND SHARE-BASED90" sheetId="90" state="visible" r:id="rId90"/>
    <sheet xmlns:r="http://schemas.openxmlformats.org/officeDocument/2006/relationships" name="SHARE CAPITAL AND SHARE-BASED91" sheetId="91" state="visible" r:id="rId91"/>
    <sheet xmlns:r="http://schemas.openxmlformats.org/officeDocument/2006/relationships" name="SHARE CAPITAL AND SHARE-BASED92" sheetId="92" state="visible" r:id="rId92"/>
    <sheet xmlns:r="http://schemas.openxmlformats.org/officeDocument/2006/relationships" name="SHARE CAPITAL AND SHARE-BASED93" sheetId="93" state="visible" r:id="rId93"/>
    <sheet xmlns:r="http://schemas.openxmlformats.org/officeDocument/2006/relationships" name="SHARE CAPITAL AND SHARE-BASED94" sheetId="94" state="visible" r:id="rId94"/>
    <sheet xmlns:r="http://schemas.openxmlformats.org/officeDocument/2006/relationships" name="REVENUE AND COST OF SALES (Deta" sheetId="95" state="visible" r:id="rId95"/>
    <sheet xmlns:r="http://schemas.openxmlformats.org/officeDocument/2006/relationships" name="GENERAL AND ADMINISTRATIVE EX96" sheetId="96" state="visible" r:id="rId96"/>
    <sheet xmlns:r="http://schemas.openxmlformats.org/officeDocument/2006/relationships" name="COMMITMENTS (Details)" sheetId="97" state="visible" r:id="rId97"/>
    <sheet xmlns:r="http://schemas.openxmlformats.org/officeDocument/2006/relationships" name="COMMITMENTS (Details Narrative)" sheetId="98" state="visible" r:id="rId98"/>
    <sheet xmlns:r="http://schemas.openxmlformats.org/officeDocument/2006/relationships" name="SUPPLEMENTARY CASH FLOW INFOR99" sheetId="99" state="visible" r:id="rId99"/>
    <sheet xmlns:r="http://schemas.openxmlformats.org/officeDocument/2006/relationships" name="SUPPLEMENTARY CASH FLOW INFO100" sheetId="100" state="visible" r:id="rId100"/>
    <sheet xmlns:r="http://schemas.openxmlformats.org/officeDocument/2006/relationships" name="FINANCIAL INSTRUMENTS (Details)" sheetId="101" state="visible" r:id="rId101"/>
    <sheet xmlns:r="http://schemas.openxmlformats.org/officeDocument/2006/relationships" name="FINANCIAL INSTRUMENTS (Details " sheetId="102" state="visible" r:id="rId102"/>
    <sheet xmlns:r="http://schemas.openxmlformats.org/officeDocument/2006/relationships" name="FINANCIAL INSTRUMENTS (Detai103" sheetId="103" state="visible" r:id="rId103"/>
    <sheet xmlns:r="http://schemas.openxmlformats.org/officeDocument/2006/relationships" name="FINANCIAL INSTRUMENTS (Detai104" sheetId="104" state="visible" r:id="rId104"/>
    <sheet xmlns:r="http://schemas.openxmlformats.org/officeDocument/2006/relationships" name="CAPITAL MANAGEMENT (Details)" sheetId="105" state="visible" r:id="rId105"/>
    <sheet xmlns:r="http://schemas.openxmlformats.org/officeDocument/2006/relationships" name="SEGMENTED INFORMATION (Details)" sheetId="106" state="visible" r:id="rId106"/>
    <sheet xmlns:r="http://schemas.openxmlformats.org/officeDocument/2006/relationships" name="SEGMENTED INFORMATION (Details " sheetId="107" state="visible" r:id="rId107"/>
    <sheet xmlns:r="http://schemas.openxmlformats.org/officeDocument/2006/relationships" name="SEGMENTED INFORMATION (Detai108" sheetId="108" state="visible" r:id="rId108"/>
    <sheet xmlns:r="http://schemas.openxmlformats.org/officeDocument/2006/relationships" name="SEGMENTED INFORMATION (Detai109" sheetId="109" state="visible" r:id="rId109"/>
    <sheet xmlns:r="http://schemas.openxmlformats.org/officeDocument/2006/relationships" name="SEGMENTED INFORMATION (Detai110" sheetId="110" state="visible" r:id="rId110"/>
    <sheet xmlns:r="http://schemas.openxmlformats.org/officeDocument/2006/relationships" name="INCOME TAXES (Details)" sheetId="111" state="visible" r:id="rId111"/>
    <sheet xmlns:r="http://schemas.openxmlformats.org/officeDocument/2006/relationships" name="INCOME TAXES (Details 1)" sheetId="112" state="visible" r:id="rId112"/>
    <sheet xmlns:r="http://schemas.openxmlformats.org/officeDocument/2006/relationships" name="INCOME TAXES (Details 2)" sheetId="113" state="visible" r:id="rId113"/>
    <sheet xmlns:r="http://schemas.openxmlformats.org/officeDocument/2006/relationships" name="INCOME TAXES (Details 3)" sheetId="114" state="visible" r:id="rId114"/>
    <sheet xmlns:r="http://schemas.openxmlformats.org/officeDocument/2006/relationships" name="INCOME TAXES (Details 4)" sheetId="115" state="visible" r:id="rId115"/>
    <sheet xmlns:r="http://schemas.openxmlformats.org/officeDocument/2006/relationships" name="INCOME TAXES (Details Narrative" sheetId="116" state="visible" r:id="rId116"/>
  </sheets>
  <definedNames/>
  <calcPr calcId="124519" fullCalcOnLoad="1"/>
</workbook>
</file>

<file path=xl/sharedStrings.xml><?xml version="1.0" encoding="utf-8"?>
<sst xmlns="http://schemas.openxmlformats.org/spreadsheetml/2006/main" uniqueCount="893">
  <si>
    <t>Document and Entity Information</t>
  </si>
  <si>
    <t>12 Months Ended</t>
  </si>
  <si>
    <t>Dec. 31, 2017USD ($)shares</t>
  </si>
  <si>
    <t>Document And Entity Information</t>
  </si>
  <si>
    <t>Entity Registrant Name</t>
  </si>
  <si>
    <t>AVINO SILVER &amp; GOLD MINES LTD</t>
  </si>
  <si>
    <t>Entity Central Index Key</t>
  </si>
  <si>
    <t>Document Type</t>
  </si>
  <si>
    <t>20-F</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 | $</t>
  </si>
  <si>
    <t>Entity Common Stock, Shares Outstanding | shares</t>
  </si>
  <si>
    <t>Document Fiscal Period Focus</t>
  </si>
  <si>
    <t>FY</t>
  </si>
  <si>
    <t>Document Fiscal Year Focus</t>
  </si>
  <si>
    <t>Condensed Consolidated Statements of Financial Position - USD ($)</t>
  </si>
  <si>
    <t>Dec. 31, 2017</t>
  </si>
  <si>
    <t>Dec. 31, 2016</t>
  </si>
  <si>
    <t>Jan. 01, 2016</t>
  </si>
  <si>
    <t>Current assets</t>
  </si>
  <si>
    <t>Cash</t>
  </si>
  <si>
    <t>Short-term investments</t>
  </si>
  <si>
    <t xml:space="preserve"> </t>
  </si>
  <si>
    <t>Amounts receivable</t>
  </si>
  <si>
    <t>Taxes recoverable</t>
  </si>
  <si>
    <t>Prepaid expenses and other assets</t>
  </si>
  <si>
    <t>Inventory</t>
  </si>
  <si>
    <t>Total current assets</t>
  </si>
  <si>
    <t>Exploration and evaluation assets</t>
  </si>
  <si>
    <t>Plant, equipment and mining properties</t>
  </si>
  <si>
    <t>Long-term investments</t>
  </si>
  <si>
    <t>Reclamation bonds</t>
  </si>
  <si>
    <t>Total assets</t>
  </si>
  <si>
    <t>Current liabilities</t>
  </si>
  <si>
    <t>Accounts payable and accrued liabilities</t>
  </si>
  <si>
    <t>Amounts due to related parties</t>
  </si>
  <si>
    <t>Current portion of term facility</t>
  </si>
  <si>
    <t>Current portion of equipment loans</t>
  </si>
  <si>
    <t>Current portion of finance lease obligations</t>
  </si>
  <si>
    <t>Taxes payable</t>
  </si>
  <si>
    <t>Total current liabilities</t>
  </si>
  <si>
    <t>Term facility</t>
  </si>
  <si>
    <t>Equipment loans</t>
  </si>
  <si>
    <t>Finance lease obligations</t>
  </si>
  <si>
    <t>Warrant liability</t>
  </si>
  <si>
    <t>Reclamation provision</t>
  </si>
  <si>
    <t>Deferred income tax liabilities</t>
  </si>
  <si>
    <t>Total liabilities</t>
  </si>
  <si>
    <t>EQUITY</t>
  </si>
  <si>
    <t>Share capital</t>
  </si>
  <si>
    <t>Equity reserves</t>
  </si>
  <si>
    <t>Treasury shares (14,180 shares, at cost)</t>
  </si>
  <si>
    <t>Accumulated other comprehensive loss</t>
  </si>
  <si>
    <t>Accumulated deficit</t>
  </si>
  <si>
    <t>Total equity</t>
  </si>
  <si>
    <t>Total liabilities and equity</t>
  </si>
  <si>
    <t>Condensed Consolidated Statements of Financial Position (Parenthetical) - shares</t>
  </si>
  <si>
    <t>Treasury shares</t>
  </si>
  <si>
    <t>Condensed Consolidated Statements of Operations and Comprehensive Income (Loss) - USD ($)</t>
  </si>
  <si>
    <t>Dec. 31, 2015</t>
  </si>
  <si>
    <t>Condensed Consolidated Statements Of Operations And Comprehensive Income Loss</t>
  </si>
  <si>
    <t>Revenue from mining operations</t>
  </si>
  <si>
    <t>Cost of sales</t>
  </si>
  <si>
    <t>Mine operating income</t>
  </si>
  <si>
    <t>Operating expenses</t>
  </si>
  <si>
    <t>General and administrative expenses</t>
  </si>
  <si>
    <t>Share-based payments</t>
  </si>
  <si>
    <t>Income before other items</t>
  </si>
  <si>
    <t>Other items</t>
  </si>
  <si>
    <t>Fair value adjustment on warrant liability</t>
  </si>
  <si>
    <t>Interest and other income</t>
  </si>
  <si>
    <t>Unrealized gain (loss) on long-term investments</t>
  </si>
  <si>
    <t>Foreign exchange gain (loss)</t>
  </si>
  <si>
    <t>Accretion of reclamation provision</t>
  </si>
  <si>
    <t>Finance cost</t>
  </si>
  <si>
    <t>Interest expense</t>
  </si>
  <si>
    <t>Net income before income taxes</t>
  </si>
  <si>
    <t>Income taxes</t>
  </si>
  <si>
    <t>Current income tax expense</t>
  </si>
  <si>
    <t>Deferred income tax (expense) recovery</t>
  </si>
  <si>
    <t>Income tax expense</t>
  </si>
  <si>
    <t>Net income</t>
  </si>
  <si>
    <t>Items that may be reclassified subsequently to income or loss:</t>
  </si>
  <si>
    <t>Currency translation differences of foreign operations</t>
  </si>
  <si>
    <t>Total comprehensive income (loss)</t>
  </si>
  <si>
    <t>Earnings per share</t>
  </si>
  <si>
    <t>Basic</t>
  </si>
  <si>
    <t>Diluted</t>
  </si>
  <si>
    <t>Weighted average number of common shares outstanding</t>
  </si>
  <si>
    <t>Condensed Consolidated Statements of Changes in Equity - USD ($)</t>
  </si>
  <si>
    <t>Common Stock</t>
  </si>
  <si>
    <t>Equity Reserves</t>
  </si>
  <si>
    <t>Treasury Shares</t>
  </si>
  <si>
    <t>Accumulated Other Comprehensive Income (Loss)</t>
  </si>
  <si>
    <t>Accumulated Deficit</t>
  </si>
  <si>
    <t>Total</t>
  </si>
  <si>
    <t>Begning balance, Shares at Dec. 31, 2014</t>
  </si>
  <si>
    <t>Begning balance, Amount at Dec. 31, 2014</t>
  </si>
  <si>
    <t>Common shares issued for cash, Brokered public offerings, Shares</t>
  </si>
  <si>
    <t>Common shares issued for cash, Brokered public offerings, Amount</t>
  </si>
  <si>
    <t>Common shares issued for cash, Less share issuance costs, Shares</t>
  </si>
  <si>
    <t>Common shares issued for cash, Less share issuance costs, Amount</t>
  </si>
  <si>
    <t>Common shares issued for cash, exercise of stock options, Shares</t>
  </si>
  <si>
    <t>Common shares issued for cash, exercise of stock options, Amount</t>
  </si>
  <si>
    <t>Carrying value of stock options exercised</t>
  </si>
  <si>
    <t>Options and warrants cancelled or expired</t>
  </si>
  <si>
    <t>Share-based payments (net of costs of $4,539)</t>
  </si>
  <si>
    <t>Net income for the year</t>
  </si>
  <si>
    <t>Ending balance, Shares at Dec. 31, 2015</t>
  </si>
  <si>
    <t>Ending balance, Amount at Dec. 31, 2015</t>
  </si>
  <si>
    <t>Shares issued for exploration and evaluation assets, Shares</t>
  </si>
  <si>
    <t>Shares issued for exploration and evaluation assets, Amount</t>
  </si>
  <si>
    <t>Ending balance, Shares at Dec. 31, 2016</t>
  </si>
  <si>
    <t>Ending balance, Amount at Dec. 31, 2016</t>
  </si>
  <si>
    <t>Carrying value of RSUs exercised, Shares</t>
  </si>
  <si>
    <t>Carrying value of RSUs exercised, Amount</t>
  </si>
  <si>
    <t>Total share issuance costs</t>
  </si>
  <si>
    <t>Ending balance, Shares at Dec. 31, 2017</t>
  </si>
  <si>
    <t>Ending balance, Amount at Dec. 31, 2017</t>
  </si>
  <si>
    <t>Condensed Consolidated Statements of Cash Flows - USD ($)</t>
  </si>
  <si>
    <t>Cash Provided By (Used In): Operating Activities</t>
  </si>
  <si>
    <t>Adjustments for non-cash items:</t>
  </si>
  <si>
    <t>Depreciation and depletion</t>
  </si>
  <si>
    <t>Deferred income tax expense (recovery)</t>
  </si>
  <si>
    <t>Unrealized gain on long-term investments</t>
  </si>
  <si>
    <t>Foreign exchange loss (gain)</t>
  </si>
  <si>
    <t>Cash flows from (used in) operations before changes in working capital</t>
  </si>
  <si>
    <t>Net change in non-cash working capital items</t>
  </si>
  <si>
    <t>Cash flows from (used in) operations</t>
  </si>
  <si>
    <t>Financing Activities</t>
  </si>
  <si>
    <t>Shares and units issued for cash, net of issuance costs</t>
  </si>
  <si>
    <t>Finance lease payments</t>
  </si>
  <si>
    <t>Equipment loan payments</t>
  </si>
  <si>
    <t>Term facility proceeds (payments)</t>
  </si>
  <si>
    <t>Cash flows from (used in) financing activities</t>
  </si>
  <si>
    <t>Investing Activities</t>
  </si>
  <si>
    <t>Exploration and evaluation expenditures</t>
  </si>
  <si>
    <t>Additions to plant, equipment and mining properties</t>
  </si>
  <si>
    <t>Redemption (purchase) of short-term investments</t>
  </si>
  <si>
    <t>Recovery of exploration costs from concentrate proceeds</t>
  </si>
  <si>
    <t>Cash flows from (used in) investing activities</t>
  </si>
  <si>
    <t>Change in cash</t>
  </si>
  <si>
    <t>Effect of exchange rate changes on cash</t>
  </si>
  <si>
    <t>Cash, Beginning of the year</t>
  </si>
  <si>
    <t>Cash, End of the year</t>
  </si>
  <si>
    <t>NATURE OF OPERATIONS</t>
  </si>
  <si>
    <t>Nature Of Operations</t>
  </si>
  <si>
    <t>Note 1 - NATURE OF OPERATIONS</t>
  </si>
  <si>
    <t>Avino
Silver &amp; Gold Mines Ltd. (the “Company” or “Avino”) was incorporated in 1968 under the laws of the
Province of British Columbia, Canada. The Company is engaged in the production and sale of silver, gold, and copper and the acquisition,
exploration, and advancement of mineral properties. The
Company’s head office and principal place of business is Suite 900, 570 Granville Street, Vancouver, BC, Canada. Avino is
a reporting issuer in all of the provinces of Canada, except for Quebec, and a foreign private issuer with the Securities and
Exchange Commission in the United States. The Company’s shares trade on the Toronto Stock Exchange (“TSX”),
under the symbol “ASM” (the Company graduated from the TSX Venture Exchange on January 8, 2018), on the NYSE American
under the symbol “ASM”, and on the Berlin and Frankfurt Stock Exchanges under the symbol “GV6”. The
Company owns interests in mineral properties located in Durango, Mexico, as well as in British Columbia and the Yukon, Canada.
On October 1, 2012, the Company commenced production of silver and gold at levels intended by management at its San Gonzalo Mine,
and on April 1, 2016, the Company commenced production of copper, silver, and gold at levels intended by management at its Avino
Mine. Both mines are located on the historic Avino property in the state of Durango, Mexico.</t>
  </si>
  <si>
    <t>BASIS OF PRESENTATION</t>
  </si>
  <si>
    <t>Basis Of Presentation</t>
  </si>
  <si>
    <t>Note 2 - BASIS OF PRESENTATION</t>
  </si>
  <si>
    <t>Statement
of Compliance These
consolidated financial statements have been prepared in accordance with International Financial Reporting Standards (“IFRS”)
as issued by the International Accounting Standards Board (“IASB”). Basis
of Presentation These
consolidated financial statements are expressed in US dollars and have been prepared on a historical cost basis except for certain
financial instruments that have been measured at fair value. In addition, these consolidated financial statements have been prepared
using the accrual basis of accounting on a going concern basis. The accounting policies set out below have been applied consistently
to all years presented in these consolidated financial statements as if the policies have always been in effect. Foreign
Currency Translation Functional
&amp; presentation currencies The
functional currency of the Company and its Canadian subsidiary is the Canadian dollar. The functional currency of the Company’s
Mexican subsidiaries is the US dollar, which is determined to be the currency of the primary economic environment in which the
subsidiaries operate. Effective
January 1, 2017, the Company changed its presentation currency from the Canadian dollar to the US dollar. The Company believes
that the change in presentation currency will provide shareholders with a better reflection of the Company’s business activities
and enhance the comparability of the Company’s financial information to its peers. For more details, see Note 5 of these
consolidated financial statements. Foreign
currency transactions Transactions
in currencies other than the functional currency are recorded at the rates of exchange prevailing on the dates of the transactions.
At each financial position reporting date, monetary assets and liabilities that are denominated in foreign currencies are translated
at the rates prevailing at the date of the statement of financial position. Non-monetary items that are measured in terms of historical
cost in a foreign currency are not re-translated. Foreign
operations Subsidiaries
that have functional currencies other than the US dollar translate their sales to US dollars at spot rates on the date of the
transactions and remaining statement of operations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items translated at actual and average rates, are recognized in accumulated other comprehensive income (loss). On disposition
or partial disposition of a foreign operation, the cumulative amount of related exchange difference is recognized in the statement
of operations. Significant
Accounting Judgments and Estimates The
Company’s management makes judgments in its process of applying the Company’s accounting policies to the preparation
of its consolidated financial statements. In addition, the preparation of financial data requires that the Company’s management
make assumptions and estimates of the impacts on the carrying amounts of the Company’s assets and liabilities at the end
of the reporting period from uncertain future events and on the reported amounts of revenues and expenses during the reporting
period. Actual results may differ from those estimates as the estimation process is inherently uncertain. Estimates are reviewed
on an ongoing basis based on historical experience and other factors that are considered to be relevant under the circumstances.
Revisions to estimates and the resulting impacts on the carrying amounts of the Company’s assets and liabilities are accounted
for prospectively. a)
i.
Economic recoverability and probability of future economic benefits from exploration and evaluation costs Management
has determined that mine and camp, exploratory drilling, and other exploration and evaluation-related costs that were capitalized
have future economic benefits and are economically recoverable. Management uses several criteria in its assessments of economic
recoverability and probability of future economic benefits including geologic and metallurgic information, scoping studies, accessible
facilities, existing permits, and mine plans. ii.
Commencement of production at levels intended by management Prior
to reaching production levels intended by management, costs incurred are capitalized as part of the costs of related exploration
and evaluation assets, and proceeds from concentrate sales are offset against costs capitalized. Depletion of capitalized costs
for mining properties and depreciation of plant and equipment begin when operating levels intended by management have been reached.
Management considers several factors in determining when a mining property has reached the intended production levels, including
production capacity, recoveries, and number of uninterrupted production days. The results of operations of the Company during
the periods presented in these consolidated financial statements have been impacted by management’s determination that the
San Gonzalo Mine and Avino Mine had achieved production levels intended by management as of October 1, 2012 and April 1, 2016,
respectively, and that none of the Company’s exploration and evaluation assets had achieved production levels intended by
management as at December 31, 2017. The
basis for achievement of production levels intended by management as indicated by technical feasibility and commercial viability
is generally established with proven reserves based on a NI 43-101-compliant technical report or a comparable resource statement
and feasibility study, combined with pre-production operating statistics and other factors. In cases where the Company does not
have a 43-101-compliant reserve report, on which to base a production decision, the technical feasibility and commercial viability
of extracting a mineral resource are considered in light of additional factors including but not limited to:
· Acquisition
and installation of all critical capital components to achieve desired mining and processing results has been completed. Capital
components have been acquired directly and are also available on an as-needed basis from the underground mining contractor;
· The necessary labour
force, including mining contractors, has been secured to mine and process at planned levels of output;
· The mill has consistently
processed at levels above design capacity and budgeted production levels with consistent recoveries and grades; and,
· Establishing sales
agreements with respect to the sale of concentrates. When
technical feasibility and commercial viability are considered demonstrable according to the above criteria and other factors,
the Company performs an impairment assessment and records an impairment loss, if any, before reclassifying exploration and evaluation
costs to plant, equipment, and mining properties. iii.
Functional currency The
functional currency for the Company and its subsidiaries is the currency of the primary economic environment, in which the entity
operates. The Company has determined the functional currency of the Company and its Canadian subsidiary to be the Canadian dollar.
The Company has determined the functional currency of its Mexican subsidiaries to be the US dollar. Determination of functional
currency may involve certain judgments to determine the primary economic environment. The Company reconsiders the functional currency
of its entities, if there is a change in events and conditions, which determine the primary economic environment. b)
i.
Stockpile and concentrate inventory valuations Concentrate
and stockpile mineralized material are valued at the lower of average cost or net realizable value. The assumptions used in the
valuation of concentrate and stockpile mineralized material include estimates of copper, silver, and gold contained in the stockpiles
and finished goods assumptions for the amount of copper, silver, and gold that is expected to be recovered from the concentrate.
If these estimates or assumptions prove to be inaccurate, the Company could be required to write down the recorded value of its
concentrate and stockpile mineralized material inventory, which would result in an increase in the Company’s expenses and
a reduction in its working capital. ii.
Estimated reclamation provisions The
Company’s provision for reclamation represents management’s best estimate of the present value of the future cash
outflows required to settle estimated reclamation and closure costs at the Avino, San Gonzalo, and Bralorne properties. The provision
reflects estimates of future costs, inflation, foreign exchange rates and assumptions of risks associated with the future cash
outflows, and the applicable risk-free interest rates for discounting the future cash outflows. Changes in the above factors could
result in a change to the provision recognized by the Company. Changes
to reclamation and closure cost obligations are recorded with a corresponding change to the carrying amounts of the related exploration
and evaluation assets or mining properties. Adjustments to the carrying amounts of related mining properties result in a change
to future depletion expense. iii.
Valuation of share-based payments and warrants The
Company uses the Black-Scholes Option Pricing Model for valuation of share-based payments and warrants. Option pricing models
require the input of subjective assumptions including expected price volatility, interest rate, and forfeiture rate. Changes in
the input assumptions can materially affect fair value estimates and the Company’s net income or net loss and its equity
reserves. Warrant liabilities are accounting for as derivate liabilities (see Note 17). iv.
Impairment of plant, equipment and mining properties, and exploration and evaluation assets Management
considers both external and internal sources of information in assessing whether there are any indications that the Company’s
plant, equipment, mining properties, and exploration and evaluation assets are impaired. External sources of information management
considers include changes in the market, economic and legal environments, in which the Company operates, that are not within its
control and that affect the recoverable amount of its plant, equipment, and mining properties. Internal sources of information
that management considers include the manner in which mining properties and plant and equipment are being used, or are expected
to be used, and indications of economic performance of the assets. In
determining the recoverable amounts of the Company’s plant, equipment and mining properties, management makes estimates
of the undiscounted future pre-tax cash flows expected to be derived from the Company’s mining properties, and the appropriate
discount rate. Reductions in metal price forecasts, increases in estimated future costs of production, increases in estimated
future non expansionary capital expenditures, reductions in the amount of recoverable resources and exploration potential, and
adverse current economic conditions are examples of factors that could result in a write down of the carrying amounts of the Company’s
plant, equipment and mining properties, and exploration and evaluation assets. v.
Depreciation rate for plant and equipment and depletion rate for mining properties Depreciation
and depletion expenses are allocated based on estimates for useful lives of assets. Should the asset life, depletion rates, or
depreciation rates differ from the initial estimate, the revised life or rate would be reflected prospectively through profit
and loss. vi.
Recognition and measurement of deferred tax assets and liabilities Actual
amounts of income tax expense are not final until tax returns are filed and accepted by the relevant authorities. This occurs
subsequent to the issuance of the consolidated financial statements and the final determination of actual amounts may not be completed
for a number of years. Therefore, tax assets and liabilities and net income in subsequent periods will be affected by the amount
that estimates differ from the final tax return. Estimates of future taxable income are based on forecasted cash flows from operations
and the application of existing tax laws in each jurisdiction. Forecasted cash flows from operations are based on projections
internally developed and reviewed by management. Weight is attached to tax planning opportunities that are within the Company’s
control, and are feasible and implementable without significant obstacles. The likelihood that tax positions taken will be sustained
upon examination by applicable tax authorities is assessed based on individual facts and circumstances of the relevant tax position
evaluated in light of all available evidence. Where applicable tax laws and regulations are either unclear or subject to ongoing
varying interpretations, it is reasonably possible that changes in these estimates can occur that could materially affect the
amounts of deferred tax assets and liabilities. Basis
of Consolidation The
consolidated financial statements include the accounts of the Company and its Canadian and Mexican subsidiaries as follows:
Subsidiary Ownership
Interest Jurisdiction Nature
of Operations
Oniva
Silver and Gold Mines S.A. de C.V. 100 % Mexico Mexican
administration
Promotora Avino,
S.A. de C.V. (“Promotora”) 79.09 % Mexico Holding company
Compañía
Minera Mexicana de Avino, S.A. de C.V. (“Avino
Mexico”) 98.45%
direct 1.22%
indirect (Promotora) 99.67%
effective Mexico Mining
and exploration
Bralorne
Gold Mines Ltd. 100 % Canada Mining and exploration On
August 26, 2015, the Company converted existing loans advanced to Avino Mexico into new additional shares, resulting in an increase
of the Company’s ownership by 0.01% to an effective 99.67%. The intercompany loans and investments are eliminated upon consolidation
of the financial statements. The Company had a pre-existing effective ownership interest of 99.66% in Avino Mexico prior to the
0.01% increase. The issuance of shares to the Company by Avino Mexico on August 26, 2015, resulted in a reduction in the non-controlling
interest from 0.34% to 0.33%. Financial
Instruments All
financial assets are initially recorded at fair value and classified into one of four categories: held to maturity, available
for sale, loans and receivables, or fair value through profit or loss (“FVTPL”). All financial liabilities are initially
recorded at fair value, and classified as either FVTPL or other financial liabilities. Loans and receivables and other financial
liabilities are subsequently measured at amortized cost. Financial instruments comprise cash, amounts receivable, short- and long-term
investments, reclamation bonds, accounts payable, amounts due to related parties, warrant liability, term facility, equipment
loans, and finance lease obligations. The
Company has classified its cash, amounts receivable, investments (short- and long-term), and warrant liability as FVTPL. Reclamation
bonds are classified as loans and receivables. Accounts payable, amounts due to related parties, term facility, equipment loans,
and finance lease obligations are classified as other financial liabilities. Subsequent
to initial recognition, financial assets are measured in accordance with the following: (i)
Financial assets classified as FVTPL are measured at fair value. All gains and losses resulting from changes in their fair value
are included in net income in the period in which they arise. (ii)
Held-to-maturity investments are initially measured at fair value and subsequently measured at amortized cost. Amortization of
premiums or discounts and transaction costs are amortized into net income, using the effective interest method, less any impairment. (iii)
Loans and receivables are initially measured at fair value and subsequently measured at amortized cost. Amortization of premiums
or discounts and transaction costs are amortized into net income, using the effective interest method, less any impairment. (iv)
Available-for-sale financial assets are measured at fair value, with unrealized gains and losses recorded in other comprehensive
income until the asset is realized, at which time they will be recorded in net income. Other than temporary impairments on available-for-sale
financial assets are recorded in net income. Subsequent
to initial recognition, financial liabilities are measured in accordance with the following: (i)
Financial liabilities classified as other financial liabilities are initially recognized at fair value less transaction costs.
After initial recognition, other financial liabilitie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ii)
Financial liabilities classified as fair value through profit or loss include financial liabilities held for trading and financial
liabilities designated upon initial recognition as fair value through profit or loss. Fair value changes on financial liabilities
classified as fair value through profit or loss are recognized in net income. At December 31, 2017 and 2016, the Company classified
share purchase warrants with an exercise price in US dollars (see Note 17) as financial liabilities at fair value through profit
or loss. As these warrants are exercised, the fair value of the recorded warrant liability on date of exercise is included in
share capital along with the proceeds from the exercise. If these warrants expire, the related decrease in warrant liability is
recognized in net income. Cash
Cash in the
consolidated statement of financial position comprise cash at banks and on hand and short-term deposits with an original maturity
of three months or less, which are readily convertible into a known amount of cash.</t>
  </si>
  <si>
    <t>SIGNIFICANT ACCOUNTING POLICIES</t>
  </si>
  <si>
    <t>Significant Accounting Policies</t>
  </si>
  <si>
    <t>NOTE 3 - SIGNIFICANT ACCOUNTING POLICIES</t>
  </si>
  <si>
    <t>Exploration
and evaluation assets The
Company capitalizes all costs relating to the acquisition, exploration, and evaluation of mineral claims, and recognizes any proceeds
received as a reduction of the cost of the related claims. The Company’s capitalized exploration and evaluation are classified
as intangible assets. Such costs include, but are not limited to, ramp advancement, camp costs, geophysical studies, exploratory
drilling, and geological and sampling expenditures. Concentrate sales and costs thereof are included in exploration and evaluation
costs prior to demonstrating the technical feasibility and commercial viability of extracting mineral resources. When the technical
feasibility and commercial viability of extracting mineral resources have been demonstrated, these costs are assessed for impairment
and are reclassified to mining properties and become subject to depletion. All capitalized exploration and evaluation expenditures
are monitored for indications of impairment. Where a potential impairment is indicated, assessments are performed for each area
of interest. To the extent that exploration expenditures are not expected to be recovered, the expenditures for the area of interest
are written down and charged to operations. The aggregate costs related to abandoned mineral claims are charged to operations
at the time of any abandonment. An impairment charge relating to a mineral claim may be subsequently reversed if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Borrowing
costs incurred that are attributable to qualifying exploration and evaluation assets are capitalized and included in the carrying
amounts of qualifying assets until those qualifying assets are ready for their intended use, which would generally occur upon
the advancement of the project past the exploration and evaluation and development stages to production at levels intended by
management. Borrowing costs are capitalized as incurred while activities and expenditures necessary to prepare the qualifying
assets for intended use are in progress. All other borrowing costs are expensed in the period in which they are incurred. In the
case of funds borrowed that are directly attributable to qualifying assets, the amount capitalized represents the actual borrowing
costs incurred on the specific borrowings. The
recoverability of amounts shown for exploration and evaluation assets is dependent upon the discovery of economically recoverable
reserves or resources, the ability of the Company to obtain financing to establish a sustainable mining operation, and on future
production or proceeds of disposition. Plant,
equipment and mining properties 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17, December 31, 2016, and January 1, 2016, the Company estimated a remaining mine life for San Gonzalo of 0.8
years, 1.8 years, and 2.8 years, respectively. As
at December 31, 2017 and 2016, the Company estimated a remaining mine life for the Avino Mine of 10.3 and 11.3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20%
declining balance
Computer
equipment 30%
declining balance
Mine
machinery and transportation equipment 20%
declining balance
Mill
machinery and processing equipment 20
years straight line
Buildings
20
years straight line Impairment 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 Leases 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 Inventory 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et
realizable value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 Revenue
recognition 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Revenue
from the sale of concentrate is recognized upon delivery when the risks and rewards of ownership are transferred to the customer
and neither continuing managerial involvement nor effective control remains over the goods sold. Revenue is based on quoted market
prices of the London Bullion Market Association and the London Metal Exchange during the quotation period less treatment, refining
and smelting charges, and penalties. Metals
contained in bulk concentrate sold to third parties are provisionally invoiced, and the price is not settled until a predetermined
contractual future date, typically one to three months after delivery to the customer, based on the market price of metals at
that time. The Company enters into contracts that provide a provisional payment based upon provisional assays and quoted metal
prices at the time of delivery. Revenues
are recorded when title passes from the Company to the buyer based on spot prices at the time of delivery, and subsequently adjusted
to market prices based on final settlement terms. Prior to the date that management’s intended production levels have been
achieved, concentrate sales of material drawn from exploration and evaluation properties are recorded as a reduction of capitalized
exploration and evaluation costs. Share
capital 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 Share-based
payment transactions 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 Reclamation
and other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Earnings
per share 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 Income
taxes 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t>
  </si>
  <si>
    <t>RECENT ACCOUNTING PRONOUNCEMENTS</t>
  </si>
  <si>
    <t>Recent Accounting Pronouncements</t>
  </si>
  <si>
    <t>Note 4 - RECENT ACCOUNTING PRONOUNCEMENTS</t>
  </si>
  <si>
    <t>Application
of new and revised accounting standards: Annual
Improvements to IFRSs 2014-2016 Cycle In
December 2016, the IASB issued the Annual Improvements 2014-2016 cycle, effective for annual periods beginning on or after January
1, 2017. The amendments did not have an impact on the Company’s consolidated financial statements. Changes
in accounting standards not yet effective: The
Company has not early adopted any amendment, standard, or interpretation that has been issued by the IASB, but is not yet effective.
The following accounting standards were issued, but not yet effective as of December 31, 2017: IFRS
15 – Revenue from Contracts with Customers In
May 2014, the IASB issued IFRS 15 – Revenue from Contracts with Customers (“IFRS 15”) which supersedes IAS 11
– Construction Contracts, IAS 18 – Revenue, IFRIC 13 – Customer Loyalty Programmes, IFRIC 15 – Agreements
for the Construction of Real Estate, IFRIC 18 – Transfers of Assets from Customers, and SIC 31 – Revenue – Barter
Transactions Involving Advertising Services. IFRS 15 establishes a comprehensive five-step model framework for the nature, amount,
timing, and uncertainty of revenue and cash flows arising from a contract with a customer. The standard is effective for annual
periods beginning on or after January 1, 2018, with early adoption permitted. Either a modified retrospective application or full
retrospective application is required for IFRS 15. The Company has not committed to either application, but it is expected that
the Company will apply the full retrospective approach upon transition on January 1, 2018. Under
IFRS 15, revenue related to the transfer of promised goods or services should be recognized when the control of the goods or services
passes to the customers. The Company has evaluated the impact of applying IFRS 15, by analyzing its concentrate sales agreements,
and concluded that there is no material change in the timing of revenue recognized under the new standard, and based on the facts
and circumstances at December 31, 2017, there will be no material impact to the timing of the Company’s recognition of revenues. IFRS
15 also requires entities to apportion revenue earned from contracts to distinct performance obligations on a relative standalone
selling price basis. Under the terms of a number of the Company’s concentrate agreements, the seller must contract for and
pay the shipping and insurance costs necessary to bring the goods to the named destination. Under IFRS 15, the obligation to fulfill
the shipping and insurance services, will be deferred and recognized over time, as the obligations are fulfilled. Based on the
facts and circumstances at December 31, 2017, the Company has determined that the impact of this change is insignificant, and
there will be no material impact to the Company’s recognition of revenues. IFRS
15 contains presentation and disclosure requirements which are currently more detailed than current standards, with many requirements
being new. Under IFRS 15, the Company will present disclosure relating to the timing of completion of the Company’s performance
obligations, and the portion of revenue related to provisional pricing adjustments on its concentrate sales will also be separately
disclosed. IFRS
9 – Financial Instruments In
July 2014, the IASB issued the final version of IFRS 9 – Financial Instruments (“IFRS 9”) to replace IAS 39
– Financial Instruments: Recognition and Measurement in its entirety. IFRS 9 provides a revised model for recognition and
measurement of financial instruments and a single, forward-looking ‘expected-loss’ impairment model, as well as a
substantially reformed approach to hedge accounting. The standard is effective for annual periods beginning on or after January
1, 2018, with early adoption permitted. The Company will apply IFRS 9 at the date it becomes effective. Except for hedge accounting,
retrospective application is required, but the provision of comparative information is not required. For hedge accounting, the
requirements are generally applied prospectively. The
classification of financial assets and liabilities is expected to remain consistent under IFRS 9, with the possible exception
of equity securities. Under IFRS 9, the Company will have the option to designate equity securities as financial assets at fair
value through other comprehensive income or loss. If the Company does not make this election, changes in the fair value of equity
securities will continue to be recognized in profit or loss in accordance with the Company’s current policy. The
introduction of the new ‘expected credit loss’ impairment model is not expected to have an impact on the Company,
given the Company sells its concentrate to large international organizations with a negligible historical level of customer default,
and the corresponding receivables from these sales are short term in nature. The
Company expects the above potential changes to be the only impacts, as the Company currently has no hedging arrangements. IFRS
16 – Leases In
January 2016, the IASB issued IFRS 16 – Leases (“IFRS 16”) which replaces IAS 17 – Leases and its associated
interpretative guidance, and will be effective for accounting periods beginning on or after January 1, 2019. Early adoption is
permitted, provided the Company has adopted IFRS 15. This standard sets out a new model for lease accounting. A lessee can choose
to apply IFRS 16 using either a full retrospective approach or a modified retrospective approach. The Company plans to apply IFRS
16 at the date it becomes effective and has not yet selected a transition approach. The
Company is in the process of identifying and collecting data relating to existing agreements that may contain right-of-use assets.
At this time it is not possible for the Company to make reasonable quantitative estimates of the effects of the new standard,
and is currently evaluating its expected impact on the consolidated financial statements.</t>
  </si>
  <si>
    <t>CHANGE IN PRESENTATION CURRENCY</t>
  </si>
  <si>
    <t>Change In Presentation Currency</t>
  </si>
  <si>
    <t>Note 5 - CHANGE IN PRESENTATION CURRENCY</t>
  </si>
  <si>
    <t xml:space="preserve">Effective
January 1, 2017, the Company changed its presentation currency to US dollars from Canadian dollars. The Company believes that
the change in presentation currency will provide shareholders with a better reflection of the Company’s business activities
and enhance the comparability of the Company’s financial information to peers. The change in presentation currency represents
a voluntary change in accounting policy, which is accounted for retrospectively. The consolidated financial statements for all
periods presented have been translated into the new presentation currency in accordance with IAS 21 – The Effects of Changes
in Foreign Exchange Rates. The
consolidated statements of operations and comprehensive income (loss) and the consolidated statements of cash flows have been
translated into the presentation currency using the average exchange rates prevailing during each reporting period. In the consolidated
statements of financial position, all assets and liabilities have been translated using the period-end exchange rates, and all
resulting exchange differences have been recognized in accumulated other comprehensive loss. Asset and liability amounts previously
reported in Canadian dollars have been translated into US dollars as at January 1, 2016, and December 31, 2016, using the period-end
exchange rates of 1.3840 CAD/USD and 1.3427 CAD/USD, respectively, and shareholders’ equity balances have been translated
using historical rates in effect on the date of the transactions. The
change in presentation currency resulted in the following impact on the January 1, 2016, opening statement of financial position:
Reported
at January
1, 2016 in
CAD Presentation
currency change Restated
January
1, 2016 in
USD
Total
assets $ 87,341,992 $ 24,233,615 $ 63,108,377
Total
liabilities 35,403,293 9,822,880 25,580,413
Equity 51,938,699 14,410,735 37,527,964 The
change in presentation currency resulted in the following impact on the December 31, 2016, statement of financial position:
Reported
at December
31, 2016
in
CAD Presentation
currency change Restated
December
31, 2016 in
USD
Total
assets $ 125,937,065 $ 32,143,168 $ 93,793,897
Total
liabilities 43,419,758 11,082,111 32,337,647
Equity 82,517,307 21,061,057 61,456,250 </t>
  </si>
  <si>
    <t>SHORT-TERM INVESTMENTS</t>
  </si>
  <si>
    <t>Short-term Investments</t>
  </si>
  <si>
    <t>Note 6 - SHORT-TERM INVESTMENTS</t>
  </si>
  <si>
    <t xml:space="preserve">The
Company’s short-term investments consist of term deposits maturing within one year, with an interest rate of 0.8%. All term
deposits are redeemable at any time without penalty. At
December 31, 2017, the Company’s short-term investments totalled $1,000,000 (December 31, 2016 - $10,000,000, January 1,
2016 - $Nil). </t>
  </si>
  <si>
    <t>TAXES RECOVERABLE</t>
  </si>
  <si>
    <t>Taxes Recoverable</t>
  </si>
  <si>
    <t>Note 7 - TAXES RECOVERABLE</t>
  </si>
  <si>
    <t xml:space="preserve">The
Company’s taxes recoverable consist of the Mexican I.V.A. (“VAT”) and income taxes recoverable and Canadian
sales taxes (“GST”) recoverable.
December
31, 2017 December
31, 2016 January
1, 2016
VAT
recoverable $ 5,778,823 $ 3,375,948 1,185,710
GST
recoverable 105,190 153,467 123,791
Income
taxes recoverable 484,762 - 896,449
Total
taxes recoverable $ 6,368,775 $ 3,529,415 2,205,950 </t>
  </si>
  <si>
    <t>INVENTORY</t>
  </si>
  <si>
    <t>Note 8 - INVENTORY</t>
  </si>
  <si>
    <t xml:space="preserve">December
31, 2017 December
31, 2016 January
1, 2016
Process
material stockpiles $ 3,565,892 $ 2,604,720 $ 2,434,943
Concentrate
inventory 3,436,879 1,895,808 159,998
Materials
and supplies 2,099,486 1,303,484 737,598
$ 9,102,257 $ 5,804,012 $ 3,332,539
The amount of inventory
recognized as an expense for the year ended December 31, 2017, totalled $21,975,130 (2016 – $19,160,800; 2015 - $8,573,200),
and includes production costs and depreciation and depletion directly attributable to the inventory production process. </t>
  </si>
  <si>
    <t>EXPLORATION AND EVALUATION ASSETS</t>
  </si>
  <si>
    <t>Exploration And Evaluation Assets</t>
  </si>
  <si>
    <t>Note 9 - EXPLORATION AND EVALUATION ASSETS</t>
  </si>
  <si>
    <t>The
Company has accumulated the following acquisition, exploration and evaluation costs which are not subject to depletion:
Durango, Mexico British Columbia, Canada Yukon, Canada Total
Balance,
January 1, 2016 $ 15,241,740 $ 14,654,917 $ 1 $ 29,896,658
Costs
incurred during 2016:
Mine
and camp costs 3,379,702 2,831,997 - 6,211,699
Provision
for reclamation - 2,656,790 - 2,656,790
Water
treatment and tailing storage facility costs - 1,249,064 - 1,249,064
Effect
of movement in exchange rates 254,153 450,767 - 704,920
Depreciation
of plant and equipment 203,350 467,944 - 671,294
Interest
and financing costs 101,383 363,218 - 464,601
Drilling
and exploration 305,065 59,488 - 364,553
Geological
and related services 11,721 237,861 - 249,582
Acquisition
costs - 156,845 - 156,845
Assessments
and taxes 80,722 20,938 - 101,660
Assays - 1,006 - 1,006
Transfers (7,011,990 ) - - (7,011,990 )
Sale
of concentrate (4,587,005 ) - - (4,587,005 )
Mineral
exploration tax credit - (337,941 ) - (337,941 )
Balance,
December 31, 2016 $ 7,978,841 $ 22,812,894 $ 1 $ 30,791,736
Costs
incurred during 2017:
Mine
and camp costs - 4,300,669 - 4,300,669
Provision
for reclamation - 3,761,597 - 3,761,597
Effect
of movements in exchange rates 554,843 1,603,903 - 2,158,746
Drilling
and exploration 418,123 348,226 - 766,349
Depreciation
of plant and equipment - 715,796 - 715,796
Interest
and financing costs - 377,350 - 377,350
Geological
and related services - 264,584 - 264,584
Water
treatment and tailing storage facility costs - 223,837 - 223,837
Assessments
and taxes 82,298 97,118 - 179,416
Mineral
exploration tax credit - (202,210 ) - (202,210 )
Balance,
December 31, 2017 $ 9,034,105 $ 34,303,764 $ 1 $ 43,337,870 Additional
information on the Company’s exploration and evaluation properties by region is as follows: (a)
Durango, Mexico The
Company’s subsidiary Avino Mexico owns 42 mineral claims and leases four mineral claims in the state of Durango, Mexico.
The Company’s mineral claims in Mexico are divided into the following four groups: (i)
Avino mine area property The
Avino mine area property is situated around the towns of Panuco de Coronado and San Jose de Avino and surrounding the historic
Avino mine site. There are four exploration concessions covering 154.4 hectares, 24 exploitation concessions covering 1,284.7
hectares, and one leased exploitation concession covering 98.83 hectares. Within the Avino mine site area is the Company’s
San Gonzalo Mine, which achieved production at levels intended by management as of October 1, 2012, and on this date accumulated
exploration and evaluation costs were transferred to mining properties. (ii)
Gomez Palacio property The
Gomez Palacio property is located near the town of Gomez Palacio, and consists of nine exploration concessions covering 2,549
hectares. (iii)
Santiago Papasquiaro property The
Santiago Papasquiaro property is located near the village of Santiago Papasquiaro, and consists of four exploration concessions
covering 2,552.6 hectares and one exploitation concession covering 602.9 hectares. (iv)
Unification La Platosa properties The
Unification La Platosa properties, consisting of three leased concessions in addition to the leased concession described in note
(i) above, are situated within the Avino mine area property near the towns of Panuco de Coronado and San Jose de Avino and surrounding
the Avino Mine. In
February 2012, the Company’s wholly-owned Mexican subsidiary entered into a new agreement with Minerales de Avino, S.A.
de C.V. (“Minerales”) whereby Minerales has indirectly granted to the Company the exclusive right to explore and mine
the La Platosa property known as the “ET zone”. The ET zone includes the Avino Mine, where production at levels intended
by management was achieved on April 1, 2016. Under
the agreement, the Company has obtained the exclusive right to explore and mine the property for an initial period of 15 years,
with the option to extend the agreement for another 5 years. In consideration of the granting of these rights, the Company issued
135,189 common shares with a fair value of C$250,100 during the year ended December 31, 2012. 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 Minerales
has also granted to the Company the exclusive right to purchase a 100% interest in the property at any time during the term of
the agreement (or any renewal thereof), upon payment of $8 million within 15 days of the Company’s notice of election to
acquire the property. The purchase would be subject to a separate purchase agreement for the legal transfer of the property. The
Company commenced production at levels intended by management at the Avino Mine on April 1, 2016. In connection with the transition
to production at levels intended by management, the Company assessed the $7,011,990 estimated carrying value of Avino Mine exploration
and evaluation assets for impairment and determined that the recoverable amount exceeded the carrying value of the CGU. The Company
subsequently transferred the carrying value to inventory in the amount of $2,538,740 and to mining properties in the amount of
$4,473,250. In
the periods before production at levels intended by management had been achieved, the Company recorded in its statement of financial
position the costs of extracting and processing mineralized material from the Avino Mine as exploration and evaluation costs,
and recorded a reduction to the carrying value of those costs for any proceeds from sales of Avino Mine concentrate. During the
year ended December 31, 2016, the Company reduced its exploration and evaluation costs in the consolidated statement of financial
position by $4,587,005 for sales of 2,603 tonnes of Avino Mine copper/silver/gold concentrate, prior to commencing production
at levels intended by management on April 1, 2016. (b)
British Columbia, Canada (i)
Bralorne Mine The
Company owns a 100% undivided interest in certain mineral properties located in the Lillooet Mining Division. There is an underlying
agreement on 12 crown grants in which the Company is required to pay 1.6385% of net smelter proceeds of production from the claims,
and pay fifty cents Canadian (C$0.50) per ton of ore produced from these claims if the ore grade exceeds 0.75 ounces per ton gold. During
the year ended December 31, 2016, the Company acquired land and mineral claims for the Bralorne Mine project in connection with
ongoing plans for exploration and potential expansion. The acquisitions included nine mineral claims covering approximately 2,114
hectares in the Lillooet Mining Division of British Columbia (the “BRX Property”), for which the Company paid $48,410
and issued 10,000 common shares at their TSX-V market value of $22,347. The BRX Property carries a 1% net smelter returns royalty
to a maximum of C$250,000, and a 2.5% net smelter returns royalty. (ii)
Minto and Olympic-Kelvin properties The
Company’s mineral claims in British Columbia encompass two additional properties, Minto and Olympic-Kelvin, each of which
consists of 100% owned Crown-granted mineral claims located in the Lillooet Mining Division. (c)
Yukon, Canada The
Company has a 100% interest in 14 quartz leases located in the Mayo Mining Division of Yukon, Canada, which collectively comprise
the Eagle property. During
the year ended December 31, 2017, an option agreement was signed between Avino and Alexco Resource Corp. (“Alexco”),
granting Alexco the right to acquire a 65% interest in all 14 quartz mining leases. To exercise the option, Alexco must pay Avino
a total of $70,000 in instalments over 4 years, issue Avino a total of 70,000 Alexco common shares in instalments over 4 years,
incur $550,000 in exploration work by the second anniversary of the option agreement date, and a further $2.2 million in exploration
work on the Eagle Property by the fourth anniversary of the option agreement date. In
the event that Alexco earns its 65% interest in the Eagle Property, Alexco and Avino will form a joint venture for the future
exploration and development of the Eagle Property, and may contribute towards expenditures in proportion to their interests (65%
Alexco / 35% Avino). If either company elects to not contribute its share of costs, then its interest will be diluted. If either
company’s joint venture interest is diluted to less than 10%, its interest will convert to a 5.0% net smelter returns royalty,
subject to the other’s right to buy-down the royalty to 2.0% for $2.5 million. The
Eagle Property was previously inactive and held by Avino as a non-essential asset to its current operations.</t>
  </si>
  <si>
    <t>10. NON-CONTROLLING INTEREST</t>
  </si>
  <si>
    <t>Non-controlling Interest</t>
  </si>
  <si>
    <t>Note 10 - NON-CONTROLLING INTEREST</t>
  </si>
  <si>
    <t>At
December 31, 2017, the Company had an effective 99.67% (2016 - 99.67%) interest in its subsidiary Avino Mexico and the remaining
0.33% (2016 - 0.33%) interest represents a non-controlling interest. The accumulated deficit and current year income attributable
to the non-controlling interest are insignificant and accordingly have not been recognized in the consolidated financial statements.</t>
  </si>
  <si>
    <t>10. PLANT, EQUIPMENT AND MINING PROPERTIES</t>
  </si>
  <si>
    <t>Plant Equipment And Mining Properties</t>
  </si>
  <si>
    <t>Note 11 - PLANT, EQUIPMENT AND MINING PROPERTIES</t>
  </si>
  <si>
    <t>Mining properties
Office equipment, furniture, and fixtures Computer equipment
Mine machinery and transportation equipment
Mill machinery and processing equipment Buildings Total
$ $ $ $ $ $ $
COST
Balance at January 1, 2016 4,427,701 66,651 224,545 10,175,329 7,342,421 1,462,197 23,698,844
Additions and transfers 5,748,689 15,873 27,487 4,720,276 272,911 1,177,935 11,963,171
Effect of movements in exchange rates 13,681 206 694 31,440 22,687 4,518 73,226
Balance at December 31, 2016 10,190,071 82,730 252,726 14,927,045 7,638,019 2,644,650 35,735,241
Additions 1,370,176 49,357 27,072 1,271,265 2,137,015 2,948,752 7,803,637
Effect of movements in exchange rates 121,839 989 3,022 178,478 91,325 31,621 427,274
Balance at December 31, 2017 11,682,086 133,076 282,820 16,376,788 9,866,359 5,625,023 43,966,152
ACCUMULATED DEPLETION AND DEPRECIATION
Balance at January 1, 2016 1,170,392 27,220 88,778 2,761,840 618,128 439,254 5,105,612
Additions 1,109,914 9,089 26,524 1,435,813 226,434 67,332 2,875,106
Effect of movements in exchange rates 3,616 85 274 8,534 1,910 1,357 15,776
Balance at December 31, 2016 2,283,922 36,394 115,576 4,206,187 846,472 507,943 7,996,494
Additions 1,686,830 11,898 26,667 1,827,225 282,535 87,287 3,922,442
Effect of movements in exchange rates 27,307 435 1,382 50,292 10,121 6,074 95,611
Balance at December 31, 2017 3,998,059 48,727 143,625 6,083,704 1,139,128 601,304 12,014,547
NET BOOK VALUE
At December 31, 2017 7,684,027 84,349 139,195 10,293,084 8,727,231 5,023,719 31,951,605
At December 31, 2016 7,906,149 46,336 137,150 10,720,858 6,791,547 2,136,707 27,738,747
At January 1, 2016 3,257,309 39,431 135,767 7,413,489 6,724,293 1,022,943 18,593,232 Plant, equipment and mining properties includes
assets under construction of $3,283,076 as at December 31, 2017 (December 31, 2016 - $1,001,211, January 1, 2016 - $380,082),
on which no depreciation was charged in the years then ended.</t>
  </si>
  <si>
    <t>RECLAMATION BONDS</t>
  </si>
  <si>
    <t>Reclamation Bonds</t>
  </si>
  <si>
    <t>Note 12 - RECLAMATION BONDS</t>
  </si>
  <si>
    <t>Under the Ministry of Energy, Mines and Petroleum Resources (“MEM”), the Company is required to hold reclamation bonds that cover the estimated future cost to reclaim the ground disturbed.
At December 31, 2017, the Company has secured $713,830 (December 31, 2016 - $108,364, January 1, 2016 - $105,130) to cover estimated future costs related to the future ground disturbance at the Company’s Canadian operations.</t>
  </si>
  <si>
    <t>12. RELATED PARTY TRANSACTIONS AND BALANCES</t>
  </si>
  <si>
    <t>Related Party Transactions And Balances</t>
  </si>
  <si>
    <t>Note 13 - RELATED PARTY TRANSACTIONS AND BALANCES</t>
  </si>
  <si>
    <t>All
related party transactions are recorded at the exchange amount which is the amount agreed to by the Company and the related party. (a)
Key management personnel The
Company has identified its directors and certain senior officers as its key management personnel. The compensation costs for key
management personnel for the years ended December 31, were as follows:
2017 2016 2015
Salaries,
benefits, and consulting fees $ 860,280 $ 1,276,684 $ 1,329,864
Share-based
payments 1,717,592 890,669 -
$ 2,577,872 $ 2,167,353 $ 1,329,864 (b)
Amounts due to/from related parties In
the normal course of operations the Company transacts with companies related to Avino’s directors or officers. All amounts
payable and receivable are non-interest bearing, unsecured and due on demand. Advances to Oniva International Services Corp. of
$232,076 (December 31, 2016 - $110,905, January 1, 2016 - $102,765) for expenditures to be incurred on behalf of the Company are
included in prepaid expenses and other assets on the consolidated statements of financial position as at December 31, 2017. The
following table summarizes the amounts due to related parties:
December
31, December
31, January
1,
2017 2016 2016
Oniva
International Services Corp. $ 139,047 $ 126,819 $ 118,703
Directors 41,660 44,919 34,495
Jasman
Yee &amp; Associates, Inc. 5,856 4,195 4,188
Intermark
Capital Corp. - 19,550 -
Wear
Wolfin Designs Ltd. - 3,910 -
$ 186,563 $ 199,393 $ 157,386 (c)
Other related party transactions The
Company has a cost sharing agreement with Oniva International Services Corp. (“Oniva”) for office and administration
services. Pursuant to the cost sharing agreement, the Company will reimburse Oniva for the Company’s percentage of overhead
and corporate expenses and for out-of-pocket expenses incurred on behalf of the Company. The cost sharing agreement may be terminated
with one-month notice by either party without penalty. The
transactions with Oniva during the years ended December 31, are summarized below:
2017 2016 2015
Salaries
and benefits $ 450,382 $ 296,798 $ 242,134
Office
and miscellaneous 566,664 506,534 392,687
Exploration
and evaluation assets 351,545 248,304 243,236
$ 1,368,591 $ 1,051,636 $ 878,057 For
services provided to the Company as President and Chief Executive Officer, the Company pays Intermark Capital Corporation (“ICC”),
a company controlled by David Wolfin. For the years ended December 31, 2017, 2016, and 2015, the Company paid $231,018, $503,741,
and $620,366, respectively, to ICC. The
Company pays Jasman Yee &amp; Associates, Inc. (“JYAI”) for operational, managerial, metallurgical, engineering and
consulting services related to the Company’s activities. JYAI’s managing director is a director of the Company. For
the years ended December 31, 2017, 2016, and 2015, the Company paid $80,163, $140,145, and $163,178, respectively, to JYAI. The
Company pays Wear Wolfin Designs Ltd. (“WWD”), a company whose director is the brother-in-law of David Wolfin, for
financial consulting services related to ongoing consultation with stakeholders and license holders. For the years ended December
31, 2017, 2016, and 2015, the Company paid $23,102, $22,638, and $23,463, respectively, to WWD.</t>
  </si>
  <si>
    <t>13. TERM FACILITY</t>
  </si>
  <si>
    <t>Term Facility</t>
  </si>
  <si>
    <t>Note 14 - TERM FACILITY</t>
  </si>
  <si>
    <t xml:space="preserve">In
July 2015, the Company entered into a $10,000,000 term facility with Samsung C&amp;T U.K. Limited (“Samsung”). Interest
is charged on the facility at a rate of US dollar LIBOR (3 month) plus 4.75%, and the facility was to be repaid in 15 consecutive
equal monthly instalments starting in June 2016. Pursuant to the agreement, in August 2015, Avino commenced selling concentrates
produced during ramp advancement and ongoing evaluation and extraction at the Avino Mine on an exclusive basis to Samsung. Samsung
pays for the concentrates at the prevailing metal prices for their silver, copper, and gold content at or about the time of delivery,
less interest, treatment, refining, shipping, and insurance charges. During
the year ended December 31, 2017, the Company and Samsung agreed to amend the Company’s existing term facility by extending
the repayment period. Repayments of the remaining balance will be made in 13 equal monthly instalments commencing in July 2018
and ending July 2019. The Company will sell the Avino Mine concentrates on an exclusive basis to Samsung until December 31, 2021. The
facility is secured by the concentrates produced under the agreement and by the common shares of the Company’s wholly-owned
subsidiary Bralorne Gold Mines Ltd. The facility with Samsung relates to the sale of concentrates produced from the Avino Mine
only and does not include concentrates produced from the San Gonzalo Mine that are sold to Samsung. The
continuity of the term facility with Samsung is as follows:
December
31, December
31, January
1,
2017 2016 2016
Balance
at beginning of the period $ 9,333,334 $ 10,000,000 $ -
Proceeds - - 10,000,000
Repayments (666,667 ) (666,666 ) -
Balance
at end of the period 8,666,667 9,333,334 10,000,000
Less:
Current portion (4,000,000 ) (4,666,667 ) (4,666,667 )
Non-current
portion $ 4,666,667 $ 4,666,667 $ 5,333,333 </t>
  </si>
  <si>
    <t>14. EQUIPMENT LOANS</t>
  </si>
  <si>
    <t>Equipment Loans</t>
  </si>
  <si>
    <t>Note 15 - EQUIPMENT LOANS</t>
  </si>
  <si>
    <t>The
Company has entered into loans for mining equipment maturing in between 2018 and 2020 with fixed interest rates of 4.35% to 5.26%
per annum. The Company’s obligations under the loans are secured by the mining equipment. As at December 31, 2017, plant,
equipment, and mining properties includes a net carrying amount of $2,065,332 (December 31, 2016 - $2,507,549, January 1, 2016
- $706,345) for this mining equipment. The
contractual maturities and interest charges in respect of the Company’s obligations under the equipment loans are as follows:
December
31, December
31, January
1,
2017 2016 2016
Not
later than one year $ 886,145 $ 1,060,091 $ 188,863
Later
than one year and not later than five years 409,899 1,237,700 566,904
Less:
Future interest charges (49,840 ) (130,106 ) (66,381 )
Present
value of loan payments 1,246,204 2,167,685 689,386
Less:
Current portion (848,387 ) (976,951 ) (160,543 )
Non-current
portion $ 397,817 $ 1,190,734 $ 528,843 The
equipment loan credit facilities are a component of the master credit facilities described in Note 16.</t>
  </si>
  <si>
    <t>15. FINANCE LEASE OBLIGATIONS</t>
  </si>
  <si>
    <t>Finance Lease Obligations</t>
  </si>
  <si>
    <t>Note 16 - FINANCE LEASE OBLIGATIONS</t>
  </si>
  <si>
    <t>The Company has entered into mining equipment leases expiring between 2018 and 2020, with interest rates ranging from 2% to 11.99% per annum. The Company has the option to purchase the mining equipment at the end of the lease term for a nominal amount. The Company’s obligations under finance leases are secured by the lessor’s title to the leased assets. As at December 31, 2017, plant, equipment and mining properties includes a net carrying amount of $3,950,846 (December 31, 2016 - $4,801,047, January 1, 2016 - $5,897,535) for this leased mining equipment.
The contractual maturities and interest charges in respect of the Company’s finance lease obligations are as follows:
December 31, December 31, January 1,
2017 2016 2016
Not later than one year $ 1,203,882 $ 1,527,031 $ 1,416,795
Later than one year and not later than five years 1,295,661 1,482,284 1,780,423
Less: Future interest charges (150,393 ) (197,641 ) (219,414 )
Present value of lease payments 2,349,150 2,811,674 2,977,804
Less: Current portion (1,116,377 ) (1,434,741 ) (1,311,956 )
Non-current portion $ 1,232,773 $ 1,376,933 $ 1,665,848
The Company has two master credit facilities with equipment suppliers for a total of $10,375,400. The facilities are used to acquire equipment necessary for maintaining operations at the San Gonzalo Mine and the Avino Mine, and for continuing exploration activity at the Bralorne Mine. As of December 31, 2017, the Company had $7,270,423 in available credit remaining under these facilities.</t>
  </si>
  <si>
    <t>16. WARRANT LIABILITY</t>
  </si>
  <si>
    <t>Warrant Liability</t>
  </si>
  <si>
    <t>Note 17 - WARRANT LIABILITY</t>
  </si>
  <si>
    <t xml:space="preserve">The Company’s warrant liability arises as a result of the issuance of warrants exercisable in US dollars. As the denomination is different from the Canadian dollar functional currency of the entity issuing the underlying shares, the Company recognizes a derivative liability for these warrants and re-measures the liability at the end of each reporting period using the Black-Scholes model.
A reconciliation of the changes in the warrant liability during the year is as follows:
December 31, December 31,
2017 2016
Balance at beginning of the year $ 1,629,797 $ -
Warrants issued during the year - 1,637,887
Fair value adjustment (563,466 ) (8,197 )
Effect of movement in exchange rates 94,778 107
Balance at end of the year $ 1,161,109 $ 1,629,797
Continuity of derivative warrants during the year is as follows:
Underlying Shares
Weighted Average Exercise Price
Warrants outstanding and exercisable, January 1, 2016 1,033,059 $ 2.87
Issued 3,602,215 $ 1.99
Warrants outstanding and exercisable, December 31, 2016 4,635,274 $ 2.19
Expired (1,033,059 ) $ 2.87
Warrants outstanding and exercisable, December 31, 2017 3,602,215 $ 1.99
Derivative warrants outstanding and exercisable are as follows:
Exercise Price
Warrants Outstanding and Exercisable
Expiry Date
per Share
December 31, 2017
December 31, 2016
January 1, 2016
February 25, 2017 $ 2.87 - 1,033,059 1,033,059
March 14, 2019 $ 1.00 40,000 40,000 -
November 28, 2019 $ 2.00 3,562,215 3,562,215 -
3,602,215 4,635,274 1,033,059
Valuation of the warrant liability requires the use of highly subjective estimates and assumptions including the expected stock price volatility. The expected volatility used in valuing warrants is based on volatility observed in historical periods. Changes in the underlying assumptions can materially affect the fair value estimates. The fair value of the warrant liability was calculated using the Black-Scholes model with the following weighted average assumptions and resulting fair values:
December 31, 2017
December 31, 2016
January 1, 2016
Weighted average assumptions:
Risk-free interest rate 1.66 % 0.67 % 0.48 %
Expected dividend yield 0 % 0 % 0 %
Expected option life (years) 1.90 2.29 1.14
Expected stock price volatility 65.69 % 72.66 % 46.02 %
Weighted average fair value $ 0.32 $ 0.35 $ 0.00 </t>
  </si>
  <si>
    <t>18. RECLAMATION PROVISION</t>
  </si>
  <si>
    <t>Reclamation Provision</t>
  </si>
  <si>
    <t>Note 18 - RECLAMATION PROVISION</t>
  </si>
  <si>
    <t xml:space="preserve">Management’s estimate of the reclamation provision at December 31, 2017, is $11,638,157 (December 31, 2016 – $6,962,911, January 1, 2016 – $4,369,486), and the undiscounted value of the obligation is $17,529,198 (December 31, 2016 – $7,634,138, January 1, 2016 – $4,906,656).
The present value of the obligation in Mexico of $1,584,420 (December 31, 2016 – $1,232,626; January 1, 2016 – $1,509,344) was calculated using a risk-free interest rate of 7.68% (December 31, 2016 – 7.00%; January 1, 2016 – 7.00%) and an inflation rate of 6.77% (December 31, 2016 – 4.25%; January 1, 2016 – 4.25%). Reclamation activities are estimated to begin in 2019 for the San Gonzalo Mine and in 2028 for the Avino Mine.
The present value of the obligation for Bralorne of $10,053,737 (December 31, 2016 – $5,730,285; January 1, 2016 – $2,860,142) was calculated using a weighted average risk-free interest rate of 3.46% (December 31, 2016 – 4.39%; January 1, 2016 – 3.00%) and a weighted average inflation rate of 1.67% (December 31, 2016 – 1.79%; January 1, 2016 – 2.45%). Reclamation activities are estimated to begin in 2021.
A reconciliation of the changes in the reclamation provision during the years ended December 31, 2017 and 2016, is as follows:
December 31, December 31,
2017 2016
Balance at beginning of the year $ 6,962,911 $ 4,369,486
Changes in estimates 3,900,447 2,517,928
Unwinding of discount 248,267 214,787
Effect of movements in exchange rates 526,532 (139,290 )
Balance at end of the year $ 11,638,157 $ 6,962,911 </t>
  </si>
  <si>
    <t>19. SHARE CAPITAL AND SHARE-BASED PAYMENTS</t>
  </si>
  <si>
    <t>Share Capital And Share-based Payments</t>
  </si>
  <si>
    <t>Note 19 - SHARE CAPITAL AND SHARE-BASED PAYMENTS</t>
  </si>
  <si>
    <t xml:space="preserve">(a)
Authorized Unlimited
common shares without par value. (b)
Issued (i)
During the year ended December 31, 2017, the Company issued shares in an at-the-market offering under prospectus supplements for
an aggregate of 10,000 common shares at an average price of $1.67 for gross proceeds of $16,737. The Company paid cash commission
on the gross proceeds in the amount of $605. During
the year ended December 31, 2017, the Company issued 20,000 common shares upon the exercise of stock options for gross proceeds
of $24,836. During
the year ended December 31, 2017, the Company issued 257,152 common shares upon the vesting of restricted share units. (ii)
During the year ended December 31, 2016, the Company closed a bought-deal financing, issuing 7,124,430 units of the Company at
the price of $1.57 per unit for gross proceeds of $11,185,355. Each unit consisted of one common share and one-half of a share
purchase warrant, with each whole warrant exercisable to purchase one additional common share at an exercise price of $2.00 until
expiry on November 28, 2019. The financing was made by way of a prospectus supplement dated November 21, 2016, to the short form
base shelf prospectus dated November 10, 2016, for up to $50,000,000. Of
the $11,185,355 total aggregate proceeds raised in this financing, the $1,637,887 estimated fair value of the warrants was attributed
to warrant liability (Note 17), and the residual amount of was attributed to common shares. The Company paid a 7% cash commission
on the gross proceeds in the amount of $782,875, and incurred additional legal costs of $335,134. During
the year ended December 31, 2016, the Company continued to issue shares in an at-the-market offering under prospectus supplements,
the latest of which was filed on June 14, 2016, for up to $15,000,000. The Company sold an aggregate of 6,119,562 common shares
at an average price of $1.85 per common share for gross proceeds of $11,315,633 during the year ended December 31, 2016. The Company
paid a 3% cash commission on the gross proceeds in the amount of $339,074 and incurred additional accounting, legal and regulatory
costs of $63,687. During
the year ended December 31, 2016, the Company also issued shares in a brokered public offering issued under a separate $800,000
prospectus supplement filed on March 10, 2016. In connection with this offering, the Company sold an aggregate of 800,000 common
shares at a price of $1.00 per common share for gross proceeds of $800,000. The Company paid a 7% cash commission on the gross
proceeds in the amount of $56,000, incurred additional accounting, legal and regulatory costs of $22,509 and issued 40,000 agent’s
warrants exercisable at $1.00 until March 14, 2019. During
the year ended December 31, 2016, the Company issued 1,079,000 common shares upon the exercise of stock options for gross proceeds
of $948,690. (iii)
During the year ended December 31, 2015, the Company continued to issue shares in an at-the-market offering under prospectus supplements,
the latest of which (as at December 31, 2015) was filed on May 27, 2015, for up to $6,000,000. The Company sold an aggregate of
1,001,196 common shares at an average price of $1.21 per common share for gross proceeds of $1,213,120 during the year ended December
31, 2015. The Company paid a 3% cash commission on the gross proceeds in the amount of $36,394 and incurred additional accounting,
legal and regulatory costs of $45,959. During
the year ended December 31, 2015, the Company issued 922,000 common shares upon the exercise of stock options for gross proceeds
of $733,412. (c)
Stock options The
Company has a stock option plan to purchase the Company’s common shares, under which it may grant stock options of up to
10% of the Company’s total number of shares issued and outstanding on a non-diluted basis. The stock option plan provides
for the granting of stock options to directors, officers, and employees (up to a limit of 5% per individual), and to persons providing
investor relations or consulting services (up to a limit of 2% per individual), the limits being based on the Company’s
total number of issued and outstanding shares per year. The
stock options vest on the date of grant, except for those issued to persons providing investor relations services, which vest
over a period of one year. The option price must be greater than or equal to the discounted market price on the grant date, and
the option term cannot exceed five years from the grant date. Continuity
of stock options for the years ended December 31, 2017 and 2016, is as follows:
Underlying Shares Weighted Average Exercise Price
(C$)
Stock
options outstanding and exercisable, January 1, 2016 2,439,500 $ 1.52
Granted 802,500 $ 2.95
Forfeited (165,000 ) $ 1.44
Expired (19,500 ) $ 1.02
Exercised (1,079,000 ) $ 1.17
Stock
options outstanding and exercisable, December 31, 2016 1,978,500 $ 2.24
Granted 1,475,000 $ 1.98
Forfeited (122,500 ) $ 2.54
Exercised (20,000 ) $ 1.62
Stock
options outstanding and exercisable, December 31, 2017 3,311,000 $ 2.12 As
at December 31, 2017, the weighted average remaining contractual life of stock options outstanding was 3.32 years (December 31,
2016 – 3.21 years; January 1, 2016 – 2.38 years). Details
of stock options outstanding and exercisable are as follows:
Stock
Options Outstanding
Expiry
Date Exercise Price
(C$) December
31, 2017 December
31, 2016 January
1, 2016
January
18, 2016 $ 1.02 - - 204,500
September
30, 2016 $ 1.02 - - 645,000
February
18, 2018 $ 1.60 147,500 147,500 195,000
September
9, 2018 $ 1.62 276,000 296,000 360,000
September
19, 2019 $ 1.90 620,000 667,500 855,000
December
22, 2019 $ 1.90 105,000 105,000 130,000
September
29, 2020 $ 1.32 - - 50,000
September
2, 2021 $ 2.95 687,500 762,500 -
September
20, 2022 $ 1.98 1,435,000 - -
October
6, 2022 $ 1.98 40,000 - -
3,311,000 1,978,500 2,439,500 Option
pricing requires the use of highly subjective estimates and assumptions including the expected stock price volatility. The expected
volatility used in valuing stock options is based on volatility observed in historical periods. Changes in the underlying assumptions
can materially affect the fair value estimates. The
fair value of the options granted during the years ended December 31, 2017, 2016 and 2015 were calculated using the Black-Scholes
model with the following weighted average assumptions:
2017 2016 2015
Weighted
average assumptions:
Risk-free
interest rate 1.80 % 0.69 % 0.78 %
Expected
dividend yield 0 % 0 % 0 %
Expected
option life (years) 5.00 5.00 5.00
Expected
stock price volatility 68.23 % 65.13 % 65.10 %
Weighted
average fair value at grant date C$1.14 C$1.60 C$0.65 During
the year ended December 31, 2017, the Company charged $1,177,156 (2016 – $875,399, 2015 – $31,926) to operations as
share-based payments and capitalized $127,222 (2016 – $95,684, 2015 – $Nil) to exploration and evaluation assets. (d)
Restricted Share Units: On
May 27, 2016, the Company’s Restricted Share Unit (“RSU”) Plan was approved by its shareholders. The RSU Plan
is administered by the Compensation Committee under the supervision of the Board of Directors as compensation to officers, directors,
consultants, and employees. The Compensation Committee determines the terms and conditions upon which a grant is made, including
any performance criteria or vesting period.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During
the year ended December 31, 2017, 80,500 RSUs (2016 – 790,000, 2015 – Nil) were granted, vesting one-third annually
from the date of the grant until fully vested at the end of the three-year term. The weighted average fair value at the measurement
date was C$1.98 (2016 – C$2.95, 2015 – Nil), based on the TSX-V market price of the Company’s shares on the
date the RSUs were granted. At December 31, 2017, 60 RSUs (December 31, 2016 – 83,060, January 1, 2016 – Nil) are
available for issuance under the plan. At
December 31, 2017, there were 592,172 RSUs outstanding (December 31, 2016 – 787,500, January 1, 2016 – Nil). During
the year ended December 31, 2017, the Company charged $841,207 (2016 – $343,304, 2015 - $Nil) to operations as share-based
payments and capitalized $116,984 (December 31, 2016 - $34,641, January 1, 2016 - $Nil) to exploration and evaluation assets for
the fair value of the RSUs issued. The fair value of the RSUs is recognized over the vesting period with reference to vesting
conditions and the estimated RSUs expected to vest. (e)
Earnings per share: The
calculations for basic earnings per share and diluted earnings per share are as follows:
2017 2016 2015
Net
income for the year $ 2,653,461 $ 1,503,531 $ 378,087
Basic
weighted average number of shares outstanding 52,523,454 42,695,999 36,229,424
Effect
of dilutive share options, warrants, and RSUs 796,555 1,095,452 494,301
Diluted
weighted average number of shares outstanding 53,320,009 43,791,451 36,723,725
Basic
earnings per share $ 0.05 $ 0.04 $ 0.01
Diluted
earnings per share $ 0.05 $ 0.03 $ 0.01 </t>
  </si>
  <si>
    <t>20. REVENUE AND COST OF SALES</t>
  </si>
  <si>
    <t>Revenue And Cost Of Sales</t>
  </si>
  <si>
    <t>Note 20 - REVENUE AND COST OF SALES</t>
  </si>
  <si>
    <t xml:space="preserve">Revenue and the related cost of sales reflect the sale of silver, gold, and copper concentrate from the Avino Mine during the year ended December 31, 2017, and nine months ended December 31, 2016, the sale of silver and gold concentrate from the San Gonzalo Mine during the years ended December 31, 2017, 2016, and 2015, and the sale of silver and gold concentrate from the historic Avino stockpiles during the year ended December 31, 2015.
Cost of sales consists of changes in inventories, direct costs including personnel costs, mine site costs, energy costs (principally diesel fuel and electricity), maintenance and repair costs, operating supplies, external services, third party transport fees, depreciation and depletion, and other expenses for the years. Direct costs include the costs of extracting co-products. Cost of sales is based on the weighted average cost of inventory sold for the years and consists of the following:
2017 2016 2015
Production costs $ 19,417,844 $ 17,263,182 $ 7,538,147
Depreciation and depletion 2,557,286 1,897,618 1,035,053
$ 21,975,130 $ 19,160,800 $ 8,573,200 </t>
  </si>
  <si>
    <t>21. GENERAL AND ADMINISTRATIVE EXPENSES</t>
  </si>
  <si>
    <t>General And Administrative Expenses</t>
  </si>
  <si>
    <t>Note 21 - GENERAL AND ADMINISTRATIVE EXPENSES</t>
  </si>
  <si>
    <t xml:space="preserve">General and administrative expenses on the consolidated statements of operations consist of the following:
2017 2016 2015
Salaries and benefits $ 1,196,044 $ 1,159,264 $ 1,058,543
Management and consulting fees 464,122 924,561 973,499
Office and miscellaneous 443,043 495,465 282,382
Investor relations 365,609 257,973 179,252
Professional fees 323,293 359,053 413,977
Travel and promotion 246,453 171,877 195,605
Directors fees 157,862 166,013 127,874
Regulatory and compliance fees 101,245 242,656 51,907
Depreciation 14,761 12,005 14,201
$ 3,312,432 $ 3,788,867 $ 3,297,240 </t>
  </si>
  <si>
    <t>22. COMMITMENTS</t>
  </si>
  <si>
    <t>Commitments</t>
  </si>
  <si>
    <t>Note 22 - COMMITMENTS</t>
  </si>
  <si>
    <t>The
Company has a cost sharing agreement to reimburse Oniva for a percentage of its overhead expenses, to reimburse 100% of its out-of-pocket
expenses incurred on behalf of the Company, and to pay a percentage fee based on Oniva’s total overhead and corporate expenses.
The agreement may be terminated with one-month notice by either party. Transactions and balances with Oniva are disclosed in Note
13(c). The
Company and its subsidiaries have various operating lease agreements for their office premises, use of land, and equipment. Commitments
in respect of these lease agreements are as follows:
December
31, 2017 December
31, 2016 January
1, 2016
Not
later than one year $ 300,285 $ 1,540,386 $ 151,057
Later
than one year and not later than five years 251,435 556,955 541,360
Later
than five years 14,568 19,972 31,757
$ 566,288 $ 2,117,313 $ 724,174 Office
lease payments recognized as an expense during the year ended December 31, 2017, totalled $81,073 (2016 - $82,704; 2015 - $86,975).</t>
  </si>
  <si>
    <t>23. SUPPLEMENTARY CASH FLOW INFORMATION</t>
  </si>
  <si>
    <t>Supplementary Cash Flow Information Details 1</t>
  </si>
  <si>
    <t>Note 23 - SUPPLEMENTARY CASH FLOW INFORMATION</t>
  </si>
  <si>
    <t xml:space="preserve">2017 2016 2015
Net change in non-cash working capital items:
Accounts payable and accrued liabilities $ (136,244 ) $ 708,055 $ (401,754 )
Inventory (2,564,647 ) (40,743 ) (234,031 )
Amounts due to related parties 1,189 42,007 (34,034 )
Current taxes recoverable (2,828,570 ) (1,323,465 ) (776,231 )
Amounts receivable (1,584,985 ) (354,697 ) (480,960 )
Prepaid expenses and other assets (1,671,939 ) (114,703 ) (150,016 )
Current taxes payable (291,907 ) (14,524 ) (24,247 )
$ (9,077,103 ) $ (1,098,070 ) $ (2,101,273 )
2017 2016 2015
Interest paid $ 444,947 $ 470,736 $ 126,449
Taxes paid $ 5,764,634 $ 3,135,626 $ 4,574,614
Equipment acquired under finance leases and equipment loans $ 1,227,901 $ 3,452,257 $ 2,289,128 </t>
  </si>
  <si>
    <t>24. FINANCIAL INSTRUMENTS</t>
  </si>
  <si>
    <t>Financial Instruments</t>
  </si>
  <si>
    <t>Note 24 - FINANCIAL INSTRUMENTS</t>
  </si>
  <si>
    <t>The
fair values of the Company’s amounts due to related parties and accounts payable approximate their carrying values because
of the short-term nature of these instruments. Cash, amounts receivable, short- and long-term investments, and warrant liability
are recorded at fair value. The carrying amounts of the Company’s term facility, equipment loans, and finance lease obligations
are a reasonable approximation of their fair values based on current market rates for similar financial instruments. The
Company’s financial instruments are exposed to certain financial risks, including credit risk, liquidity risk, and market
risk. (a)
Credit Risk Credit
risk is the risk that one party to a financial instrument will cause a financial loss for the other party by failing to discharge
an obligation. The Company has exposure to credit risk through its cash, short-term investments, and amounts receivable. The
Company manages credit risk, in respect of cash and short-term investments, by maintaining the majority of cash and short-term
investments at highly rated financial institutions. The
Company is exposed to a significant concentration of credit risk with respect to its trade accounts receivable balance because
all of its concentrate sales are with three (December 31, 2016 – three, January 1, 2016 - three) counterparties (Note 26).
However, the Company has not recorded any allowance against its trade receivables because to-date all balances owed have been
settled in full when due (typically within 60 days of submission) and because of the nature of the counterparties. The
Company’s maximum exposure to credit risk at the end of any period is equal to the carrying amount of these financial assets
as recorded in the consolidated statement of financial position. At December 31, 2017, no amounts were held as collateral. (b)
Liquidity Risk Liquidity
risk is the risk that the Company will encounter difficulty in satisfying financial obligations as they become due. The Company
manages its liquidity risk by forecasting cash flows required by its operating, investing, and financing activities. The Company
had cash at December 31, 2017, in the amount of $3,419,532 and working capital of $16,402,359 in order to meet short-term business
requirements. Accounts payable have contractual maturities of approximately 30 to 90 days, or are due on demand, and are subject
to normal trade terms. The current portions of term facility, equipment loans, and finance lease obligations are due within 12
months of the consolidated statement of financial position date. Amounts due to related parties are without stated terms of interest
or repayment. The
maturity profiles of the Company’s contractual obligations and commitments as at December 31, 2017 are summarized as follows:
Total Less
Than 1
Year 1-5 years More
Than 5
Years
Accounts
payable and accrued liabilities $ 3,511,720 $ 3,511,720 $ - $ -
Due
to related parties 186,563 186,563 - -
Minimum
rental and lease payments 566,288 300,285 251,435 14,568
Term
facility 9,141,679 4,396,312 4,745,367 -
Equipment
loans 1,296,044 886,145 409,899 -
Finance
lease obligations 2,499,543 1,203,882 1,295,661 -
Total $ 17,201,837 $ 10,484,907 $ 6,702,362 $ 14,568 (c)
Market Risk Market
risk consists of interest rate risk, foreign currency risk, and price risk. These are discussed further below. Interest
Rate Risk Interest
rate risk consists of two components: (i)
To the extent that payments made or received on the Company’s monetary assets and liabilities are affected by changes in
the prevailing market interest rates, the Company is exposed to interest rate cash flow risk. (ii)
To the extent that changes in prevailing market rates differ from the interest rates on the Company’s monetary assets and
liabilities, the Company is exposed to interest rate price risk. In
management’s opinion, the Company is not exposed to significant interest rate cash flow risk as the Company’s term
facility, equipment loans, and finance lease obligations bear interest at fixed rates. Foreign
Currency Risk Foreign
currency risk is the risk that the fair value or future cash flows of a financial instrument will fluctuate due to changes in
foreign exchange rates. The Company is exposed to foreign currency risk to the extent that the following monetary assets and liabilities
are denominated in Mexican pesos and Canadian dollars:
December
31, 2017 December
31, 2016
MXN C$ MXN C$
Cash $ 9,504,034 $ 320,751 $ 15,997,014 $ 270,562
Long-term
investments - 42,368 - 35,873
Reclamation
bonds - 895,500 - 145,500
Amounts
receivable - 131,961 - 52,779
Accounts
payable and accrued liabilities (27,482,356 ) (603,463 ) (21,006,749 ) (1,249,038 )
Due
to related parties - (224,664 ) - (267,726 )
Equipment
loans - (781,675 ) - (1,423,042 )
Finance
lease obligations (750,795 ) (1,002,470 ) (865,526 ) (1,465,333 )
Net
exposure (18,729,117 ) (1,221,692 ) (5,875,261 ) (3,900,425 )
US
dollar equivalent $ (949,465 ) $ (973,847 ) $ (284,363 ) $ (2,904,910 ) Based
on the net US dollar denominated asset and liability exposures as at December 31, 2017, a 10% fluctuation in the US/Mexican and
US/Canadian exchange rates would impact the Company’s earnings for the year ended December 31, 2017 by approximately $326,558
(2016 - $350,284, 2015 - $35,342). The Company has not entered into any foreign currency contracts to mitigate this risk. Price
Risk Price
risk is the risk that the fair value or future cash flows of a financial instrument will fluctuate due to changes in market prices,
other than those arising from interest rate risk or foreign currency risk. The
Company is exposed to price risk with respect to its accounts receivable, as certain trade accounts receivable are recorded based
on provisional terms that are subsequently adjusted according to quoted metal prices at the date of final settlement. Quoted metal
prices are affected by numerous factors beyond the Company’s control and are subject to volatility, and the Company does
not employ hedging strategies to limit its exposure to price risk. At December 31, 2017, based on outstanding accounts receivable
that were subject to pricing adjustments, a 10% change in metals prices would have an impact on net earnings (loss) of approximately
$223,625 (2016 - $581,031, 2015 - $376,543). The
Company is exposed to price risk with respect to its long-term investments, as certain of these investments are carried at fair
value based on quoted market prices. Changes in market prices result in gains or losses being recognized in net income (loss).
At December 31, 2017, a 10% change in market prices would have an impact on net earnings of approximately $3,377 (2016 - $2,672,
2015 – $2,797). The
Company’s profitability and ability to raise capital to fund exploration, evaluation and production activities is subject
to risks associated with fluctuations in mineral prices. Management closely monitors commodity prices, individual equity movements,
and the stock market to determine the appropriate course of action to be taken by the Company. (d)
Classification of Financial Instruments IFRS
7 Financial Instruments: Disclosures Level
1 – quoted prices (unadjusted) in active markets for identical assets or liabilities; Level
2 – inputs other than quoted prices included in Level 1 that are observable for the asset or liability, either directly
(i.e., as prices) or indirectly (i.e., derived from prices); and Level
3 – inputs for the asset or liability that are not based on observable market data (unobservable inputs). The
following table sets forth the Company’s financial assets and financial liabilities measured at fair value on a recurring
basis by level within the fair value hierarchy as at December 31, 2017:
Level
1 Level
2 Level
3
Financial
assets
Cash
$ 3,419,532 $ - $ -
Short-term
investments 1,000,000 - -
Amounts
receivable - 4,634,997 -
Long-term
investments 33,773 - -
Financial
liabilities
Warrant
liability - - (1,161,109 )
$ 4,453,305 $ 4,634,997
$ (1,161,109 )</t>
  </si>
  <si>
    <t>25. CAPITAL MANAGEMENT</t>
  </si>
  <si>
    <t>Capital Management</t>
  </si>
  <si>
    <t>Note 25 - CAPITAL MANAGEMENT</t>
  </si>
  <si>
    <t xml:space="preserve">The Company’s objectives when managing capital are to safeguard the Company’s ability to continue as a going concern in order to pursue the exploration and expansion of its properties and to maintain a flexible capital structure for its projects for the benefit of its stakeholders. In the management of capital, the Company includes equity (comprising of all issued share capital, equity reserves, retained earnings or accumulated deficit, and other comprehensive income), the term facility, equipment loan obligations, and finance lease, are listed as follows:
December 31, December 31, January 1,
2017 2016 2016
Equity $ 68,794,914 $ 61,456,250 $ 37,527,964
Term Facility 8,666,667 9,333,334 10,000,000
Finance Lease Obligations 2,349,150 2,811,674 2,977,804
Equipment Loans 1,246,204 2,167,685 689,386
$ 81,056,935 $ 75,768,943 $ 51,195,154
The Company manages its capital structure and makes adjustments to it in light of changes in economic conditions and the risk characteristics of the underlying assets. To maintain or adjust its capital structure, the Company may attempt to incur new debt or issue new shares. Management reviews the Company’s capital structure on an ongoing basis and believes that this approach, given the relative size of the Company, is reasonable. At December 31, 2017, the Company expects its capital resources and projected future cash flows from operations to support its normal operating requirements on an ongoing basis, and planned development and exploration of its mineral properties and other expansionary plans. At December 31, 2017, there was no externally imposed capital requirement to which the Company was subject and with which the Company did not comply. </t>
  </si>
  <si>
    <t>26. SEGMENTED INFORMATION</t>
  </si>
  <si>
    <t>Segmented Information</t>
  </si>
  <si>
    <t>Note 26 - SEGMENTED INFORMATION</t>
  </si>
  <si>
    <t xml:space="preserve">The
Company’s revenues for the year ended December 31, 2017, of $33,358,641 (2016 - $30,105,336; 2015 - $14,924,798) are all
attributable to Mexico, from shipments of concentrate produced by the Avino Mine, the San Gonzalo Mine, and the historic Avino
stockpiles. For
the years ended December 31, 2017, 2016, and 2015, the Company had revenue from the following product mixes:
2017 2016 2015
Silver
$ 20,158,591 $ 20,979,097 $ 13,251,865
Gold 8,226,824 6,837,729 4,763,903
Copper 10,131,051 7,000,145 44,308
Penalties,
treatment costs and refining charges (5,157,825 ) (4,711,635 ) (3,135,278 )
Total
revenue from mining operations $ 33,358,641 $ 30,105,336 $ 14,924,798 For
each of the years ended December 31, 2017, 2016, and 2015, the Company had three customers that accounted for total revenues as
follows:
2017 2016 2015
Customer
#1 $ 24,845,362 $ 19,245,936 $ -
Customer
#2 7,451,519 6,318,713 -
Customer
#3 1,061,760 4,540,687 6,705,786
Customer
#4 - - 5,619,686
Customer
#5 - - 2,599,326
Total
revenue from mining operations $ 33,358,641 $ 30,105,336 $ 14,924,798 Geographical
information relating to the Company’s non-current assets (other than financial instruments) is as follows:
December
31, 2017 December
31, 2016 January
1, 2016
Exploration
and evaluation assets - Mexico $ 9,034,105 $ 7,978,841 $ 15,241,740
Exploration
and evaluation assets - Canada 34,303,765 22,812,895 14,654,918
Total
exploration and evaluation assets $ 43,337,870 $ 30,791,736 $ 29,896,658
December
31, 2017 December
31, 2016 January
1, 2016
Plant,
equipment and mining properties - Mexico $ 28,627,706 $ 24,240,545 $ 17,583,469
Plant,
equipment and mining properties - Canada 3,323,899 3,498,202 1,009,763
Total
plant, equipment and mining properties $ 31,951,605 $ 27,738,747 $ 18,593,232 </t>
  </si>
  <si>
    <t>27. INCOME TAXES</t>
  </si>
  <si>
    <t>Income Taxes</t>
  </si>
  <si>
    <t>(a)
Income tax expense Income
tax expense included in the consolidated statements of operations and comprehensive income (loss) is as follows:
2017 2016 2015
Current
income tax expense $ 2,910,904 $ 3,159,559 $ 2,806,035
Deferred
income tax expense (recovery) (140,315 ) 1,005,208 (882,365 )
Total
income tax expense $ 2,770,589 $ 4,164,767 $ 1,923,670 The
reconciliation of income taxes calculated at the Canadian statutory tax rate to the income tax expense recognized in the year
is as follows:
2017 2016 2015
Net
income before income taxes $ 5,424,050 $ 5,668,298 $ 2,301,757
Combined
statutory tax rate 26.00 % 26.00 % 26.00 %
Income
tax expense at the Canadian statutory rate 1,410,252 1,473,757 598,457
Reconciling
items:
Effect
of difference in foreign tax rates 285,045 306,927 123,437
Non-deductible/non-taxable
items 601,485 700,143 14,510
Change
in unrecognized deductible temporary differences 1,085,984 1,408,398 (95,120 )
Impact
of foreign exchange (491,641 ) 777,498 801,804
Special
mining duties 511,271 780,243 213,889
Expiry
of tax losses - - 320,133
Impact
of change of tax rates (321,670 ) - -
Revisions
to estimates (248,421 ) (1,094,616 ) (39,224 )
Share
issue costs and other items (61,716 ) (187,583 ) (14,216 )
Income
tax expense recognized in the year $ 2,770,589 $ 4,164,767 $ 1,923,670 The
Company recognized a non-cash expense of $51,312 for the year ended December 31, 2017 (2016 - $315,912; 2015 - $360,706) related
to the deferred tax impact of the special mining duty. The Canadian income tax rate increased from 26% to 27% effective January
1, 2018, with a statutory impact prior to year-end. The impact of this change has been reflected in the consolidated financial
statements. (b)
Deferred income tax assets and liabilities
December
31, December
31, January
1,
2017 2016 2016
Deferred
income tax assets $ 4,887,594 $ 2,830,687 $ 1,323,091
Deferred
income tax liabilities (9,435,594 ) (7,519,002 ) (4,858,435 )
$ (4,548,000 ) $ (4,688,315 ) $ (3,535,344 ) The
approximate tax effects of each type of temporary difference that gives rise to potential deferred income tax assets and liabilities
are as follows:
December
31, 2017 December
31, 2016 January
1, 2016
Reclamation
provision $ 594,158 $ 502,586 $ 566,004
Non-capital
losses 3,196,459 - -
Other
deductible temporary differences 1,096,977 2,328,101 757,087
Inventory (229,615 ) (100,669 ) (132,901 )
Exploration
and evaluation assets (6,463,733 ) (4,265,292 ) (2,519,341 )
Plant,
equipment and mining properties (2,742,246 ) (3,153,041 ) (2,206,193 )
Net
deferred income tax liabilities $ (4,548,000 ) $ (4,688,315 ) $ (3,535,344 ) The
net deferred tax liability presented in these consolidated financial statements is due to the difference in the carrying amounts
and tax bases of the Mexican plant, equipment and mining properties which were acquired in the purchase of Avino Mexico. The carrying
values of the Mexican plant, equipment and mining properties includes an estimated fair value adjustment recorded upon the July
17, 2006, acquisition of control of Avino Mexico that was based on a share exchange, while the tax bases of these assets are historical
undeducted tax amounts that were nil on acquisition. The deferred tax liability is attributable to assets in the tax jurisdiction
of Mexico. (c)
Unrecognized deductible temporary differences: Temporary
differences and tax losses arising in Canada have not been recognized as deferred income tax assets due to the fact that management
has determined it is not probable that sufficient future taxable profits will be earned in Canada to recover such assets. Unrecognized
deductible temporary differences are summarized as follows:
December
31, 2017 December
31, 2016 January
1, 2016
Tax
losses carried forward $ 13,972,696 $ 17,350,158 $ 18,964,478
Share
issue costs 1,100,308 1,466,423 41,040
Plant,
equipment and mining properties 6,198,014 3,872,794 721,282
Exploration
and evaluation assets 1,330,085 1,257,512 10,530,316
Investments 197,978 189,056 191,474
Reclamation
provision and other 10,053,737 5,602,790 369,329
Unrecognized
deductible temporary differences $ 32,852,818 $ 29,738,733 $ 30,817,919 The
Company has capital losses of $1,173,541 carried forward and $12,799,155 in non-capital tax losses carried forward available to
reduce future Canadian taxable income. The capital losses can be carried forward indefinitely until used. The non-capital losses
have an expiry date range of 2022 to 2037. As at December 31, 2017, the Company had no Mexican tax losses available to offset
future Mexican taxable income.</t>
  </si>
  <si>
    <t>SIGNIFICANT ACCOUNTING POLICIES (Policies)</t>
  </si>
  <si>
    <t>Significant Accounting Policies Policies</t>
  </si>
  <si>
    <t>The
Company capitalizes all costs relating to the acquisition, exploration, and evaluation of mineral claims, and recognizes any proceeds
received as a reduction of the cost of the related claims. The Company’s capitalized exploration and evaluation are classified
as intangible assets. Such costs include, but are not limited to, ramp advancement, camp costs, geophysical studies, exploratory
drilling, and geological and sampling expenditures. Concentrate sales and costs thereof are included in exploration and evaluation
costs prior to demonstrating the technical feasibility and commercial viability of extracting mineral resources. When the technical
feasibility and commercial viability of extracting mineral resources have been demonstrated, these costs are assessed for impairment
and are reclassified to mining properties and become subject to depletion. All capitalized exploration and evaluation expenditures
are monitored for indications of impairment. Where a potential impairment is indicated, assessments are performed for each area
of interest. To the extent that exploration expenditures are not expected to be recovered, the expenditures for the area of interest
are written down and charged to operations. The aggregate costs related to abandoned mineral claims are charged to operations
at the time of any abandonment. An impairment charge relating to a mineral claim may be subsequently reversed if new exploration
results or actual or potential proceeds on sale or farm out of the property result in a revised estimate of the recoverable amount,
but only to the extent that this does not exceed the original carrying value of the property that would have resulted if no impairment
had been recognized. Borrowing
costs incurred that are attributable to qualifying exploration and evaluation assets are capitalized and included in the carrying
amounts of qualifying assets until those qualifying assets are ready for their intended use, which would generally occur upon
the advancement of the project past the exploration and evaluation and development stages to production at levels intended by
management. Borrowing costs are capitalized as incurred while activities and expenditures necessary to prepare the qualifying
assets for intended use are in progress. All other borrowing costs are expensed in the period in which they are incurred. In the
case of funds borrowed that are directly attributable to qualifying assets, the amount capitalized represents the actual borrowing
costs incurred on the specific borrowings. The
recoverability of amounts shown for exploration and evaluation assets is dependent upon the discovery of economically recoverable
reserves or resources, the ability of the Company to obtain financing to establish a sustainable mining operation, and on future
production or proceeds of disposition.</t>
  </si>
  <si>
    <t>Plant, equipment, and mining properties</t>
  </si>
  <si>
    <t>Upon
demonstrating the technical feasibility and commercial viability of extracting mineral resources, all expenditures incurred to
that date for the mine are reclassified to mining properties. Expenditures capitalized to mining properties include all costs
related to obtaining or expanding access to resources including extensions of the haulage ramp and installation of underground
infrastructure, and the estimated reclamation provision. Expenditures incurred with respect to a mining property are capitalized
when it is probable that additional future economic benefits will flow to the Company. Otherwise, such expenditures are classified
as a cost of sales. Plant
and equipment are recorded at historical cost less accumulated depreciation and any accumulated impairment losses. Historical
costs include expenditures that are directly attributable to bringing the asset to a location and condition necessary to operate
in a manner intended by management. Such costs are accumulated as construction in progress until the asset is available for use,
at which point the asset is classified as plant, equipment and mining properties and depreciation commences. After
the date that management’s intended production levels have been achieved, mining properties are depleted using the straight-line
method over the estimated remaining life of the mine. The Company estimates the remaining life of its producing mineral properties
on an annual basis using a combination of quantitative and qualitative factors including historical results, mineral resource
estimates, and management’s intent to operate the property. The
Company does not have sufficient reserve information to form a basis for the application of the units-of-production method for
depreciation and depletion. As
at December 31, 2017, December 31, 2016, and January 1, 2016, the Company estimated a remaining mine life for San Gonzalo of 0.8
years, 1.8 years, and 2.8 years, respectively. As
at December 31, 2017 and 2016, the Company estimated a remaining mine life for the Avino Mine of 10.3 and 11.3 years, respectively. Accumulated
mill, machinery, plant facilities, and certain equipment are depreciated using the straight-line method over their estimated useful
lives, not to exceed the life of the mine for any assets that are inseparable from the mine. When parts of an item of plant and
equipment have different useful lives, they are accounted for as separate items (or components) of plant and equipment. Plant
and equipment are depreciated using the following annual rates and methods:
Office
equipment, furniture, and fixtures 20%
declining balance
Computer
equipment 30%
declining balance
Mine
machinery and transportation equipment 20%
declining balance
Mill
machinery and processing equipment 20
years straight line
Buildings
20
years straight line</t>
  </si>
  <si>
    <t>Impairment</t>
  </si>
  <si>
    <t>At
each financial position reporting date, the carrying amounts of the Company’s assets are reviewed to determine whether there
is any indication that those assets are impaired. If any such indication exists, the recoverable amount of the asset is estimated
in order to determine the extent of the impairment, if any. Where the asset does not generate cash flows that are independent
from other assets, the Company estimates the recoverable amount of the cash-generating unit to which the asset belongs. An
asset’s recoverable amount is the higher of fair value less costs to sell and value in use. Fair value is determined as
the price that would be received to sell an asset or paid to transfer a liability in an orderly transaction between market participants
at the measurement date. In assessing value in use, the estimated future cash flows are discounted to their present value using
a pre-tax discount rate that reflects current market assessments of the time value of money and the risks specific to the asset.
If the recoverable amount of an asset or cash generating unit is estimated to be less than its carrying amount, the carrying amount
of the asset is reduced to its recoverable amount and the impairment loss is recognized in profit or loss for the period. Where
an impairment loss subsequently reverses, the carrying amount of the asset (or cash-generating unit) is increased to the revised
estimate of its recoverable amount, provided the increased carrying amount does not exceed the carrying amount that would have
been determined had no impairment loss been recognized for the asset (or cash-generating unit) in prior years. A reversal of an
impairment loss is recognized immediately in profit or loss.</t>
  </si>
  <si>
    <t>Leases</t>
  </si>
  <si>
    <t>Leases
in which the Company assumes substantially all risks and rewards of ownership are classified as finance leases. Assets held under
finance leases are recognized at the lower of the fair value and present value of the minimum lease payments at inception of the
lease, less accumulated depreciation and impairment losses. The corresponding liability is recognized as a finance lease obligation.
Lease payments are apportioned between finance charges and reduction of the lease obligation to achieve a constant rate of interest
on the remaining liability. Finance charges are recorded as a finance expense within profit and loss, unless they are attributable
to qualifying assets, in which case they are capitalized. Operating
lease payments are recognized on a straight-line basis over the lease term, except where another systematic basis is more representative
of the time pattern in which economic benefits from the leased asset are consumed, in which case that systematic basis is used.
Operating lease payments are recorded within profit and loss unless they are attributable to qualifying assets, in which case
they are capitalized.</t>
  </si>
  <si>
    <t>Material
extracted from the Company’s mine is classified as either process material or waste. Process material represents mineralized
material that, at the time of extraction, the Company expects to process into a saleable form and sell at a profit, while waste
is considered uneconomic to process and its extraction cost is included in direct mining costs. Raw materials are comprised of
process material stockpiles. Process material is accumulated in stockpiles that are subsequently processed into bulk copper, silver,
and gold concentrate in a saleable form. The Company has bulk copper, silver, and gold concentrate inventory in saleable form
that has not yet been sold. Mine operating supplies represent commodity consumables and other raw materials used in the production
process, as well as spare parts and other maintenance supplies that are not classified as capital items. Inventories
are valued at the lower of cost and net realizable value. Cost is determined on a weighted average basis and includes all costs
incurred, based on normal production capacity, in bringing each product to its present location and condition. Cost of inventories
comprises direct labor, materials and contractor expenses, depletion and depreciation on mining properties, plant and equipment,
and an allocation of mine site costs. As mineralized material is removed for processing, costs are removed based on the average
cost per tonne in the stockpile. Stockpiled process material tonnages are verified by periodic surveys. Net
realizable value (“NRV”) of mineralized material is determined with reference to relevant market prices less applicable
variable selling expenses and costs to bring the inventory into its saleable form. NRV of materials and supplies is generally
calculated by reference to salvage or scrap values when it is determined that the supplies are obsolete. NRV provisions are recorded
within cost of sales in the consolidated statement of operations, and are reversed to reflect subsequent recoveries where the
inventory is still on hand.</t>
  </si>
  <si>
    <t>Revenue recognition</t>
  </si>
  <si>
    <t>Revenue
is recognized to the extent that it is probable that the economic benefits will flow to the Company and the revenue and costs
to sell can be reliably measured. Revenue is measured at the fair value of the consideration received, excluding discounts, rebates,
and other sales tax or duty. Revenue
from the sale of concentrate is recognized upon delivery when the risks and rewards of ownership are transferred to the customer
and neither continuing managerial involvement nor effective control remains over the goods sold. Revenue is based on quoted market
prices of the London Bullion Market Association and the London Metal Exchange during the quotation period less treatment, refining
and smelting charges, and penalties. Metals
contained in bulk concentrate sold to third parties are provisionally invoiced, and the price is not settled until a predetermined
contractual future date, typically one to three months after delivery to the customer, based on the market price of metals at
that time. The Company enters into contracts that provide a provisional payment based upon provisional assays and quoted metal
prices at the time of delivery. Revenues
are recorded when title passes from the Company to the buyer based on spot prices at the time of delivery, and subsequently adjusted
to market prices based on final settlement terms. Prior to the date that management’s intended production levels have been
achieved, concentrate sales of material drawn from exploration and evaluation properties are recorded as a reduction of capitalized
exploration and evaluation costs.</t>
  </si>
  <si>
    <t>a)
Common shares Common
shares are classified as equity. Transaction costs directly attributable to the issuance of common shares and equity warrants
are recognized as a deduction from equity, net of any tax effects. Transaction costs directly attributable to derivative warrants
are charged to operations as a finance cost. b)
Repurchas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as a deduction from total equity. When treasury shares are sold or reissued subsequently, the amount received
is recognized as an increase in equity, and the resulting surplus or deficit on the transaction is transferred to accumulated
deficit.</t>
  </si>
  <si>
    <t>Share-based payment transactions</t>
  </si>
  <si>
    <t>The
Company’s share option plan and restricted share unit (“RSU”) plan allows directors, officers, employees, and
consultants to acquire common shares of the Company. The
fair value of options granted is measured at fair value at the grant date based on the market value of the Company’s common
shares on that date. The
fair value of equity-settled RSUs is measured at the grant date based on the market value of the Company’s common shares
on that date, and each tranche is recognized using the graded vesting method over the period during which the RSUs vest. At each
financial position reporting date, the amount recognized as an expense is adjusted to reflect the actual number of RSUs that are
expected to vest. All
options and RSUs are recognized in the consolidated statements of operations and comprehensive income (loss) as an expense or
in the consolidated statements of financial position as exploration and evaluation assets over the vesting period with a corresponding
increase in equity reserves in the consolidated statements of financial position.</t>
  </si>
  <si>
    <t>Reclamation and other provisions</t>
  </si>
  <si>
    <t xml:space="preserve">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he increase in any provision due to the passage of time is recognized as accretion expense. The
Company records the present value of estimated costs of legal and constructive obligations required to restore properties in the
period in which the obligation is incurred. The nature of these restoration activities includes dismantling and removing structures,
rehabilitating mines and restoration, reclamation, and re-vegetation of affected areas. The
fair value of the liability for a rehabilitation provision is recorded when it is incurred. When the liability is initially recognized,
the present value of the estimated cost is capitalized by increasing the carrying amount of the related mining property or exploration
and evaluation asset. Over time, the discounted liability is increased for the change in present value based on the discount rates
that reflect current market assessments and the risks specific to the liability, which is accreted over time through periodic
charges to income or loss. A revision in estimates or new disturbance will result in an adjustment to the provision with an offsetting
adjustment to the mineral property or the exploration and evaluation asset. Additional disturbances, changes in costs, or changes
in assumptions are recognized as adjustments to the corresponding assets and reclamation liabilities when they occur. </t>
  </si>
  <si>
    <t>The
Company presents basic and diluted earnings per share data for its common shares, calculated by dividing the earnings attributable
to common shareholders of the Company by the weighted average number of common shares outstanding during the year. Diluted earnings
per share is determined by adjusting the earnings attributable to common shareholders and the weighted average number of common
shares outstanding for the effects of all potentially dilutive common shares.</t>
  </si>
  <si>
    <t xml:space="preserve">Income
taxes in the years presented are comprised of current and deferred tax. Income tax is recognized in profit or loss except to the
extent that it relates to items recognized directly in equity, in which case it is recognized as equity. Deferred
tax is recognized using the statement of financial position asset and liability method, which provides for temporary differences
between the carrying amounts of assets and liabilities for financial reporting purposes and the amounts used for taxation purposes.
The amount of deferred tax recognized is based on the expected manner of realization or settlement of the carrying amount of assets
and liabilities, using tax rates enacted or substantively enacted at the consolidated statement of financial position date. A
deferred tax asset is recognized only to the extent that it is probable that future taxable profits will be available against
which the asset can be utilized. Deferred
tax assets and liabilities are not recognized if the temporary differences arise from the initial recognition of goodwill or an
asset or liability in a transaction other than a business combination that affects neither accounting profit nor taxable profit. </t>
  </si>
  <si>
    <t>BASIS OF PRESENTATION (Tables)</t>
  </si>
  <si>
    <t>Disclosure of detailed information about the accounts of the Company and its Canadian and Mexican subsidiaries</t>
  </si>
  <si>
    <t xml:space="preserve">Subsidiary Ownership
Interest Jurisdiction Nature
of Operations
Oniva
Silver and Gold Mines S.A. de C.V. 100 % Mexico Mexican
administration
Promotora Avino,
S.A. de C.V. (“Promotora”) 79.09 % Mexico Holding company
Compañía
Minera Mexicana de Avino, S.A. de C.V. (“Avino
Mexico”) 98.45%
direct 1.22%
indirect (Promotora) 99.67%
effective Mexico Mining
and exploration
Bralorne
Gold Mines Ltd. 100 % Canada Mining and exploration </t>
  </si>
  <si>
    <t>SIGNIFICANT ACCOUNTING POLICIES (Tables)</t>
  </si>
  <si>
    <t>Disclosure of detailed information about property, plant and equipment</t>
  </si>
  <si>
    <t>Office
equipment, furniture, and fixtures 20%
declining balance
Computer
equipment 30%
declining balance
Mine
machinery and transportation equipment 20%
declining balance
Mill
machinery and processing equipment 20
years straight line
Buildings
20
years straight line</t>
  </si>
  <si>
    <t>CHANGE IN PRESENTATION CURRENCY (Tables)</t>
  </si>
  <si>
    <t>Change In Presentation Currency Tables</t>
  </si>
  <si>
    <t>Disclosure of changes in presentation currency</t>
  </si>
  <si>
    <t xml:space="preserve">The change in presentation currency resulted in the following impact on the January 1, 2016, opening statement of financial position:
Reported at January 1, 2016 in CAD
Presentation currency change
Restated January 1, in USD
Total assets $ 87,341,992 $ 24,233,615 $ 63,108,377
Total liabilities 35,403,293 9,822,880 25,580,413
Equity 51,938,699 14,410,735 37,527,964
The change in presentation currency resulted in the following impact on the December 31, 2016, statement of financial position:
Reported at December 31, 2016 in CAD
Presentation currency change
Restated December 31, 2016 in USD
Total assets $ 125,937,065 $ 32,143,168 $ 93,793,897
Total liabilities 43,419,758 11,082,111 32,337,647
Equity 82,517,307 21,061,057 61,456,250 </t>
  </si>
  <si>
    <t>TAXES RECOVERABLE (Tables)</t>
  </si>
  <si>
    <t>Schdule of taxes recoverable</t>
  </si>
  <si>
    <t xml:space="preserve">December
31, 2017 December
31, 2016 January
1, 2016
VAT
recoverable $ 5,778,823 $ 3,375,948 1,185,710
GST
recoverable 105,190 153,467 123,791
Income
taxes recoverable 484,762 - 896,449
Total
taxes recoverable $ 6,368,775 $ 3,529,415 2,205,950 </t>
  </si>
  <si>
    <t>INVENTORY (Tables)</t>
  </si>
  <si>
    <t>Inventory Tables</t>
  </si>
  <si>
    <t>Schdule of Inventory</t>
  </si>
  <si>
    <t xml:space="preserve">December
31, 2017 December
31, 2016 January
1, 2016
Process
material stockpiles $ 3,565,892 $ 2,604,720 $ 2,434,943
Concentrate
inventory 3,436,879 1,895,808 159,998
Materials
and supplies 2,099,486 1,303,484 737,598
$ 9,102,257 $ 5,804,012 $ 3,332,539 </t>
  </si>
  <si>
    <t>EXPLORATION AND EVALUATION ASSETS (Tables)</t>
  </si>
  <si>
    <t>Schdule of Exploration and Evaluation Assets</t>
  </si>
  <si>
    <t xml:space="preserve">Durango, Mexico
British Columbia, Canada
Yukon, Canada Total
Balance, January 1, 2016 $ 15,241,740 $ 14,654,917 $ 1 $ 29,896,658
Costs incurred during 2016:
Mine and camp costs 3,379,702 2,831,997 - 6,211,699
Provision for reclamation - 2,656,790 - 2,656,790
Water treatment and tailing storage facility costs - 1,249,064 - 1,249,064
Effect of movement in exchange rates 254,153 450,767 - 704,920
Depreciation of plant and equipment 203,350 467,944 - 671,294
Interest and financing costs 101,383 363,218 - 464,601
Drilling and exploration 305,065 59,488 - 364,553
Geological and related services 11,721 237,861 - 249,582
Acquisition costs - 156,845 - 156,845
Assessments and taxes 80,722 20,938 - 101,660
Assays - 1,006 - 1,006
Transfers (7,011,990 ) - - (7,011,990 )
Sale of concentrate (4,587,005 ) - - (4,587,005 )
Mineral exploration tax credit - (337,941 ) - (337,941 )
Balance, December 31, 2016 $ 7,978,841 $ 22,812,894 $ 1 $ 30,791,736
Costs incurred during 2017:
Mine and camp costs - 4,300,669 - 4,300,669
Provision for reclamation - 3,761,597 - 3,761,597
Effect of movements in exchange rates 554,843 1,603,903 - 2,158,746
Drilling and exploration 418,123 348,226 - 766,349
Depreciation of plant and equipment - 715,796 - 715,796
Interest and financing costs - 377,350 - 377,350
Geological and related services - 264,584 - 264,584
Water treatment and tailing storage facility costs - 223,837 - 223,837
Assessments and taxes 82,298 97,118 - 179,416
Mineral exploration tax credit - (202,210 ) - (202,210 )
Balance, December 31, 2017 $ 9,034,105 $ 34,303,764 $ 1 $ 43,337,870 </t>
  </si>
  <si>
    <t>PLANT, EQUIPMENT AND MINING PROPERTIES (Tables)</t>
  </si>
  <si>
    <t>Plant Equipment And Mining Properties Tables</t>
  </si>
  <si>
    <t>Schedule of Plant, Equipment and Mining Properties</t>
  </si>
  <si>
    <t xml:space="preserve">Mining properties
Office
equipment, furniture, and fixtures Computer
equipment Mine machinery and
transportation equipment Mill machinery and
processing equipment Buildings Total
$ $ $ $ $ $ $
COST
Balance
at January 1, 2016 4,427,701 66,651 224,545 10,175,329 7,342,421 1,462,197 23,698,844
Additions
and transfers 5,748,689 15,873 27,487 4,720,276 272,911 1,177,935 11,963,171
Effect
of movements in exchange rates 13,681 206 694 31,440 22,687 4,518 73,226
Balance
at December 31, 2016 10,190,071 82,730 252,726 14,927,045 7,638,019 2,644,650 35,735,241
Additions 1,370,176 49,357 27,072 1,271,265 2,137,015 2,948,752 7,803,637
Effect
of movements in exchange rates 121,839 989 3,022 178,478 91,325 31,621 427,274
Balance
at December 31, 2017 11,682,086 133,076 282,820 16,376,788 9,866,359 5,625,023 43,966,152
ACCUMULATED
DEPLETION AND DEPRECIATION
Balance
at January 1, 2016 1,170,392 27,220 88,778 2,761,840 618,128 439,254 5,105,612
Additions 1,109,914 9,089 26,524 1,435,813 226,434 67,332 2,875,106
Effect
of movements in exchange rates 3,616 85 274 8,534 1,910 1,357 15,776
Balance
at December 31, 2016 2,283,922 36,394 115,576 4,206,187 846,472 507,943 7,996,494
Additions 1,686,830 11,898 26,667 1,827,225 282,535 87,287 3,922,442
Effect
of movements in exchange rates 27,307 435 1,382 50,292 10,121 6,074 95,611
Balance
at December 31, 2017 3,998,059 48,727 143,625 6,083,704 1,139,128 601,304 12,014,547
NET
BOOK VALUE
At
December 31, 2017 7,684,027 84,349 139,195 10,293,084 8,727,231 5,023,719 31,951,605
At
December 31, 2016 7,906,149 46,336 137,150 10,720,858 6,791,547 2,136,707 27,738,747
At
January 1, 2016 3,257,309 39,431 135,767 7,413,489 6,724,293 1,022,943 18,593,232 </t>
  </si>
  <si>
    <t>RELATED PARTY TRANSACTIONS AND BALANCES (Tables)</t>
  </si>
  <si>
    <t>Related Party Transactions And Balances Tables</t>
  </si>
  <si>
    <t>Schedule of Related Party Transactions and Balances</t>
  </si>
  <si>
    <t xml:space="preserve">2017 2016 2015
Salaries,
benefits, and consulting fees $ 860,280 $ 1,276,684 $ 1,329,864
Share-based
payments 1,717,592 890,669 -
$ 2,577,872 $ 2,167,353 $ 1,329,864 </t>
  </si>
  <si>
    <t>Schedule of Due to Related Parties</t>
  </si>
  <si>
    <t xml:space="preserve">December
31, December
31, January
1,
2017 2016 2016
Oniva
International Services Corp. $ 139,047 $ 126,819 $ 118,703
Directors 41,660 44,919 34,495
Jasman
Yee &amp; Associates, Inc. 5,856 4,195 4,188
Intermark
Capital Corp. - 19,550 -
Wear
Wolfin Designs Ltd. - 3,910 -
$ 186,563 $ 199,393 $ 157,386 </t>
  </si>
  <si>
    <t>Schedule of Related Party Transactions with Oniva</t>
  </si>
  <si>
    <t xml:space="preserve">2017 2016 2015
Salaries
and benefits $ 450,382 $ 296,798 $ 242,134
Office
and miscellaneous 566,664 506,534 392,687
Exploration
and evaluation assets 351,545 248,304 243,236
$ 1,368,591 $ 1,051,636 $ 878,057 </t>
  </si>
  <si>
    <t>TERM FACILITY  (Tables)</t>
  </si>
  <si>
    <t>Term Facility Tables</t>
  </si>
  <si>
    <t>TERM FACILITY</t>
  </si>
  <si>
    <t xml:space="preserve">December
31, 2017 December
31, 2016 January 1, 2016
Balance
at beginning of the period $ 9,333,334 $ 10,000,000 $ -
Proceeds - - 10,000,000
Repayments (666,667 ) (666,666 ) -
Balance
at end of the period 8,666,667 9,333,334 10,000,000
Less:
Current portion (4,000,000 ) (4,666,667 ) (4,666,667 )
Non-current
portion $ 4,666,667 $ 4,666,667 $ 5,333,333 </t>
  </si>
  <si>
    <t>EQUIPMENT LOANS (Tables)</t>
  </si>
  <si>
    <t>Schedule of Equipment Loans</t>
  </si>
  <si>
    <t xml:space="preserve">December
31, December
31, January
1,
2017 2016 2016
Not
later than one year $ 886,145 $ 1,060,091 $ 188,863
Later
than one year and not later than five years 409,899 1,237,700 566,904
Less:
Future interest charges (49,840 ) (130,106 ) (66,381 )
Present
value of loan payments 1,246,204 2,167,685 689,386
Less:
Current portion (848,387 ) (976,951 ) (160,543 )
Non-current
portion $ 397,817 $ 1,190,734 $ 528,843 </t>
  </si>
  <si>
    <t>FINANCE LEASE OBLIGATIONS (Tables)</t>
  </si>
  <si>
    <t>Schedule of Finance Lease Obligations</t>
  </si>
  <si>
    <t xml:space="preserve">December
31, 2017 December
31, 2016 January 1, 2016
Not
later than one year $ 1,203,882 $ 1,527,031 $ 1,416,795
Later
than one year and not later than five years 1,295,661 1,482,284 1,780,423
Less:
Future interest charges (150,393 ) (197,641 ) (219,414 )
Present
value of lease payments 2,349,150 2,811,674 2,977,804
Less:
Current portion (1,116,377 ) (1,434,741 ) (1,311,956 )
Non-current
portion $ 1,232,773 $ 1,376,933 $ 1,665,848 </t>
  </si>
  <si>
    <t>WARRANT LIABILITY (Tables)</t>
  </si>
  <si>
    <t>Schedule of Change in Warrant Liability</t>
  </si>
  <si>
    <t xml:space="preserve">A
reconciliation of the changes in the warrant liability during the year is as follows:
December
31, December
31,
2017 2016
Balance
at beginning of the year $ 1,629,797 $ -
Warrants
issued during the year - 1,637,887
Fair
value adjustment (563,466 ) (8,197 )
Effect
of movement in exchange rates 94,778 107
Balance
at end of the year $ 1,161,109 $ 1,629,797 Continuity
of derivative warrants during the year is as follows:
Underlying
Shares Weighted Average Exercise Price
Warrants
outstanding and exercisable, January 1, 2016 1,033,059 $ 2.87
Issued 3,602,215 $ 1.99
Warrants
outstanding and exercisable, December 31, 2016 4,635,274 $ 2.19
Expired (1,033,059 ) $ 2.87
Warrants
outstanding and exercisable, December 31, 2017 3,602,215 $ 1.99 </t>
  </si>
  <si>
    <t>Schedule of Warrants Outstanding and Exercisable</t>
  </si>
  <si>
    <t xml:space="preserve">Exercise Price
Warrants
Outstanding and
Exercisable
Expiry
Date per Share December
31, 2017 December
31, 2016 January
1, 2016
February
25, 2017 $ 2.87 - 1,033,059 1,033,059
March
14, 2019 $ 1.00 40,000 40,000 -
November
28, 2019 $ 2.00 3,562,215 3,562,215 -
3,602,215 4,635,274 1,033,059 </t>
  </si>
  <si>
    <t>Schedule of Fair Value of Warrant Liability</t>
  </si>
  <si>
    <t xml:space="preserve">December 31, 2017
December 31, 2016
January 1, 2016
Weighted average assumptions:
Risk-free interest rate 1.66 % 0.67 % 0.48 %
Expected dividend yield 0 % 0 % 0 %
Expected option life (years) 1.90 2.29 1.14
Expected stock price volatility 65.69 % 72.66 % 46.02 %
Weighted average fair value $ 0.32 $ 0.35 $ 0.00 </t>
  </si>
  <si>
    <t>RECLAMATION PROVISION (Tables)</t>
  </si>
  <si>
    <t>Schedule of Changes in Reclamation Provision</t>
  </si>
  <si>
    <t xml:space="preserve">December
31, December
31,
2017 2016
Balance
at beginning of the year $ 6,962,911 $ 4,369,486
Changes
in estimates 3,900,447 2,517,928
Unwinding
of discount 248,267 214,787
Effect
of movements in exchange rates 526,532 (139,290 )
Balance
at end of the year $ 11,638,157 $ 6,962,911 </t>
  </si>
  <si>
    <t>SHARE CAPITAL AND SHARE-BASED PAYMENTS (Tables)</t>
  </si>
  <si>
    <t>Share Capital And Share-based Payments Tables</t>
  </si>
  <si>
    <t>Schedule of Stock Options</t>
  </si>
  <si>
    <t xml:space="preserve">Underlying Shares Weighted Average Exercise Price
(C$)
Stock
options outstanding and exercisable, January 1, 2016 2,439,500 $ 1.52
Granted 802,500 $ 2.95
Forfeited (165,000 ) $ 1.44
Expired (19,500 ) $ 1.02
Exercised (1,079,000 ) $ 1.17
Stock
options outstanding and exercisable, December 31, 2016 1,978,500 $ 2.24
Granted 1,475,000 $ 1.98
Forfeited (122,500 ) $ 2.54
Exercised (20,000 ) $ 1.62
Stock
options outstanding and exercisable, December 31, 2017 3,311,000 $ 2.12 </t>
  </si>
  <si>
    <t>Schdule of Stock Options Outsanding and Exercisable</t>
  </si>
  <si>
    <t xml:space="preserve">Stock
Options Outstanding
Expiry
Date Exercise Price
(C$) December
31, 2017 December
31, 2016 January 1, 2016
January
18, 2016 $ 1.02 - - 204,500
September
30, 2016 $ 1.02 - - 645,000
February
18, 2018 $ 1.60 147,500 147,500 195,000
September
9, 2018 $ 1.62 276,000 296,000 360,000
September
19, 2019 $ 1.90 620,000 667,500 855,000
December
22, 2019 $ 1.90 105,000 105,000 130,000
September
29, 2020 $ 1.32 - - 50,000
September
2, 2021 $ 2.95 687,500 762,500 -
September
20, 2022 $ 1.98 1,435,000 - -
October
6, 2022 $ 1.98 40,000 - -
3,311,000 1,978,500 2,439,500 </t>
  </si>
  <si>
    <t>Schdule of fair value of the options granted</t>
  </si>
  <si>
    <t xml:space="preserve">2017 2016 2015
Weighted
average assumptions:
Risk-free
interest rate 1.80 % 0.69 % 0.78 %
Expected
dividend yield 0 % 0 % 0 %
Expected
option life (years) 5.00 5.00 5.00
Expected
stock price volatility 68.23 % 65.13 % 65.10 %
Weighted
average fair value at grant date C$1.14 C$1.60 C$0.65 </t>
  </si>
  <si>
    <t>Schdule of Basic Earnings Per Share and Diluted Earnings Per Share</t>
  </si>
  <si>
    <t xml:space="preserve">2017 2016 2015
Net
income for the year $ 2,653,461 $ 1,503,531 $ 378,087
Basic
weighted average number of shares outstanding 52,523,454 42,695,999 36,229,424
Effect
of dilutive share options, warrants, and RSUs 796,555 1,095,452 494,301
Diluted
weighted average number of shares outstanding 53,320,009 43,791,451 36,723,725
Basic
earnings per share $ 0.05 $ 0.04 $ 0.01
Diluted
earnings per share $ 0.05 $ 0.03 $ 0.01 </t>
  </si>
  <si>
    <t>REVENUE AND COST OF SALES (Tables)</t>
  </si>
  <si>
    <t>Schedule of Cost of Sales</t>
  </si>
  <si>
    <t xml:space="preserve">2017 2016 2015
Production
costs $ 19,417,844 $ 17,263,182 $ 7,538,147
Depreciation
and depletion 2,557,286 1,897,618 1,035,053
$ 21,975,130 $ 19,160,800 $ 8,573,200 </t>
  </si>
  <si>
    <t>GENERAL AND ADMINISTRATIVE EXPENSES (Tables)</t>
  </si>
  <si>
    <t>Schedule of General and Administrative Expenses</t>
  </si>
  <si>
    <t xml:space="preserve">2017 2016 2015
Salaries
and benefits $ 1,196,044 $ 1,159,264 $ 1,058,543
Management
and consulting fees 464,122 924,561 973,499
Office
and miscellaneous 443,043 495,465 282,382
Investor
relations 365,609 257,973 179,252
Professional
fees 323,293 359,053 413,977
Travel
and promotion 246,453 171,877 195,605
Directors
fees 157,862 166,013 127,874
Regulatory
and compliance fees 101,245 242,656 51,907
Depreciation 14,761 12,005 14,201
$ 3,312,432 $ 3,788,867 $ 3,297,240 </t>
  </si>
  <si>
    <t>COMMITMENTS (Tables)</t>
  </si>
  <si>
    <t>Schedule of Commitments</t>
  </si>
  <si>
    <t xml:space="preserve">December
31, 2017 December
31, 2016 January
1, 2016
Not
later than one year $ 300,285 $ 1,540,386 $ 151,057
Later
than one year and not later than five years 251,435 556,955 541,360
Later
than five years 14,568 19,972 31,757
$ 566,288 $ 2,117,313 $ 724,174 </t>
  </si>
  <si>
    <t>SUPPLEMENTARY CASH FLOW INFORMATION (Tables)</t>
  </si>
  <si>
    <t>Schedule of Supplementary Cash Flow Information</t>
  </si>
  <si>
    <t>FINANCIAL INSTRUMENTS (Tables)</t>
  </si>
  <si>
    <t>Financial Instruments Tables</t>
  </si>
  <si>
    <t>Schedule of Contractual Obligations and Commitments</t>
  </si>
  <si>
    <t xml:space="preserve">Total Less
Than 1
Year 1-5 years More
Than 5
Years
Accounts
payable and accrued liabilities $ 3,511,720 $ 3,511,720 $ - $ -
Due
to related parties 186,563 186,563 - -
Minimum
rental and lease payments 566,288 300,285 251,435 14,568
Term
facility 9,141,679 4,396,312 4,745,367 -
Equipment
loans 1,296,044 886,145 409,899 -
Finance
lease obligations 2,499,543 1,203,882 1,295,661 -
Total $ 17,201,837 $ 10,484,907 $ 6,702,362 $ 14,568 </t>
  </si>
  <si>
    <t>Schedule of Foreign Currency Risk</t>
  </si>
  <si>
    <t>December 31, 2017 December 31, 2016
MXN C$ MXN C$
Cash $ 9,504,034 $ 320,751 $ 15,997,014 $ 270,562
Long-term investments - 42,368 - 35,873
Reclamation bonds - 895,500 - 145,500
Amounts receivable - 131,961 - 52,779
Accounts payable and accrued liabilities (27,482,356 ) (603,463 ) (21,006,749 ) (1,249,038 )
Due to related parties - (224,664 ) - (267,726 )
Equipment loans - (781,675 ) - (1,423,042 )
Finance lease obligations (750,795 ) (1,002,470 ) (865,526 ) (1,465,333 )
Net exposure (18,729,117 ) (1,221,692 ) (5,875,261 ) (3,900,425 )
US dollar equivalent $ (949,465 ) $ (973,847 ) $ (284,363 ) $ (2,904,910 )</t>
  </si>
  <si>
    <t>Schedule of Fair Value On Recurring Basis</t>
  </si>
  <si>
    <t>Level 1 Level 2 Level 3
Financial assets
Cash $ 3,419,532 $ - $ -
Short-term investments 1,000,000 - -
Amounts receivable - 4,634,997 -
Long-term investments 33,773 - -
Financial liabilities
Warrant liability - - (1,161,109 )
$ 4,453,305 $ 4,634,997 $ (1,161,109 )</t>
  </si>
  <si>
    <t>CAPITAL MANAGEMENT (Tables)</t>
  </si>
  <si>
    <t>Capital Management Tables</t>
  </si>
  <si>
    <t>Schedule of term facility</t>
  </si>
  <si>
    <t xml:space="preserve">December
31, 2017 December
31, 2016 January
1, 2016
Equity $ 68,794,914 $ 61,456,250 $ 37,527,964
Term
Facility 8,666,667 9,333,334 10,000,000
Finance
Lease Obligations 2,349,150 2,811,674 2,977,804
Equipment
Loans 1,246,204 2,167,685 689,386
$ 81,056,935 $ 75,768,943 $ 51,195,154 </t>
  </si>
  <si>
    <t>SEGMENTED INFORMATION (Tables)</t>
  </si>
  <si>
    <t>Segmented Information Tables</t>
  </si>
  <si>
    <t>Schedule of Condensed Consolidated Interim Statements of Operations</t>
  </si>
  <si>
    <t xml:space="preserve">2017 2016 2015
Silver
$ 20,158,591 $ 20,979,097 $ 13,251,865
Gold 8,226,824 6,837,729 4,763,903
Copper 10,131,051 7,000,145 44,308
Penalties,
treatment costs and refining charges (5,157,825 ) (4,711,635 ) (3,135,278 )
Total
revenue from mining operations $ 33,358,641 $ 30,105,336 $ 14,924,798 </t>
  </si>
  <si>
    <t>Schedule of revenues from customers</t>
  </si>
  <si>
    <t xml:space="preserve">2017 2016 2015
Customer
#1 $ 24,845,362 $ 19,245,936 $ -
Customer
#2 7,451,519 6,318,713 -
Customer
#3 1,061,760 4,540,687 6,705,786
Customer
#4 - - 5,619,686
Customer
#5 - - 2,599,326
Total
revenue from mining operations $ 33,358,641 $ 30,105,336 $ 14,924,798 </t>
  </si>
  <si>
    <t>Schedule of Geographical Information of company’s non-current assets</t>
  </si>
  <si>
    <t xml:space="preserve">December
31, 2017 December
31, 2016 January
1, 2016
Exploration
and evaluation assets - Mexico $ 9,034,105 $ 7,978,841 $ 15,241,740
Exploration
and evaluation assets - Canada 34,303,765 22,812,895 14,654,918
Total
exploration and evaluation assets $ 43,337,870 $ 30,791,736 $ 29,896,658
December
31, 2017 December
31, 2016 January
1, 2016
Plant,
equipment and mining properties - Mexico $ 28,627,706 $ 24,240,545 $ 17,583,469
Plant,
equipment and mining properties - Canada 3,323,899 3,498,202 1,009,763
Total
plant, equipment and mining properties $ 31,951,605 $ 27,738,747 $ 18,593,232 </t>
  </si>
  <si>
    <t>INCOME TAXES (Tables)</t>
  </si>
  <si>
    <t>Income Taxes Tables</t>
  </si>
  <si>
    <t>Schedule of Income tax expense</t>
  </si>
  <si>
    <t xml:space="preserve">2017 2016 2015
Current
income tax expense $ 2,910,904 $ 3,159,559 $ 2,806,035
Deferred
income tax expense (recovery) (140,315 ) 1,005,208 (882,365 )
Total
income tax expense $ 2,770,589 $ 4,164,767 $ 1,923,670 </t>
  </si>
  <si>
    <t>Schedule of reconciliation of income taxes</t>
  </si>
  <si>
    <t xml:space="preserve">2017 2016 2015
Net
income before income taxes $ 5,424,050 $ 5,668,298 $ 2,301,757
Combined
statutory tax rate 26.00 % 26.00 % 26.00 %
Income
tax expense at the Canadian statutory rate 1,410,252 1,473,757 598,457
Reconciling
items:
Effect
of difference in foreign tax rates 285,045 306,927 123,437
Non-deductible/non-taxable
items 601,485 700,143 14,510
Change
in unrecognized deductible temporary differences 1,085,984 1,408,398 (95,120 )
Impact
of foreign exchange (491,641 ) 777,498 801,804
Special
mining duties 511,271 780,243 213,889
Expiry
of tax losses - - 320,133
Impact
of change of tax rates (321,670 ) - -
Revisions
to estimates (248,421 ) (1,094,616 ) (39,224 )
Share
issue costs and other items (61,716 ) (187,583 ) (14,216 )
Income
tax expense recognized in the year $ 2,770,589 $ 4,164,767 $ 1,923,670 </t>
  </si>
  <si>
    <t>Deferred income tax assets and liabilities</t>
  </si>
  <si>
    <t xml:space="preserve">December 31, December 31, January 1,
2017 2016 2016
Deferred income tax assets $ 4,887,594 $ 2,830,687 $ 1,323,091
Deferred income tax liabilities (9,435,594 ) (7,519,002 ) (4,858,435 )
$ (4,548,000 ) $ (4,688,315 ) $ (3,535,344 )
The approximate tax effects of each type of temporary difference that gives rise to potential deferred income tax assets and liabilities are as follows:
December 31, 2017
December 31, 2016
January 1, 2016
Reclamation provision $ 594,158 $ 502,586 $ 566,004
Non-capital losses 3,196,459 - -
Other deductible temporary differences 1,096,977 2,328,101 757,087
Inventory (229,615 ) (100,669 ) (132,901 )
Exploration and evaluation assets (6,463,733 ) (4,265,292 ) (2,519,341 )
Plant, equipment and mining properties (2,742,246 ) (3,153,041 ) (2,206,193 )
Net deferred income tax liabilities $ (4,548,000 ) $ (4,688,315 ) $ (3,535,344 ) </t>
  </si>
  <si>
    <t>Unrecognized deductible temporary differences</t>
  </si>
  <si>
    <t xml:space="preserve">December 31, 2017
December 31, 2016
January 1, 2016
Tax losses carried forward $ 13,972,696 $ 17,350,158 $ 18,964,478
Share issue costs 1,100,308 1,466,423 41,040
Plant, equipment and mining properties 6,198,014 3,872,794 721,282
Exploration and evaluation assets 1,330,085 1,257,512 10,530,316
Investments 197,978 189,056 191,474
Reclamation provision and other 10,053,737 5,602,790 369,329
Unrecognized deductible temporary differences $ 32,852,818 $ 29,738,733 $ 30,817,919 </t>
  </si>
  <si>
    <t>NATURE OF OPERATIONS (Details Narrative)</t>
  </si>
  <si>
    <t>Country of incorporation</t>
  </si>
  <si>
    <t>British Columbia, Canada</t>
  </si>
  <si>
    <t>Year of incorporation</t>
  </si>
  <si>
    <t>BASIS OF PRESENTATION (Details)</t>
  </si>
  <si>
    <t>1 Months Ended</t>
  </si>
  <si>
    <t>Aug. 26, 2015</t>
  </si>
  <si>
    <t>Disclosure of detailed information about business combination [line items]</t>
  </si>
  <si>
    <t>Ownership Interest</t>
  </si>
  <si>
    <t>99.67%</t>
  </si>
  <si>
    <t>Oniva Silver and Gold Mines S.A. de C.V (Member)</t>
  </si>
  <si>
    <t>Subsidiary</t>
  </si>
  <si>
    <t>Oniva Silver and Gold Mines S.A. de C.V.</t>
  </si>
  <si>
    <t>100.00%</t>
  </si>
  <si>
    <t>Jurisdiction</t>
  </si>
  <si>
    <t>Mexico</t>
  </si>
  <si>
    <t>Nature of Operations</t>
  </si>
  <si>
    <t>Mexican administration</t>
  </si>
  <si>
    <t>Promotora Avino, S.A. de C.V. (Member)</t>
  </si>
  <si>
    <t>Promotora Avino, S.A. de C.V. (Promotora)</t>
  </si>
  <si>
    <t>79.09%</t>
  </si>
  <si>
    <t>Holding company</t>
  </si>
  <si>
    <t>Compañía Minera Mexicana de Avino, S.A. de C.V. Direct (Member)</t>
  </si>
  <si>
    <t>Compania Minera Mexicana de Avino, S.A. de C.V. (Avino Mexico)</t>
  </si>
  <si>
    <t>98.45%</t>
  </si>
  <si>
    <t>Mining and exploration</t>
  </si>
  <si>
    <t>Compañía Minera Mexicana de Avino, S.A. de C.V. Indirect (Member)</t>
  </si>
  <si>
    <t>1.22%</t>
  </si>
  <si>
    <t>Compañía Minera Mexicana de Avino, S.A. de C.V. Effective (Member)</t>
  </si>
  <si>
    <t>Bralorne Gold Mines Ltd (Member)</t>
  </si>
  <si>
    <t>Bralorne Gold Mines Ltd.</t>
  </si>
  <si>
    <t>Canada</t>
  </si>
  <si>
    <t>BASIS OF PRESENTATION (Details Narrative)</t>
  </si>
  <si>
    <t>Disclosure of detailed information about borrowings [line items]</t>
  </si>
  <si>
    <t>Ownership interest, percentage</t>
  </si>
  <si>
    <t>Percentage of ownership interest increased due to acqustion of additional shares</t>
  </si>
  <si>
    <t>0.01%</t>
  </si>
  <si>
    <t>Description for change in ownership interest due to stock issuance activity</t>
  </si>
  <si>
    <t>On August 26, 2015, the Company converted existing loans advanced to Avino Mexico into new additional shares, resulting in an increase of the Companys ownership by 0.01% to an effective 99.67%. The intercompany loans and investments are eliminated upon consolidation of the financial statements. The Company had a pre-existing effective ownership interest of 99.66% in Avino Mexico prior to the 0.01% increase. The issuance of shares to the Company by Avino Mexico on August 26, 2015, resulted in a reduction in the non-controlling interest from 0.34% to 0.33%.</t>
  </si>
  <si>
    <t>Non-controlling interest, percentage</t>
  </si>
  <si>
    <t>0.34%</t>
  </si>
  <si>
    <t>Avino Mexico [Member]</t>
  </si>
  <si>
    <t>0.33%</t>
  </si>
  <si>
    <t>SIGNIFICANT ACCOUNTING POLICIES (Details)</t>
  </si>
  <si>
    <t>Office equipment, furniture, and fixtures [Member]</t>
  </si>
  <si>
    <t>Disclosure of detailed information about property, plant and equipment [line items]</t>
  </si>
  <si>
    <t>Depreciation rates and methods of plant and equipment</t>
  </si>
  <si>
    <t xml:space="preserve">20% declining balance </t>
  </si>
  <si>
    <t>Computer equipment [member]</t>
  </si>
  <si>
    <t xml:space="preserve">30% declining balance </t>
  </si>
  <si>
    <t>Mine machinery and transportation equipment [Member]</t>
  </si>
  <si>
    <t>Mill machinery and processing equipment [Member]</t>
  </si>
  <si>
    <t>20 years straight line</t>
  </si>
  <si>
    <t>Buildings [member]</t>
  </si>
  <si>
    <t>SIGNIFICANT ACCOUNTING POLICIES (Details Narrative)</t>
  </si>
  <si>
    <t>San Gonzalo Mine [Member]</t>
  </si>
  <si>
    <t>Estimated remaining life (in years)</t>
  </si>
  <si>
    <t>0.8 years</t>
  </si>
  <si>
    <t>1.8 years</t>
  </si>
  <si>
    <t>2.8 years</t>
  </si>
  <si>
    <t>Avino Mine [Member]</t>
  </si>
  <si>
    <t>10.3 years</t>
  </si>
  <si>
    <t>11.3 years</t>
  </si>
  <si>
    <t>CHANGE IN PRESENTATION CURRENCY (Details)</t>
  </si>
  <si>
    <t>Dec. 31, 2017USD ($)</t>
  </si>
  <si>
    <t>Dec. 31, 2016USD ($)</t>
  </si>
  <si>
    <t>Dec. 31, 2016CAD ($)</t>
  </si>
  <si>
    <t>Jan. 01, 2016USD ($)</t>
  </si>
  <si>
    <t>Jan. 01, 2016CAD ($)</t>
  </si>
  <si>
    <t>Dec. 31, 2015USD ($)</t>
  </si>
  <si>
    <t>Dec. 31, 2014USD ($)</t>
  </si>
  <si>
    <t>Disclosure of operating segments [line items]</t>
  </si>
  <si>
    <t>Equity</t>
  </si>
  <si>
    <t>Reported [Member]</t>
  </si>
  <si>
    <t>Presentation Currency Change [Member]</t>
  </si>
  <si>
    <t>CHANGE IN PRESENTATION CURRENCY (Details Narrative) - $ / shares</t>
  </si>
  <si>
    <t>CAD/USD [Member]</t>
  </si>
  <si>
    <t>Disclosure of detailed information about hedged items [line items]</t>
  </si>
  <si>
    <t>Exchange rate</t>
  </si>
  <si>
    <t>SHORT-TERM INVESTMENTS (Details Narrative) - USD ($)</t>
  </si>
  <si>
    <t>Jul. 31, 2015</t>
  </si>
  <si>
    <t>Short-term investment, interest rate</t>
  </si>
  <si>
    <t>0.80%</t>
  </si>
  <si>
    <t>TAXES RECOVERABLE (Details) - USD ($)</t>
  </si>
  <si>
    <t>VAT recoverable</t>
  </si>
  <si>
    <t>GST recoverable</t>
  </si>
  <si>
    <t>Income taxes recoverable</t>
  </si>
  <si>
    <t>Total taxes recoverable</t>
  </si>
  <si>
    <t>INVENTORY (Details) - USD ($)</t>
  </si>
  <si>
    <t>Classes of current inventories [abstract]</t>
  </si>
  <si>
    <t>Process material stockpiles</t>
  </si>
  <si>
    <t>Concentrate inventory</t>
  </si>
  <si>
    <t>Materials and supplies</t>
  </si>
  <si>
    <t>Inventories</t>
  </si>
  <si>
    <t>INVENTORY (Details Narrative) - USD ($)</t>
  </si>
  <si>
    <t>EXPLORATION AND EVALUATION ASSETS (Details) - USD ($)</t>
  </si>
  <si>
    <t>Disclosure of disaggregation of revenue from contracts with customers [line items]</t>
  </si>
  <si>
    <t>Beginning balance</t>
  </si>
  <si>
    <t>Mine and camp costs</t>
  </si>
  <si>
    <t>Provision for reclamation</t>
  </si>
  <si>
    <t>Water treatment and tailing storage facility costs</t>
  </si>
  <si>
    <t>Effect of movements in exchange rates</t>
  </si>
  <si>
    <t>Depreciation of plant and equipment</t>
  </si>
  <si>
    <t>Interest and financing costs</t>
  </si>
  <si>
    <t>Drilling and exploration</t>
  </si>
  <si>
    <t>Geological and related services</t>
  </si>
  <si>
    <t>Acquisition costs</t>
  </si>
  <si>
    <t>Assessments and taxes</t>
  </si>
  <si>
    <t>Assays</t>
  </si>
  <si>
    <t>Transfers</t>
  </si>
  <si>
    <t>Sale of concentrate</t>
  </si>
  <si>
    <t>Mineral exploration tax credit</t>
  </si>
  <si>
    <t>Ending balance</t>
  </si>
  <si>
    <t>Durango, Mexico [Member]</t>
  </si>
  <si>
    <t>British Columbia, Canada [Member]</t>
  </si>
  <si>
    <t>Yukon, Canada [Member]</t>
  </si>
  <si>
    <t>EXPLORATION AND EVALUATION ASSETS (Details Narrative)</t>
  </si>
  <si>
    <t>Dec. 31, 2017USD ($)haMineralIntegershares</t>
  </si>
  <si>
    <t>Dec. 31, 2016USD ($)haMineralTshares</t>
  </si>
  <si>
    <t>Dec. 31, 2012USD ($)shares</t>
  </si>
  <si>
    <t>Apr. 01, 2016USD ($)</t>
  </si>
  <si>
    <t>Ownership percentage</t>
  </si>
  <si>
    <t>Yukon, Canada [Member] | Mayo Mining Division [Member]</t>
  </si>
  <si>
    <t>Yukon, Canada [Member] | Mayo Mining Division [Member] | Eagle property option agreement [Member]</t>
  </si>
  <si>
    <t>Terms of agreement</t>
  </si>
  <si>
    <t>Subsequent to December 31, 2017, an option agreement was signed between Avino and Alexco Resource Corp. (&amp;#147;Alexco&amp;#148;), grantingAlexco the right to acquire a 65% interest in 14 quartz mining leases located in the Mayo District, Yukon Territory, Canada,known as the &amp;#147;Eagle Property&amp;#148;</t>
  </si>
  <si>
    <t>Description for exercise of the option</t>
  </si>
  <si>
    <t>To exercise the option, Alexco must pay Avino a total of $70,000 in instalments over 4 years, issue Avino a total of 70,000 Alexco common shares in instalments over 4 years, incur $550,000 in exploration work by the second anniversary of the option agreement date, and a further $2.2 million in exploration work on the Eagle Property by the fourth anniversary of the option agreement date</t>
  </si>
  <si>
    <t>Consideration payable under agreement by Alexco</t>
  </si>
  <si>
    <t>Shares issuable under agreement by Alexco | shares</t>
  </si>
  <si>
    <t>Exploration work required under agreement, amount</t>
  </si>
  <si>
    <t>Additional exploration work required under agreement, amount</t>
  </si>
  <si>
    <t>Description for succession of agreement</t>
  </si>
  <si>
    <t>In the event that Alexco earns its 65% interest in the Eagle Property, Alexco and Avino will form a joint venture for the future exploration and development of the Eagle Property, and may contribute towards expenditures in proportion to their interests (65% Alexco / 35% Avino).  If either company elects to not contribute its share of costs, then its interest will be diluted.  If either companys joint venture interest is diluted to less than 10%, its interest will convert to a 5.0% net smelter returns royalty, subject to the others right to buy-down the royalty to 2.0% for $2.5 million</t>
  </si>
  <si>
    <t>British Columbia, Canada [Member] | Lillooet Mining Division [Member] | Minto and Olympic-Kelvin properties[Member]</t>
  </si>
  <si>
    <t>Mineral claims property, description</t>
  </si>
  <si>
    <t>The Companys mineral claims in British Columbia encompass two additional properties, Minto and Olympic-Kelvin, each of which consists of 100% owned Crown-granted mineral claims located in the Lillooet Mining Division</t>
  </si>
  <si>
    <t>British Columbia, Canada [Member] | Lillooet Mining Division [Member] | Bralorne Mine [Member]</t>
  </si>
  <si>
    <t>Exploration and Mining rights acquisition consideration transferred, shares issued | shares</t>
  </si>
  <si>
    <t>Exploration and Mining rights acquisition consideration transferred shares issued, value</t>
  </si>
  <si>
    <t>Description of royalty terms</t>
  </si>
  <si>
    <t>The BRX Property carries a 1% net smelter returns royalty to a maximum of C$250,000, and a 2.5% net smelter returns royalty</t>
  </si>
  <si>
    <t>There is an underlying agreement on 12 crown grants in which the Company is required to pay 1.6385% of net smelter proceeds of production from the claims, and pay fifty cents Canadian (C$0.50) per ton of ore produced from these claims if the ore grade exceeds 0.75 ounces per ton gold</t>
  </si>
  <si>
    <t>Number of Mineral claims acquired | Mineral</t>
  </si>
  <si>
    <t>Area of mineral claims acquired | ha</t>
  </si>
  <si>
    <t>Mineral claims acquisition consideration transferred</t>
  </si>
  <si>
    <t>British Columbia, Canada [Member] | Lillooet Mining Division [Member] | Bralorne Mine [Member] | Maximum [Member]</t>
  </si>
  <si>
    <t>Net smelter returns royalty</t>
  </si>
  <si>
    <t>Number of mineral claims on lease | Integer</t>
  </si>
  <si>
    <t>Number of mineral claims owned by Avino Mexico | Integer</t>
  </si>
  <si>
    <t>Durango, Mexico [Member] | Unification La Platosa properties [Member]</t>
  </si>
  <si>
    <t>Number of exploitation concessions | Mineral</t>
  </si>
  <si>
    <t>Description for exploration period</t>
  </si>
  <si>
    <t>The Company has obtained the exclusive right to explore and mine the property for an initial period of 15 years, with the option to extend the agreement for another 5 years</t>
  </si>
  <si>
    <t>Avino Mine exploration and evaluation assets, carrying value</t>
  </si>
  <si>
    <t>Durango, Mexico [Member] | Unification La Platosa properties [Member] | Minerales [Member]</t>
  </si>
  <si>
    <t>The Company has agreed to pay to Minerales a royalty equal to 3.5% of net smelter returns (NSR). In addition, after the start of production, if the minimum monthly processing rate of the mine facilities is less than 15,000 tonnes, then the Company must pay to Minerales a minimum royalty equal to the applicable NSR royalty based on the processing at a monthly rate of 15,000 tonnes</t>
  </si>
  <si>
    <t>Description for exclusive right acquisition under agreement</t>
  </si>
  <si>
    <t>Minerales has also granted to the Company the exclusive right to purchase a 100% interest in the property at any time during the term of the agreement (or any renewal thereof), upon payment of $8 million within 15 days of the Companys notice of election to acquire the property</t>
  </si>
  <si>
    <t>Exclusive rights acquisition, purchase price</t>
  </si>
  <si>
    <t>Durango, Mexico [Member] | Avino Mine [Member] | Unification La Platosa properties [Member]</t>
  </si>
  <si>
    <t>Decrease in exploration and evaluation costs amount</t>
  </si>
  <si>
    <t>Quantity of mining concentrate sold | T</t>
  </si>
  <si>
    <t>Durango, Mexico [Member] | Inventory [Member] | Unification La Platosa properties [Member]</t>
  </si>
  <si>
    <t>Durango, Mexico [Member] | Mining properties [member] | Unification La Platosa properties [Member]</t>
  </si>
  <si>
    <t>Durango, Mexico [Member] | 1 Concessions [Member] | Avino mine area property [Member]</t>
  </si>
  <si>
    <t>Area of exploitation concessions | ha</t>
  </si>
  <si>
    <t>Durango, Mexico [Member] | 1 Concessions [Member] | Santiago Papasquiaro property [Member]</t>
  </si>
  <si>
    <t>Durango, Mexico [Member] | 24 Concessions [Member] | Avino mine area property [Member]</t>
  </si>
  <si>
    <t>Durango, Mexico [Member] | 4 Concessions [Member] | Avino mine area property [Member]</t>
  </si>
  <si>
    <t>Durango, Mexico [Member] | 4 Concessions [Member] | Santiago Papasquiaro property [Member]</t>
  </si>
  <si>
    <t>Durango, Mexico [Member] | 9 Concessions [Member] | Gomez Palacio property [Member]</t>
  </si>
  <si>
    <t>NON-CONTROLLING INTEREST (Details Narrative)</t>
  </si>
  <si>
    <t>Non-controlling interest</t>
  </si>
  <si>
    <t>PLANT, EQUIPMENT AND MINING PROPERTIES (Details) - USD ($)</t>
  </si>
  <si>
    <t>COST</t>
  </si>
  <si>
    <t>Additions and transfers</t>
  </si>
  <si>
    <t>ACCUMULATED DEPLETION AND DEPRECIATION</t>
  </si>
  <si>
    <t>Additions</t>
  </si>
  <si>
    <t>NET BOOK VALUE</t>
  </si>
  <si>
    <t>Mining properties [member]</t>
  </si>
  <si>
    <t>Office equipment, furniture, and fixtures [member]</t>
  </si>
  <si>
    <t>Computer equipment [Member]</t>
  </si>
  <si>
    <t>PLANT, EQUIPMENT AND MINING PROPERTIES (Details Narrative) - USD ($)</t>
  </si>
  <si>
    <t>Property, plant and equipment [abstract]</t>
  </si>
  <si>
    <t>Assets under construction</t>
  </si>
  <si>
    <t>RECLAMATION (Details Narrative) - USD ($)</t>
  </si>
  <si>
    <t>Reclamation Details Narrative</t>
  </si>
  <si>
    <t>RELATED PARTY TRANSACTIONS AND BALANCES (Details) - USD ($)</t>
  </si>
  <si>
    <t>Related Party Transactions And Balances Details</t>
  </si>
  <si>
    <t>Salaries, benefits, and consulting fees</t>
  </si>
  <si>
    <t>Total Key management personnel compensation</t>
  </si>
  <si>
    <t>RELATED PARTY TRANSACTIONS AND BALANCES (Details 1) - USD ($)</t>
  </si>
  <si>
    <t>Disclosure of transactions between related parties [line items]</t>
  </si>
  <si>
    <t>Due to related parties</t>
  </si>
  <si>
    <t>Oniva International Services Corp. [Member]</t>
  </si>
  <si>
    <t>Directors [Member]</t>
  </si>
  <si>
    <t>Jasman Yee &amp; Associates, Inc. [Member]</t>
  </si>
  <si>
    <t>Intermark Capital Corp.[Member]</t>
  </si>
  <si>
    <t>Wear Wolfin Designs Ltd.[Member]</t>
  </si>
  <si>
    <t>RELATED PARTY TRANSACTIONS AND BALANCES (Details 2) - USD ($)</t>
  </si>
  <si>
    <t>Salaries and benefits</t>
  </si>
  <si>
    <t>Office and miscellaneous</t>
  </si>
  <si>
    <t>Total cost</t>
  </si>
  <si>
    <t>RELATED PARTY TRANSACTIONS AND BALANCES (Details Narrative) - USD ($)</t>
  </si>
  <si>
    <t>Amounts receivable, related party transactions</t>
  </si>
  <si>
    <t>ICC [Member]</t>
  </si>
  <si>
    <t>JYAI [Member]</t>
  </si>
  <si>
    <t>WWD [Member]</t>
  </si>
  <si>
    <t>TERM FACILITY (Details) - USD ($)</t>
  </si>
  <si>
    <t>Balance at beginning of the period</t>
  </si>
  <si>
    <t>Proceeds</t>
  </si>
  <si>
    <t>Repayments</t>
  </si>
  <si>
    <t>Balance at end of the period</t>
  </si>
  <si>
    <t>Less: Current portion</t>
  </si>
  <si>
    <t>Non-current portion</t>
  </si>
  <si>
    <t>TERM FACILITY (Details Narrative) - USD ($)</t>
  </si>
  <si>
    <t>Short-term investments interest rate description</t>
  </si>
  <si>
    <t>Interest is charged on the facility at a rate of U.S. dollar LIBOR (3 month) plus 4.75%</t>
  </si>
  <si>
    <t>EQUIPMENT LOANS (Details) - USD ($)</t>
  </si>
  <si>
    <t>Disclosure of reconciliation of changes in goodwill [line items]</t>
  </si>
  <si>
    <t>Less: Future interest charges</t>
  </si>
  <si>
    <t>Present value of loan payments</t>
  </si>
  <si>
    <t>Not later than one year [member]</t>
  </si>
  <si>
    <t>Contractual maturities</t>
  </si>
  <si>
    <t>Later Than One Year And Not Later Than Five Years [Member]</t>
  </si>
  <si>
    <t>EQUIPMENT LOANS (Details Narrative) - USD ($)</t>
  </si>
  <si>
    <t>Net carrying amount</t>
  </si>
  <si>
    <t>Equipment loans expiration description</t>
  </si>
  <si>
    <t>The Company has entered into loans for mining equipment maturing in between 2018 and 2020</t>
  </si>
  <si>
    <t>Fixed interest rate</t>
  </si>
  <si>
    <t>4.35%</t>
  </si>
  <si>
    <t>Loans Payable One [Member]</t>
  </si>
  <si>
    <t>5.26%</t>
  </si>
  <si>
    <t>FINANCE LEASE OBLIGATIONS (Details) - USD ($)</t>
  </si>
  <si>
    <t>Present value of lease payments</t>
  </si>
  <si>
    <t>FINANCE LEASE OBLIGATIONS (Details Narrative) - USD ($)</t>
  </si>
  <si>
    <t>Lease [member]</t>
  </si>
  <si>
    <t>Finance lease expiration description</t>
  </si>
  <si>
    <t>The Company has entered into mining equipment leases expiring between 2017 and 2020</t>
  </si>
  <si>
    <t>Line of credit facilities</t>
  </si>
  <si>
    <t>Remaining line of credit facilities</t>
  </si>
  <si>
    <t>Lease [member] | Bottom of range [member]</t>
  </si>
  <si>
    <t>Interest rate</t>
  </si>
  <si>
    <t>2.00%</t>
  </si>
  <si>
    <t>Lease [member] | Top of range [member]</t>
  </si>
  <si>
    <t>11.99%</t>
  </si>
  <si>
    <t>WARRANT LIABILITY (Details) - USD ($)</t>
  </si>
  <si>
    <t>Balance at beginning of the year</t>
  </si>
  <si>
    <t>Warrants issued during the year</t>
  </si>
  <si>
    <t>Fair value adjustment</t>
  </si>
  <si>
    <t>Effect of movement in exchange rates</t>
  </si>
  <si>
    <t>Balance at end of the year</t>
  </si>
  <si>
    <t>WARRANT LIABILITY (Details 1) - $ / shares</t>
  </si>
  <si>
    <t>Outstanding and exercisable underlying shares, Beginning</t>
  </si>
  <si>
    <t>Outstanding and exercisable underlying shares, Ending</t>
  </si>
  <si>
    <t>Warrant [Member]</t>
  </si>
  <si>
    <t>Warrants Issued, underlying shares</t>
  </si>
  <si>
    <t>Warrants Expired, underlying shares</t>
  </si>
  <si>
    <t>Outstanding and exercisable Weighted Average Exercise Price, Beginning</t>
  </si>
  <si>
    <t>Warrants Issued, Weighted Average Exercise Price</t>
  </si>
  <si>
    <t>Warrants Expired, Weighted Average Exercise Price</t>
  </si>
  <si>
    <t>Outstanding and exercisable Weighted Average Exercise Price, Ending</t>
  </si>
  <si>
    <t>WARRANT LIABILITY (Details 2) - $ / shares</t>
  </si>
  <si>
    <t>Disclosure of contingent liabilities in business combination [line items]</t>
  </si>
  <si>
    <t>Expiry Date</t>
  </si>
  <si>
    <t>Nov. 28,
		2019</t>
  </si>
  <si>
    <t>Exercise Price</t>
  </si>
  <si>
    <t>Warrants Outstanding and Exercisable</t>
  </si>
  <si>
    <t>February 25, 2017 [Member]</t>
  </si>
  <si>
    <t>Feb. 25,
		2017</t>
  </si>
  <si>
    <t>March 14, 2019 [Member]</t>
  </si>
  <si>
    <t>Mar. 14,
		2019</t>
  </si>
  <si>
    <t>November 28, 2019 [Member]</t>
  </si>
  <si>
    <t>WARRANT LIABILITY (Details 3) - $ / shares</t>
  </si>
  <si>
    <t>Weighted average assumptions:</t>
  </si>
  <si>
    <t>Risk-free interest rate</t>
  </si>
  <si>
    <t>1.66%</t>
  </si>
  <si>
    <t>0.67%</t>
  </si>
  <si>
    <t>0.48%</t>
  </si>
  <si>
    <t>Expected dividend yield</t>
  </si>
  <si>
    <t>0.00%</t>
  </si>
  <si>
    <t>Expected option life (years)</t>
  </si>
  <si>
    <t>1 year 10 months 25 days</t>
  </si>
  <si>
    <t>2 years 3 months 15 days</t>
  </si>
  <si>
    <t>1 year 1 month 20 days</t>
  </si>
  <si>
    <t>Expected stock price volatility</t>
  </si>
  <si>
    <t>65.69%</t>
  </si>
  <si>
    <t>72.66%</t>
  </si>
  <si>
    <t>46.02%</t>
  </si>
  <si>
    <t>Weighted average fair value</t>
  </si>
  <si>
    <t>RECLAMATION PROVISION (Details) - USD ($)</t>
  </si>
  <si>
    <t>Changes in estimates</t>
  </si>
  <si>
    <t>Unwinding of discount</t>
  </si>
  <si>
    <t>RECLAMATION PROVISION (Details Narrative) - USD ($)</t>
  </si>
  <si>
    <t>Reclamation provision undiscounted value</t>
  </si>
  <si>
    <t>Risk free interest rate</t>
  </si>
  <si>
    <t>Present value of the obligations</t>
  </si>
  <si>
    <t>7.68%</t>
  </si>
  <si>
    <t>7.00%</t>
  </si>
  <si>
    <t>Inflation rate</t>
  </si>
  <si>
    <t>6.77%</t>
  </si>
  <si>
    <t>4.25%</t>
  </si>
  <si>
    <t>Bralorne [Member]</t>
  </si>
  <si>
    <t>3.46%</t>
  </si>
  <si>
    <t>4.39%</t>
  </si>
  <si>
    <t>3.00%</t>
  </si>
  <si>
    <t>1.67%</t>
  </si>
  <si>
    <t>1.79%</t>
  </si>
  <si>
    <t>2.45%</t>
  </si>
  <si>
    <t>SHARE CAPITAL AND SHARE-BASED PAYMENTS (Details) - $ / shares</t>
  </si>
  <si>
    <t>Disclosure of continuing involvement in derecognised financial assets [line items]</t>
  </si>
  <si>
    <t>Stock options [Member]</t>
  </si>
  <si>
    <t>Granted</t>
  </si>
  <si>
    <t>Forfeited</t>
  </si>
  <si>
    <t>Expired</t>
  </si>
  <si>
    <t>Exercised</t>
  </si>
  <si>
    <t>SHARE CAPITAL AND SHARE-BASED PAYMENTS (Details 1) - $ / shares</t>
  </si>
  <si>
    <t>Stock Options Outstanding and Exercisable</t>
  </si>
  <si>
    <t>Stock options [Member] | January 18, 2016 [Member]</t>
  </si>
  <si>
    <t>Jan. 18,
		2016</t>
  </si>
  <si>
    <t>Stock options [Member] | September 30, 2016 [Member]</t>
  </si>
  <si>
    <t>Sep. 30,
		2016</t>
  </si>
  <si>
    <t>Stock options [Member] | February 18, 2018 [Member]</t>
  </si>
  <si>
    <t>Feb. 18,
		2018</t>
  </si>
  <si>
    <t>Stock options [Member] | September 9, 2018 [Member]</t>
  </si>
  <si>
    <t>Sep. 9,
		2018</t>
  </si>
  <si>
    <t>Stock options [Member] | September 19, 2019 [Member]</t>
  </si>
  <si>
    <t>Sep. 19,
		2019</t>
  </si>
  <si>
    <t>Stock options [Member] | December 22, 2019 [Member]</t>
  </si>
  <si>
    <t>Dec. 22,
		2019</t>
  </si>
  <si>
    <t>Stock options [Member] | September 29, 2020 [Member]</t>
  </si>
  <si>
    <t>Sep. 29,
		2020</t>
  </si>
  <si>
    <t>Stock options [Member] | September 2, 2021 [Member]</t>
  </si>
  <si>
    <t>Sep. 2,
		2021</t>
  </si>
  <si>
    <t>Stock options [Member] | September 20, 2022 [Member]</t>
  </si>
  <si>
    <t>Sep. 20,
		2022</t>
  </si>
  <si>
    <t>Stock options [Member] | October 6, 2022 [Member]</t>
  </si>
  <si>
    <t>Oct. 6,
		2022</t>
  </si>
  <si>
    <t>SHARE CAPITAL AND SHARE-BASED PAYMENTS (Details 2) - USD ($)</t>
  </si>
  <si>
    <t>Disclosure of classes of share capital [abstract]</t>
  </si>
  <si>
    <t>Basic weighted average number of shares outstanding</t>
  </si>
  <si>
    <t>Effect of dilutive share options, warrants, and RSUs</t>
  </si>
  <si>
    <t>Diluted weighted average number of shares outstanding</t>
  </si>
  <si>
    <t>Basic earnings per share</t>
  </si>
  <si>
    <t>Diluted earnings per share</t>
  </si>
  <si>
    <t>SHARE CAPITAL AND SHARE-BASED PAYMENT (Details 3) - $ / shares</t>
  </si>
  <si>
    <t>1.80%</t>
  </si>
  <si>
    <t>0.69%</t>
  </si>
  <si>
    <t>0.78%</t>
  </si>
  <si>
    <t>5 years</t>
  </si>
  <si>
    <t>68.23%</t>
  </si>
  <si>
    <t>65.13%</t>
  </si>
  <si>
    <t>65.10%</t>
  </si>
  <si>
    <t>Weighted average fair value at grant date</t>
  </si>
  <si>
    <t>SHARE CAPITAL AND SHARE-BASED PAYMENTS (Details Narrative) - USD ($)</t>
  </si>
  <si>
    <t>Common shares issued for cash, exercise of stock options, shares</t>
  </si>
  <si>
    <t>Common shares issued for cash, exercise of stock options, amount</t>
  </si>
  <si>
    <t>Common shares issued units</t>
  </si>
  <si>
    <t>Common shares issued per unit</t>
  </si>
  <si>
    <t>Common shares issued upon the vesting of restricted share units</t>
  </si>
  <si>
    <t>Proceeds from issuance of common stock</t>
  </si>
  <si>
    <t>Exercise price of warrants</t>
  </si>
  <si>
    <t>Warrant expiry date</t>
  </si>
  <si>
    <t>Bought-deal financing, amount</t>
  </si>
  <si>
    <t>Warrants issued during the period</t>
  </si>
  <si>
    <t>Cash commission, percent</t>
  </si>
  <si>
    <t>Groos proceeds on cash commission</t>
  </si>
  <si>
    <t>Legal and regulatory costs</t>
  </si>
  <si>
    <t>Weighted average remaining contractual life of stock options outstanding</t>
  </si>
  <si>
    <t>3 years 3 months 26 days</t>
  </si>
  <si>
    <t>3 years 2 months 16 days</t>
  </si>
  <si>
    <t>2 years 4 months 17 days</t>
  </si>
  <si>
    <t>Capitalized to exploration and evaluation assets</t>
  </si>
  <si>
    <t>Stock option grant percent</t>
  </si>
  <si>
    <t>10.00%</t>
  </si>
  <si>
    <t>Stock option plan, description</t>
  </si>
  <si>
    <t>The stock option plan provides for the granting of stock options to directors, officers, and employees (up to a limit of 5% per individual), and to persons providing investor relations or consulting services (up to a limit of 2% per individual), the limits being based on the Companys total number of issued and outstanding shares per year.</t>
  </si>
  <si>
    <t>Market offering under prospectus supplements [Member]</t>
  </si>
  <si>
    <t>Common shares issued</t>
  </si>
  <si>
    <t>Average price</t>
  </si>
  <si>
    <t>Market offering under prospectus supplements, amount</t>
  </si>
  <si>
    <t>Public offering issued under a separate prospectus supplements [Member]</t>
  </si>
  <si>
    <t>Public offering issued under separate prospectus supplements, amount</t>
  </si>
  <si>
    <t>Restricted Share Units [Member]</t>
  </si>
  <si>
    <t>Restricted share units outstanding</t>
  </si>
  <si>
    <t>Restricted share granted</t>
  </si>
  <si>
    <t>Restricted stock unit issuance</t>
  </si>
  <si>
    <t>REVENUE AND COST OF SALES (Details) - USD ($)</t>
  </si>
  <si>
    <t>Production costs</t>
  </si>
  <si>
    <t>GENERAL AND ADMINISTRATIVE EXPENSES (Details) - USD ($)</t>
  </si>
  <si>
    <t>Management and consulting fees</t>
  </si>
  <si>
    <t>Investor relations</t>
  </si>
  <si>
    <t>Professional fees</t>
  </si>
  <si>
    <t>Travel and promotion</t>
  </si>
  <si>
    <t>Directors fees</t>
  </si>
  <si>
    <t>Regulatory and compliance fees</t>
  </si>
  <si>
    <t>Depreciation</t>
  </si>
  <si>
    <t>COMMITMENTS (Details) - USD ($)</t>
  </si>
  <si>
    <t>Disclosure of amounts to be recovered or settled after twelve months for classes of assets and liabilities that contain amounts to be recovered or settled both no more and more than twelve months after reporting date [line items]</t>
  </si>
  <si>
    <t>Minimum rental and lease payments</t>
  </si>
  <si>
    <t>Later than five years [member]</t>
  </si>
  <si>
    <t>COMMITMENTS (Details Narrative) - USD ($)</t>
  </si>
  <si>
    <t>Office lease payments recognized as expense</t>
  </si>
  <si>
    <t>SUPPLEMENTARY CASH FLOW INFORMATION (Details) - USD ($)</t>
  </si>
  <si>
    <t>Net change in non-cash working capital items:</t>
  </si>
  <si>
    <t>Current taxes recoverable</t>
  </si>
  <si>
    <t>Current taxes payable</t>
  </si>
  <si>
    <t>SUPPLEMENTARY CASH FLOW INFORMATION (Details 1) - USD ($)</t>
  </si>
  <si>
    <t>Interest paid</t>
  </si>
  <si>
    <t>Taxes paid</t>
  </si>
  <si>
    <t>Equipment acquired under finance leases and equipment loans</t>
  </si>
  <si>
    <t>FINANCIAL INSTRUMENTS (Details) - USD ($)</t>
  </si>
  <si>
    <t>Financial instruments [member]</t>
  </si>
  <si>
    <t>FINANCIAL INSTRUMENTS (Details 1)</t>
  </si>
  <si>
    <t>Dec. 31, 2017CAD ($)</t>
  </si>
  <si>
    <t>Dec. 31, 2017MXN ($)</t>
  </si>
  <si>
    <t>Dec. 31, 2016MXN ($)</t>
  </si>
  <si>
    <t>Disclosure of risk management strategy related to hedge accounting [line items]</t>
  </si>
  <si>
    <t>MXN [Member]</t>
  </si>
  <si>
    <t>Net exposure</t>
  </si>
  <si>
    <t>US dollar equivalent</t>
  </si>
  <si>
    <t>C$ [Member]</t>
  </si>
  <si>
    <t>FINANCIAL INSTRUMENTS (Details 2) - USD ($)</t>
  </si>
  <si>
    <t>Disclosure of fair value measurement of assets [line items]</t>
  </si>
  <si>
    <t>Level 1 of fair value hierarchy [Member]</t>
  </si>
  <si>
    <t>Total financial assets and liabilities</t>
  </si>
  <si>
    <t>Level 2 of fair value hierarchy [Member]</t>
  </si>
  <si>
    <t>Level 3 of fair value hierarchy [Member]</t>
  </si>
  <si>
    <t>FINANCIAL INSTRUMENTS (Details Narrative) - USD ($)</t>
  </si>
  <si>
    <t>Price Risk [Member]</t>
  </si>
  <si>
    <t>Asset and liability exposure, description</t>
  </si>
  <si>
    <t>based on outstanding
accounts receivable that were subject to pricing adjustments, a 10% change in metals prices would have an impact on net earnings
(loss) of approximately $223,625 (2016 - $581,031, 2015 - $376,543).</t>
  </si>
  <si>
    <t>Impact on net earning (loss)</t>
  </si>
  <si>
    <t>Price Risk [Member] | Long-term investments [Member]</t>
  </si>
  <si>
    <t>a 10% change
in market prices would have an impact on net earnings of approximately $3,377 (2016 - $2,672, 2015 – $2,797).</t>
  </si>
  <si>
    <t>Foreign Currency Risk [Member]</t>
  </si>
  <si>
    <t>a 10% fluctuation
in the US/Mexican and US/Canadian exchange rates would impact the Company’s earnings for the year ended December 31, 2017
by approximately $326,558 (2016 - $350,284, 2015 - $35,342).</t>
  </si>
  <si>
    <t>Liquidity risk [Member]</t>
  </si>
  <si>
    <t>Working capital</t>
  </si>
  <si>
    <t>CAPITAL MANAGEMENT (Details) - USD ($)</t>
  </si>
  <si>
    <t>Dec. 31, 2014</t>
  </si>
  <si>
    <t>Capital Management Details</t>
  </si>
  <si>
    <t>Total capital</t>
  </si>
  <si>
    <t>SEGMENTED INFORMATION (Details) - USD ($)</t>
  </si>
  <si>
    <t>Segmented Information Details 3</t>
  </si>
  <si>
    <t>Silver</t>
  </si>
  <si>
    <t>Copper</t>
  </si>
  <si>
    <t>Gold</t>
  </si>
  <si>
    <t>Penalties, treatment costs and refining charges</t>
  </si>
  <si>
    <t>Total revenue from mining operations</t>
  </si>
  <si>
    <t>SEGMENTED INFORMATION (Details 1) - USD ($)</t>
  </si>
  <si>
    <t>SEGMENTED INFORMATION (Details 2) - USD ($)</t>
  </si>
  <si>
    <t>Exploration and evaluation assets - Mexico</t>
  </si>
  <si>
    <t>Exploration and evaluation assets - Canada</t>
  </si>
  <si>
    <t>Total exploration and evaluation assets</t>
  </si>
  <si>
    <t>SEGMENTED INFORMATION (Details 3) - USD ($)</t>
  </si>
  <si>
    <t>Plant, equipment and mining properties - Mexico</t>
  </si>
  <si>
    <t>Plant, equipment and mining properties - Canada</t>
  </si>
  <si>
    <t>Total plant, equipment and mining properties</t>
  </si>
  <si>
    <t>SEGMENTED INFORMATION (Details Narrative) - USD ($)</t>
  </si>
  <si>
    <t>Disclosure of operating segments [abstract]</t>
  </si>
  <si>
    <t>INCOME TAXES (Details) - USD ($)</t>
  </si>
  <si>
    <t>Income Taxes Details</t>
  </si>
  <si>
    <t>Total income tax expense</t>
  </si>
  <si>
    <t>INCOME TAXES (Details 1) - USD ($)</t>
  </si>
  <si>
    <t>Income Taxes Details 1</t>
  </si>
  <si>
    <t>Combined statutory tax rate</t>
  </si>
  <si>
    <t>26.00%</t>
  </si>
  <si>
    <t>Income tax expense at the Canadian statutory rate</t>
  </si>
  <si>
    <t>Reconciling items:</t>
  </si>
  <si>
    <t>Effect of difference in foreign tax rates</t>
  </si>
  <si>
    <t>Non-deductible/non-taxable items</t>
  </si>
  <si>
    <t>Change in unrecognized deductible temporary differences</t>
  </si>
  <si>
    <t>Impact of foreign exchange</t>
  </si>
  <si>
    <t>Special mining duties</t>
  </si>
  <si>
    <t>Expiry of tax losses</t>
  </si>
  <si>
    <t>Impact of change of tax rates</t>
  </si>
  <si>
    <t>Revisions to estimates</t>
  </si>
  <si>
    <t>Share issue costs and other items</t>
  </si>
  <si>
    <t>Income tax expense recognized in the year</t>
  </si>
  <si>
    <t>INCOME TAXES (Details 2) - USD ($)</t>
  </si>
  <si>
    <t>Income Taxes Details 2</t>
  </si>
  <si>
    <t>Deferred income tax assets</t>
  </si>
  <si>
    <t>Total deferred income tax assets and liabilities</t>
  </si>
  <si>
    <t>INCOME TAXES (Details 3) - USD ($)</t>
  </si>
  <si>
    <t>Disclosure of other provisions [line items]</t>
  </si>
  <si>
    <t>Net deferred income tax liabilities</t>
  </si>
  <si>
    <t>Deferred income tax assets and liabilities [Member]</t>
  </si>
  <si>
    <t>Non-capital losses</t>
  </si>
  <si>
    <t>Other deductible temporary differences</t>
  </si>
  <si>
    <t>INCOME TAXES (Details 4) - USD ($)</t>
  </si>
  <si>
    <t>Reclamation provision and other</t>
  </si>
  <si>
    <t>Unrecognized deductible temporary differences [Member]</t>
  </si>
  <si>
    <t>Tax losses carried forward</t>
  </si>
  <si>
    <t>Share issue costs</t>
  </si>
  <si>
    <t>Investments</t>
  </si>
  <si>
    <t>INCOME TAXES (Details Narrative) - USD ($)</t>
  </si>
  <si>
    <t>Jan. 01, 2018</t>
  </si>
  <si>
    <t>Non-cash expense</t>
  </si>
  <si>
    <t>Capital losses carried forward</t>
  </si>
  <si>
    <t>Non-capital tax losses carried forward</t>
  </si>
  <si>
    <t>Non-capital losses expiry date range</t>
  </si>
  <si>
    <t>2022 to 2037</t>
  </si>
  <si>
    <t>Bottom of range [member]</t>
  </si>
  <si>
    <t>Canadian income tax rate increased</t>
  </si>
  <si>
    <t>Top of range [member]</t>
  </si>
  <si>
    <t>27.00%</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_(&quot;Customer &quot;#,##0_);_(&quot;Custom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31688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6" t="n">
        <v>0</v>
      </c>
    </row>
    <row r="15" spans="1:2">
      <c r="A15" s="4" t="s">
        <v>23</v>
      </c>
      <c r="B15" s="5" t="n">
        <v>52718153</v>
      </c>
    </row>
    <row r="16" spans="1:2">
      <c r="A16" s="4" t="s">
        <v>24</v>
      </c>
      <c r="B16" s="4" t="s">
        <v>25</v>
      </c>
    </row>
    <row r="17" spans="1:2">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8</v>
      </c>
    </row>
    <row r="3" spans="1:2">
      <c r="A3" s="3" t="s">
        <v>170</v>
      </c>
    </row>
    <row r="4" spans="1:2">
      <c r="A4" s="4" t="s">
        <v>171</v>
      </c>
      <c r="B4" s="4" t="s">
        <v>17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93</v>
      </c>
      <c r="B1" s="2" t="s">
        <v>1</v>
      </c>
    </row>
    <row r="2" spans="1:4">
      <c r="B2" s="2" t="s">
        <v>28</v>
      </c>
      <c r="C2" s="2" t="s">
        <v>29</v>
      </c>
      <c r="D2" s="2" t="s">
        <v>71</v>
      </c>
    </row>
    <row r="3" spans="1:4">
      <c r="A3" s="3" t="s">
        <v>245</v>
      </c>
    </row>
    <row r="4" spans="1:4">
      <c r="A4" s="4" t="s">
        <v>794</v>
      </c>
      <c r="B4" s="6" t="n">
        <v>444947</v>
      </c>
      <c r="C4" s="6" t="n">
        <v>470736</v>
      </c>
      <c r="D4" s="6" t="n">
        <v>126449</v>
      </c>
    </row>
    <row r="5" spans="1:4">
      <c r="A5" s="4" t="s">
        <v>795</v>
      </c>
      <c r="B5" s="5" t="n">
        <v>5764634</v>
      </c>
      <c r="C5" s="5" t="n">
        <v>3135626</v>
      </c>
      <c r="D5" s="5" t="n">
        <v>4574614</v>
      </c>
    </row>
    <row r="6" spans="1:4">
      <c r="A6" s="4" t="s">
        <v>796</v>
      </c>
      <c r="B6" s="6" t="n">
        <v>1227901</v>
      </c>
      <c r="C6" s="6" t="n">
        <v>3452257</v>
      </c>
      <c r="D6" s="6" t="n">
        <v>228912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8</v>
      </c>
      <c r="C1" s="2" t="s">
        <v>29</v>
      </c>
      <c r="D1" s="2" t="s">
        <v>30</v>
      </c>
    </row>
    <row r="2" spans="1:4">
      <c r="A2" s="3" t="s">
        <v>784</v>
      </c>
    </row>
    <row r="3" spans="1:4">
      <c r="A3" s="4" t="s">
        <v>46</v>
      </c>
      <c r="B3" s="6" t="n">
        <v>3511720</v>
      </c>
      <c r="C3" s="6" t="n">
        <v>3727253</v>
      </c>
      <c r="D3" s="6" t="n">
        <v>3019198</v>
      </c>
    </row>
    <row r="4" spans="1:4">
      <c r="A4" s="4" t="s">
        <v>579</v>
      </c>
      <c r="B4" s="5" t="n">
        <v>186563</v>
      </c>
      <c r="C4" s="5" t="n">
        <v>199393</v>
      </c>
      <c r="D4" s="5" t="n">
        <v>157386</v>
      </c>
    </row>
    <row r="5" spans="1:4">
      <c r="A5" s="4" t="s">
        <v>53</v>
      </c>
      <c r="B5" s="5" t="n">
        <v>4666667</v>
      </c>
      <c r="C5" s="5" t="n">
        <v>4666667</v>
      </c>
      <c r="D5" s="5" t="n">
        <v>5333333</v>
      </c>
    </row>
    <row r="6" spans="1:4">
      <c r="A6" s="4" t="s">
        <v>54</v>
      </c>
      <c r="B6" s="5" t="n">
        <v>397817</v>
      </c>
      <c r="C6" s="5" t="n">
        <v>1190734</v>
      </c>
      <c r="D6" s="5" t="n">
        <v>528843</v>
      </c>
    </row>
    <row r="7" spans="1:4">
      <c r="A7" s="4" t="s">
        <v>55</v>
      </c>
      <c r="B7" s="5" t="n">
        <v>1232773</v>
      </c>
      <c r="C7" s="5" t="n">
        <v>1376933</v>
      </c>
      <c r="D7" s="5" t="n">
        <v>1665848</v>
      </c>
    </row>
    <row r="8" spans="1:4">
      <c r="A8" s="4" t="s">
        <v>107</v>
      </c>
      <c r="B8" s="5" t="n">
        <v>2349150</v>
      </c>
      <c r="C8" s="6" t="n">
        <v>2811674</v>
      </c>
      <c r="D8" s="6" t="n">
        <v>2977804</v>
      </c>
    </row>
    <row r="9" spans="1:4">
      <c r="A9" s="4" t="s">
        <v>608</v>
      </c>
    </row>
    <row r="10" spans="1:4">
      <c r="A10" s="3" t="s">
        <v>784</v>
      </c>
    </row>
    <row r="11" spans="1:4">
      <c r="A11" s="4" t="s">
        <v>46</v>
      </c>
      <c r="B11" s="5" t="n">
        <v>3511720</v>
      </c>
    </row>
    <row r="12" spans="1:4">
      <c r="A12" s="4" t="s">
        <v>579</v>
      </c>
      <c r="B12" s="5" t="n">
        <v>186563</v>
      </c>
    </row>
    <row r="13" spans="1:4">
      <c r="A13" s="4" t="s">
        <v>785</v>
      </c>
      <c r="B13" s="5" t="n">
        <v>300285</v>
      </c>
    </row>
    <row r="14" spans="1:4">
      <c r="A14" s="4" t="s">
        <v>53</v>
      </c>
      <c r="B14" s="5" t="n">
        <v>4396312</v>
      </c>
    </row>
    <row r="15" spans="1:4">
      <c r="A15" s="4" t="s">
        <v>54</v>
      </c>
      <c r="B15" s="5" t="n">
        <v>886145</v>
      </c>
    </row>
    <row r="16" spans="1:4">
      <c r="A16" s="4" t="s">
        <v>55</v>
      </c>
      <c r="B16" s="5" t="n">
        <v>1203882</v>
      </c>
    </row>
    <row r="17" spans="1:4">
      <c r="A17" s="4" t="s">
        <v>107</v>
      </c>
      <c r="B17" s="5" t="n">
        <v>10484907</v>
      </c>
    </row>
    <row r="18" spans="1:4">
      <c r="A18" s="4" t="s">
        <v>610</v>
      </c>
    </row>
    <row r="19" spans="1:4">
      <c r="A19" s="3" t="s">
        <v>784</v>
      </c>
    </row>
    <row r="20" spans="1:4">
      <c r="A20" s="4" t="s">
        <v>46</v>
      </c>
      <c r="B20" s="4" t="s">
        <v>34</v>
      </c>
    </row>
    <row r="21" spans="1:4">
      <c r="A21" s="4" t="s">
        <v>579</v>
      </c>
      <c r="B21" s="4" t="s">
        <v>34</v>
      </c>
    </row>
    <row r="22" spans="1:4">
      <c r="A22" s="4" t="s">
        <v>785</v>
      </c>
      <c r="B22" s="5" t="n">
        <v>251435</v>
      </c>
    </row>
    <row r="23" spans="1:4">
      <c r="A23" s="4" t="s">
        <v>53</v>
      </c>
      <c r="B23" s="5" t="n">
        <v>4745367</v>
      </c>
    </row>
    <row r="24" spans="1:4">
      <c r="A24" s="4" t="s">
        <v>54</v>
      </c>
      <c r="B24" s="5" t="n">
        <v>409899</v>
      </c>
    </row>
    <row r="25" spans="1:4">
      <c r="A25" s="4" t="s">
        <v>55</v>
      </c>
      <c r="B25" s="5" t="n">
        <v>1295661</v>
      </c>
    </row>
    <row r="26" spans="1:4">
      <c r="A26" s="4" t="s">
        <v>107</v>
      </c>
      <c r="B26" s="5" t="n">
        <v>6702362</v>
      </c>
    </row>
    <row r="27" spans="1:4">
      <c r="A27" s="4" t="s">
        <v>786</v>
      </c>
    </row>
    <row r="28" spans="1:4">
      <c r="A28" s="3" t="s">
        <v>784</v>
      </c>
    </row>
    <row r="29" spans="1:4">
      <c r="A29" s="4" t="s">
        <v>46</v>
      </c>
      <c r="B29" s="4" t="s">
        <v>34</v>
      </c>
    </row>
    <row r="30" spans="1:4">
      <c r="A30" s="4" t="s">
        <v>579</v>
      </c>
      <c r="B30" s="4" t="s">
        <v>34</v>
      </c>
    </row>
    <row r="31" spans="1:4">
      <c r="A31" s="4" t="s">
        <v>785</v>
      </c>
      <c r="B31" s="5" t="n">
        <v>14568</v>
      </c>
    </row>
    <row r="32" spans="1:4">
      <c r="A32" s="4" t="s">
        <v>53</v>
      </c>
      <c r="B32" s="4" t="s">
        <v>34</v>
      </c>
    </row>
    <row r="33" spans="1:4">
      <c r="A33" s="4" t="s">
        <v>54</v>
      </c>
      <c r="B33" s="4" t="s">
        <v>34</v>
      </c>
    </row>
    <row r="34" spans="1:4">
      <c r="A34" s="4" t="s">
        <v>55</v>
      </c>
      <c r="B34" s="4" t="s">
        <v>34</v>
      </c>
    </row>
    <row r="35" spans="1:4">
      <c r="A35" s="4" t="s">
        <v>107</v>
      </c>
      <c r="B35" s="5" t="n">
        <v>14568</v>
      </c>
    </row>
    <row r="36" spans="1:4">
      <c r="A36" s="4" t="s">
        <v>798</v>
      </c>
    </row>
    <row r="37" spans="1:4">
      <c r="A37" s="3" t="s">
        <v>784</v>
      </c>
    </row>
    <row r="38" spans="1:4">
      <c r="A38" s="4" t="s">
        <v>46</v>
      </c>
      <c r="B38" s="5" t="n">
        <v>3511720</v>
      </c>
    </row>
    <row r="39" spans="1:4">
      <c r="A39" s="4" t="s">
        <v>579</v>
      </c>
      <c r="B39" s="5" t="n">
        <v>186563</v>
      </c>
    </row>
    <row r="40" spans="1:4">
      <c r="A40" s="4" t="s">
        <v>785</v>
      </c>
      <c r="B40" s="5" t="n">
        <v>566288</v>
      </c>
    </row>
    <row r="41" spans="1:4">
      <c r="A41" s="4" t="s">
        <v>53</v>
      </c>
      <c r="B41" s="5" t="n">
        <v>9141679</v>
      </c>
    </row>
    <row r="42" spans="1:4">
      <c r="A42" s="4" t="s">
        <v>54</v>
      </c>
      <c r="B42" s="5" t="n">
        <v>1296044</v>
      </c>
    </row>
    <row r="43" spans="1:4">
      <c r="A43" s="4" t="s">
        <v>55</v>
      </c>
      <c r="B43" s="5" t="n">
        <v>2499543</v>
      </c>
    </row>
    <row r="44" spans="1:4">
      <c r="A44" s="4" t="s">
        <v>107</v>
      </c>
      <c r="B44" s="6" t="n">
        <v>1720183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99</v>
      </c>
      <c r="B1" s="2" t="s">
        <v>449</v>
      </c>
      <c r="C1" s="2" t="s">
        <v>800</v>
      </c>
      <c r="D1" s="2" t="s">
        <v>801</v>
      </c>
      <c r="E1" s="2" t="s">
        <v>450</v>
      </c>
      <c r="F1" s="2" t="s">
        <v>451</v>
      </c>
      <c r="G1" s="2" t="s">
        <v>802</v>
      </c>
      <c r="H1" s="2" t="s">
        <v>452</v>
      </c>
      <c r="I1" s="2" t="s">
        <v>454</v>
      </c>
    </row>
    <row r="2" spans="1:9">
      <c r="A2" s="3" t="s">
        <v>803</v>
      </c>
    </row>
    <row r="3" spans="1:9">
      <c r="A3" s="4" t="s">
        <v>32</v>
      </c>
      <c r="B3" s="6" t="n">
        <v>3419532</v>
      </c>
      <c r="E3" s="6" t="n">
        <v>11779718</v>
      </c>
      <c r="H3" s="6" t="n">
        <v>5401109</v>
      </c>
    </row>
    <row r="4" spans="1:9">
      <c r="A4" s="4" t="s">
        <v>42</v>
      </c>
      <c r="B4" s="5" t="n">
        <v>33773</v>
      </c>
      <c r="E4" s="5" t="n">
        <v>26717</v>
      </c>
      <c r="H4" s="5" t="n">
        <v>27971</v>
      </c>
    </row>
    <row r="5" spans="1:9">
      <c r="A5" s="4" t="s">
        <v>43</v>
      </c>
      <c r="B5" s="5" t="n">
        <v>713830</v>
      </c>
      <c r="E5" s="5" t="n">
        <v>108364</v>
      </c>
      <c r="H5" s="5" t="n">
        <v>105130</v>
      </c>
      <c r="I5" s="6" t="n">
        <v>105130</v>
      </c>
    </row>
    <row r="6" spans="1:9">
      <c r="A6" s="4" t="s">
        <v>35</v>
      </c>
      <c r="B6" s="5" t="n">
        <v>4634997</v>
      </c>
      <c r="E6" s="5" t="n">
        <v>3050012</v>
      </c>
      <c r="H6" s="5" t="n">
        <v>2695315</v>
      </c>
    </row>
    <row r="7" spans="1:9">
      <c r="A7" s="4" t="s">
        <v>46</v>
      </c>
      <c r="B7" s="5" t="n">
        <v>3511720</v>
      </c>
      <c r="E7" s="5" t="n">
        <v>3727253</v>
      </c>
      <c r="H7" s="5" t="n">
        <v>3019198</v>
      </c>
    </row>
    <row r="8" spans="1:9">
      <c r="A8" s="4" t="s">
        <v>579</v>
      </c>
      <c r="B8" s="5" t="n">
        <v>186563</v>
      </c>
      <c r="E8" s="5" t="n">
        <v>199393</v>
      </c>
      <c r="H8" s="5" t="n">
        <v>157386</v>
      </c>
    </row>
    <row r="9" spans="1:9">
      <c r="A9" s="4" t="s">
        <v>54</v>
      </c>
      <c r="B9" s="5" t="n">
        <v>397817</v>
      </c>
      <c r="E9" s="5" t="n">
        <v>1190734</v>
      </c>
      <c r="H9" s="5" t="n">
        <v>528843</v>
      </c>
    </row>
    <row r="10" spans="1:9">
      <c r="A10" s="4" t="s">
        <v>55</v>
      </c>
      <c r="B10" s="5" t="n">
        <v>1232773</v>
      </c>
      <c r="E10" s="5" t="n">
        <v>1376933</v>
      </c>
      <c r="H10" s="6" t="n">
        <v>1665848</v>
      </c>
    </row>
    <row r="11" spans="1:9">
      <c r="A11" s="4" t="s">
        <v>804</v>
      </c>
    </row>
    <row r="12" spans="1:9">
      <c r="A12" s="3" t="s">
        <v>803</v>
      </c>
    </row>
    <row r="13" spans="1:9">
      <c r="A13" s="4" t="s">
        <v>32</v>
      </c>
      <c r="D13" s="6" t="n">
        <v>9504034</v>
      </c>
      <c r="G13" s="6" t="n">
        <v>15997014</v>
      </c>
    </row>
    <row r="14" spans="1:9">
      <c r="A14" s="4" t="s">
        <v>42</v>
      </c>
      <c r="D14" s="4" t="s">
        <v>34</v>
      </c>
      <c r="G14" s="4" t="s">
        <v>34</v>
      </c>
    </row>
    <row r="15" spans="1:9">
      <c r="A15" s="4" t="s">
        <v>43</v>
      </c>
      <c r="D15" s="4" t="s">
        <v>34</v>
      </c>
      <c r="G15" s="4" t="s">
        <v>34</v>
      </c>
    </row>
    <row r="16" spans="1:9">
      <c r="A16" s="4" t="s">
        <v>35</v>
      </c>
      <c r="D16" s="4" t="s">
        <v>34</v>
      </c>
      <c r="G16" s="4" t="s">
        <v>34</v>
      </c>
    </row>
    <row r="17" spans="1:9">
      <c r="A17" s="4" t="s">
        <v>46</v>
      </c>
      <c r="D17" s="5" t="n">
        <v>-27482356</v>
      </c>
      <c r="G17" s="5" t="n">
        <v>-21006749</v>
      </c>
    </row>
    <row r="18" spans="1:9">
      <c r="A18" s="4" t="s">
        <v>579</v>
      </c>
      <c r="D18" s="4" t="s">
        <v>34</v>
      </c>
      <c r="G18" s="4" t="s">
        <v>34</v>
      </c>
    </row>
    <row r="19" spans="1:9">
      <c r="A19" s="4" t="s">
        <v>54</v>
      </c>
      <c r="D19" s="4" t="s">
        <v>34</v>
      </c>
      <c r="G19" s="4" t="s">
        <v>34</v>
      </c>
    </row>
    <row r="20" spans="1:9">
      <c r="A20" s="4" t="s">
        <v>55</v>
      </c>
      <c r="D20" s="5" t="n">
        <v>-750795</v>
      </c>
      <c r="G20" s="5" t="n">
        <v>-865526</v>
      </c>
    </row>
    <row r="21" spans="1:9">
      <c r="A21" s="4" t="s">
        <v>805</v>
      </c>
      <c r="D21" s="6" t="n">
        <v>-18729117</v>
      </c>
      <c r="G21" s="6" t="n">
        <v>-5875261</v>
      </c>
    </row>
    <row r="22" spans="1:9">
      <c r="A22" s="4" t="s">
        <v>806</v>
      </c>
      <c r="B22" s="5" t="n">
        <v>-949465</v>
      </c>
      <c r="E22" s="5" t="n">
        <v>-284363</v>
      </c>
    </row>
    <row r="23" spans="1:9">
      <c r="A23" s="4" t="s">
        <v>807</v>
      </c>
    </row>
    <row r="24" spans="1:9">
      <c r="A24" s="3" t="s">
        <v>803</v>
      </c>
    </row>
    <row r="25" spans="1:9">
      <c r="A25" s="4" t="s">
        <v>32</v>
      </c>
      <c r="C25" s="6" t="n">
        <v>320751</v>
      </c>
      <c r="F25" s="6" t="n">
        <v>270562</v>
      </c>
    </row>
    <row r="26" spans="1:9">
      <c r="A26" s="4" t="s">
        <v>42</v>
      </c>
      <c r="C26" s="5" t="n">
        <v>42368</v>
      </c>
      <c r="F26" s="5" t="n">
        <v>35873</v>
      </c>
    </row>
    <row r="27" spans="1:9">
      <c r="A27" s="4" t="s">
        <v>43</v>
      </c>
      <c r="C27" s="5" t="n">
        <v>895500</v>
      </c>
      <c r="F27" s="5" t="n">
        <v>145500</v>
      </c>
    </row>
    <row r="28" spans="1:9">
      <c r="A28" s="4" t="s">
        <v>35</v>
      </c>
      <c r="C28" s="5" t="n">
        <v>131961</v>
      </c>
      <c r="F28" s="5" t="n">
        <v>52779</v>
      </c>
    </row>
    <row r="29" spans="1:9">
      <c r="A29" s="4" t="s">
        <v>46</v>
      </c>
      <c r="C29" s="5" t="n">
        <v>-603463</v>
      </c>
      <c r="F29" s="5" t="n">
        <v>-1249038</v>
      </c>
    </row>
    <row r="30" spans="1:9">
      <c r="A30" s="4" t="s">
        <v>579</v>
      </c>
      <c r="C30" s="5" t="n">
        <v>-224664</v>
      </c>
      <c r="F30" s="5" t="n">
        <v>-267726</v>
      </c>
    </row>
    <row r="31" spans="1:9">
      <c r="A31" s="4" t="s">
        <v>54</v>
      </c>
      <c r="C31" s="5" t="n">
        <v>-781675</v>
      </c>
      <c r="F31" s="5" t="n">
        <v>-1423042</v>
      </c>
    </row>
    <row r="32" spans="1:9">
      <c r="A32" s="4" t="s">
        <v>55</v>
      </c>
      <c r="C32" s="5" t="n">
        <v>-1002470</v>
      </c>
      <c r="F32" s="5" t="n">
        <v>-1465333</v>
      </c>
    </row>
    <row r="33" spans="1:9">
      <c r="A33" s="4" t="s">
        <v>805</v>
      </c>
      <c r="C33" s="6" t="n">
        <v>-1221692</v>
      </c>
      <c r="F33" s="6" t="n">
        <v>-3900425</v>
      </c>
    </row>
    <row r="34" spans="1:9">
      <c r="A34" s="4" t="s">
        <v>806</v>
      </c>
      <c r="B34" s="6" t="n">
        <v>-973847</v>
      </c>
      <c r="E34" s="6" t="n">
        <v>-290491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808</v>
      </c>
      <c r="B1" s="2" t="s">
        <v>28</v>
      </c>
      <c r="C1" s="2" t="s">
        <v>29</v>
      </c>
      <c r="D1" s="2" t="s">
        <v>30</v>
      </c>
      <c r="E1" s="2" t="s">
        <v>71</v>
      </c>
      <c r="F1" s="2" t="s">
        <v>465</v>
      </c>
    </row>
    <row r="2" spans="1:6">
      <c r="A2" s="3" t="s">
        <v>809</v>
      </c>
    </row>
    <row r="3" spans="1:6">
      <c r="A3" s="4" t="s">
        <v>32</v>
      </c>
      <c r="B3" s="6" t="n">
        <v>3419532</v>
      </c>
      <c r="C3" s="6" t="n">
        <v>11779718</v>
      </c>
      <c r="D3" s="6" t="n">
        <v>5401109</v>
      </c>
    </row>
    <row r="4" spans="1:6">
      <c r="A4" s="4" t="s">
        <v>33</v>
      </c>
      <c r="B4" s="5" t="n">
        <v>1000000</v>
      </c>
      <c r="C4" s="5" t="n">
        <v>10000000</v>
      </c>
      <c r="D4" s="4" t="s">
        <v>34</v>
      </c>
      <c r="F4" s="6" t="n">
        <v>10000000</v>
      </c>
    </row>
    <row r="5" spans="1:6">
      <c r="A5" s="4" t="s">
        <v>35</v>
      </c>
      <c r="B5" s="5" t="n">
        <v>4634997</v>
      </c>
      <c r="C5" s="5" t="n">
        <v>3050012</v>
      </c>
      <c r="D5" s="5" t="n">
        <v>2695315</v>
      </c>
    </row>
    <row r="6" spans="1:6">
      <c r="A6" s="4" t="s">
        <v>42</v>
      </c>
      <c r="B6" s="5" t="n">
        <v>33773</v>
      </c>
      <c r="C6" s="5" t="n">
        <v>26717</v>
      </c>
      <c r="D6" s="5" t="n">
        <v>27971</v>
      </c>
    </row>
    <row r="7" spans="1:6">
      <c r="A7" s="4" t="s">
        <v>56</v>
      </c>
      <c r="B7" s="5" t="n">
        <v>1161109</v>
      </c>
      <c r="C7" s="6" t="n">
        <v>1629797</v>
      </c>
      <c r="D7" s="4" t="s">
        <v>34</v>
      </c>
      <c r="E7" s="4" t="s">
        <v>34</v>
      </c>
    </row>
    <row r="8" spans="1:6">
      <c r="A8" s="4" t="s">
        <v>810</v>
      </c>
    </row>
    <row r="9" spans="1:6">
      <c r="A9" s="3" t="s">
        <v>809</v>
      </c>
    </row>
    <row r="10" spans="1:6">
      <c r="A10" s="4" t="s">
        <v>32</v>
      </c>
      <c r="B10" s="5" t="n">
        <v>3419532</v>
      </c>
    </row>
    <row r="11" spans="1:6">
      <c r="A11" s="4" t="s">
        <v>33</v>
      </c>
      <c r="B11" s="5" t="n">
        <v>1000000</v>
      </c>
    </row>
    <row r="12" spans="1:6">
      <c r="A12" s="4" t="s">
        <v>35</v>
      </c>
      <c r="B12" s="4" t="s">
        <v>34</v>
      </c>
    </row>
    <row r="13" spans="1:6">
      <c r="A13" s="4" t="s">
        <v>42</v>
      </c>
      <c r="B13" s="5" t="n">
        <v>33773</v>
      </c>
    </row>
    <row r="14" spans="1:6">
      <c r="A14" s="4" t="s">
        <v>56</v>
      </c>
      <c r="B14" s="4" t="s">
        <v>34</v>
      </c>
    </row>
    <row r="15" spans="1:6">
      <c r="A15" s="4" t="s">
        <v>811</v>
      </c>
      <c r="B15" s="5" t="n">
        <v>4453305</v>
      </c>
    </row>
    <row r="16" spans="1:6">
      <c r="A16" s="4" t="s">
        <v>812</v>
      </c>
    </row>
    <row r="17" spans="1:6">
      <c r="A17" s="3" t="s">
        <v>809</v>
      </c>
    </row>
    <row r="18" spans="1:6">
      <c r="A18" s="4" t="s">
        <v>32</v>
      </c>
      <c r="B18" s="4" t="s">
        <v>34</v>
      </c>
    </row>
    <row r="19" spans="1:6">
      <c r="A19" s="4" t="s">
        <v>33</v>
      </c>
      <c r="B19" s="4" t="s">
        <v>34</v>
      </c>
    </row>
    <row r="20" spans="1:6">
      <c r="A20" s="4" t="s">
        <v>35</v>
      </c>
      <c r="B20" s="5" t="n">
        <v>4634997</v>
      </c>
    </row>
    <row r="21" spans="1:6">
      <c r="A21" s="4" t="s">
        <v>42</v>
      </c>
      <c r="B21" s="4" t="s">
        <v>34</v>
      </c>
    </row>
    <row r="22" spans="1:6">
      <c r="A22" s="4" t="s">
        <v>56</v>
      </c>
      <c r="B22" s="4" t="s">
        <v>34</v>
      </c>
    </row>
    <row r="23" spans="1:6">
      <c r="A23" s="4" t="s">
        <v>811</v>
      </c>
      <c r="B23" s="5" t="n">
        <v>4634997</v>
      </c>
    </row>
    <row r="24" spans="1:6">
      <c r="A24" s="4" t="s">
        <v>813</v>
      </c>
    </row>
    <row r="25" spans="1:6">
      <c r="A25" s="3" t="s">
        <v>809</v>
      </c>
    </row>
    <row r="26" spans="1:6">
      <c r="A26" s="4" t="s">
        <v>32</v>
      </c>
      <c r="B26" s="4" t="s">
        <v>34</v>
      </c>
    </row>
    <row r="27" spans="1:6">
      <c r="A27" s="4" t="s">
        <v>33</v>
      </c>
      <c r="B27" s="4" t="s">
        <v>34</v>
      </c>
    </row>
    <row r="28" spans="1:6">
      <c r="A28" s="4" t="s">
        <v>35</v>
      </c>
      <c r="B28" s="4" t="s">
        <v>34</v>
      </c>
    </row>
    <row r="29" spans="1:6">
      <c r="A29" s="4" t="s">
        <v>42</v>
      </c>
      <c r="B29" s="4" t="s">
        <v>34</v>
      </c>
    </row>
    <row r="30" spans="1:6">
      <c r="A30" s="4" t="s">
        <v>56</v>
      </c>
      <c r="B30" s="5" t="n">
        <v>-1161109</v>
      </c>
    </row>
    <row r="31" spans="1:6">
      <c r="A31" s="4" t="s">
        <v>811</v>
      </c>
      <c r="B31" s="6" t="n">
        <v>-11611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4</v>
      </c>
      <c r="B1" s="2" t="s">
        <v>1</v>
      </c>
    </row>
    <row r="2" spans="1:5">
      <c r="B2" s="2" t="s">
        <v>28</v>
      </c>
      <c r="C2" s="2" t="s">
        <v>29</v>
      </c>
      <c r="D2" s="2" t="s">
        <v>71</v>
      </c>
      <c r="E2" s="2" t="s">
        <v>30</v>
      </c>
    </row>
    <row r="3" spans="1:5">
      <c r="A3" s="3" t="s">
        <v>803</v>
      </c>
    </row>
    <row r="4" spans="1:5">
      <c r="A4" s="4" t="s">
        <v>32</v>
      </c>
      <c r="B4" s="6" t="n">
        <v>3419532</v>
      </c>
      <c r="C4" s="6" t="n">
        <v>11779718</v>
      </c>
      <c r="E4" s="6" t="n">
        <v>5401109</v>
      </c>
    </row>
    <row r="5" spans="1:5">
      <c r="A5" s="4" t="s">
        <v>815</v>
      </c>
    </row>
    <row r="6" spans="1:5">
      <c r="A6" s="3" t="s">
        <v>803</v>
      </c>
    </row>
    <row r="7" spans="1:5">
      <c r="A7" s="4" t="s">
        <v>816</v>
      </c>
      <c r="B7" s="4" t="s">
        <v>817</v>
      </c>
    </row>
    <row r="8" spans="1:5">
      <c r="A8" s="4" t="s">
        <v>818</v>
      </c>
      <c r="B8" s="6" t="n">
        <v>223625</v>
      </c>
      <c r="C8" s="5" t="n">
        <v>581031</v>
      </c>
      <c r="D8" s="6" t="n">
        <v>376543</v>
      </c>
    </row>
    <row r="9" spans="1:5">
      <c r="A9" s="4" t="s">
        <v>819</v>
      </c>
    </row>
    <row r="10" spans="1:5">
      <c r="A10" s="3" t="s">
        <v>803</v>
      </c>
    </row>
    <row r="11" spans="1:5">
      <c r="A11" s="4" t="s">
        <v>816</v>
      </c>
      <c r="B11" s="4" t="s">
        <v>820</v>
      </c>
    </row>
    <row r="12" spans="1:5">
      <c r="A12" s="4" t="s">
        <v>818</v>
      </c>
      <c r="B12" s="6" t="n">
        <v>3377</v>
      </c>
      <c r="C12" s="5" t="n">
        <v>2672</v>
      </c>
      <c r="D12" s="5" t="n">
        <v>2797</v>
      </c>
    </row>
    <row r="13" spans="1:5">
      <c r="A13" s="4" t="s">
        <v>821</v>
      </c>
    </row>
    <row r="14" spans="1:5">
      <c r="A14" s="3" t="s">
        <v>803</v>
      </c>
    </row>
    <row r="15" spans="1:5">
      <c r="A15" s="4" t="s">
        <v>816</v>
      </c>
      <c r="B15" s="4" t="s">
        <v>822</v>
      </c>
    </row>
    <row r="16" spans="1:5">
      <c r="A16" s="4" t="s">
        <v>818</v>
      </c>
      <c r="B16" s="6" t="n">
        <v>326558</v>
      </c>
      <c r="C16" s="6" t="n">
        <v>350284</v>
      </c>
      <c r="D16" s="6" t="n">
        <v>35342</v>
      </c>
    </row>
    <row r="17" spans="1:5">
      <c r="A17" s="4" t="s">
        <v>823</v>
      </c>
    </row>
    <row r="18" spans="1:5">
      <c r="A18" s="3" t="s">
        <v>803</v>
      </c>
    </row>
    <row r="19" spans="1:5">
      <c r="A19" s="4" t="s">
        <v>32</v>
      </c>
      <c r="B19" s="5" t="n">
        <v>3419532</v>
      </c>
    </row>
    <row r="20" spans="1:5">
      <c r="A20" s="4" t="s">
        <v>824</v>
      </c>
      <c r="B20" s="6" t="n">
        <v>1640235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s>
  <sheetData>
    <row r="1" spans="1:6">
      <c r="A1" s="1" t="s">
        <v>825</v>
      </c>
      <c r="B1" s="2" t="s">
        <v>28</v>
      </c>
      <c r="C1" s="2" t="s">
        <v>29</v>
      </c>
      <c r="D1" s="2" t="s">
        <v>30</v>
      </c>
      <c r="E1" s="2" t="s">
        <v>71</v>
      </c>
      <c r="F1" s="2" t="s">
        <v>826</v>
      </c>
    </row>
    <row r="2" spans="1:6">
      <c r="A2" s="3" t="s">
        <v>827</v>
      </c>
    </row>
    <row r="3" spans="1:6">
      <c r="A3" s="4" t="s">
        <v>457</v>
      </c>
      <c r="B3" s="6" t="n">
        <v>68794914</v>
      </c>
      <c r="C3" s="6" t="n">
        <v>61456250</v>
      </c>
      <c r="D3" s="6" t="n">
        <v>37527964</v>
      </c>
      <c r="E3" s="6" t="n">
        <v>37527964</v>
      </c>
      <c r="F3" s="6" t="n">
        <v>38833196</v>
      </c>
    </row>
    <row r="4" spans="1:6">
      <c r="A4" s="4" t="s">
        <v>209</v>
      </c>
      <c r="B4" s="5" t="n">
        <v>8666667</v>
      </c>
      <c r="C4" s="5" t="n">
        <v>9333334</v>
      </c>
      <c r="D4" s="5" t="n">
        <v>10000000</v>
      </c>
    </row>
    <row r="5" spans="1:6">
      <c r="A5" s="4" t="s">
        <v>217</v>
      </c>
      <c r="B5" s="5" t="n">
        <v>2349150</v>
      </c>
      <c r="C5" s="5" t="n">
        <v>2811674</v>
      </c>
      <c r="D5" s="5" t="n">
        <v>2977804</v>
      </c>
    </row>
    <row r="6" spans="1:6">
      <c r="A6" s="4" t="s">
        <v>213</v>
      </c>
      <c r="B6" s="5" t="n">
        <v>1246204</v>
      </c>
      <c r="C6" s="5" t="n">
        <v>2167685</v>
      </c>
      <c r="D6" s="5" t="n">
        <v>689386</v>
      </c>
    </row>
    <row r="7" spans="1:6">
      <c r="A7" s="4" t="s">
        <v>828</v>
      </c>
      <c r="B7" s="6" t="n">
        <v>81056935</v>
      </c>
      <c r="C7" s="6" t="n">
        <v>75768943</v>
      </c>
      <c r="D7" s="6" t="n">
        <v>5119515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9</v>
      </c>
      <c r="B1" s="2" t="s">
        <v>1</v>
      </c>
    </row>
    <row r="2" spans="1:4">
      <c r="B2" s="2" t="s">
        <v>28</v>
      </c>
      <c r="C2" s="2" t="s">
        <v>29</v>
      </c>
      <c r="D2" s="2" t="s">
        <v>71</v>
      </c>
    </row>
    <row r="3" spans="1:4">
      <c r="A3" s="3" t="s">
        <v>830</v>
      </c>
    </row>
    <row r="4" spans="1:4">
      <c r="A4" s="4" t="s">
        <v>831</v>
      </c>
      <c r="B4" s="6" t="n">
        <v>20158591</v>
      </c>
      <c r="C4" s="6" t="n">
        <v>20979097</v>
      </c>
      <c r="D4" s="6" t="n">
        <v>13251865</v>
      </c>
    </row>
    <row r="5" spans="1:4">
      <c r="A5" s="4" t="s">
        <v>832</v>
      </c>
      <c r="B5" s="5" t="n">
        <v>8226824</v>
      </c>
      <c r="C5" s="5" t="n">
        <v>6837729</v>
      </c>
      <c r="D5" s="5" t="n">
        <v>4763903</v>
      </c>
    </row>
    <row r="6" spans="1:4">
      <c r="A6" s="4" t="s">
        <v>833</v>
      </c>
      <c r="B6" s="5" t="n">
        <v>10131051</v>
      </c>
      <c r="C6" s="5" t="n">
        <v>7000145</v>
      </c>
      <c r="D6" s="5" t="n">
        <v>44308</v>
      </c>
    </row>
    <row r="7" spans="1:4">
      <c r="A7" s="4" t="s">
        <v>834</v>
      </c>
      <c r="B7" s="5" t="n">
        <v>-5157825</v>
      </c>
      <c r="C7" s="5" t="n">
        <v>-4711635</v>
      </c>
      <c r="D7" s="5" t="n">
        <v>-3135278</v>
      </c>
    </row>
    <row r="8" spans="1:4">
      <c r="A8" s="4" t="s">
        <v>835</v>
      </c>
      <c r="B8" s="6" t="n">
        <v>33358641</v>
      </c>
      <c r="C8" s="6" t="n">
        <v>30105336</v>
      </c>
      <c r="D8" s="6" t="n">
        <v>149247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36</v>
      </c>
      <c r="B1" s="2" t="s">
        <v>1</v>
      </c>
    </row>
    <row r="2" spans="1:4">
      <c r="B2" s="2" t="s">
        <v>28</v>
      </c>
      <c r="C2" s="2" t="s">
        <v>29</v>
      </c>
      <c r="D2" s="2" t="s">
        <v>71</v>
      </c>
    </row>
    <row r="3" spans="1:4">
      <c r="A3" s="3" t="s">
        <v>830</v>
      </c>
    </row>
    <row r="4" spans="1:4">
      <c r="A4" s="11" t="n">
        <v>1</v>
      </c>
      <c r="B4" s="6" t="n">
        <v>24845362</v>
      </c>
      <c r="C4" s="6" t="n">
        <v>19245936</v>
      </c>
      <c r="D4" s="4" t="s">
        <v>34</v>
      </c>
    </row>
    <row r="5" spans="1:4">
      <c r="A5" s="11" t="n">
        <v>2</v>
      </c>
      <c r="B5" s="5" t="n">
        <v>7451519</v>
      </c>
      <c r="C5" s="5" t="n">
        <v>6318713</v>
      </c>
      <c r="D5" s="4" t="s">
        <v>34</v>
      </c>
    </row>
    <row r="6" spans="1:4">
      <c r="A6" s="11" t="n">
        <v>3</v>
      </c>
      <c r="B6" s="5" t="n">
        <v>1061760</v>
      </c>
      <c r="C6" s="5" t="n">
        <v>4540687</v>
      </c>
      <c r="D6" s="5" t="n">
        <v>6705786</v>
      </c>
    </row>
    <row r="7" spans="1:4">
      <c r="A7" s="11" t="n">
        <v>4</v>
      </c>
      <c r="B7" s="4" t="s">
        <v>34</v>
      </c>
      <c r="C7" s="4" t="s">
        <v>34</v>
      </c>
      <c r="D7" s="5" t="n">
        <v>5619686</v>
      </c>
    </row>
    <row r="8" spans="1:4">
      <c r="A8" s="11" t="n">
        <v>5</v>
      </c>
      <c r="B8" s="4" t="s">
        <v>34</v>
      </c>
      <c r="C8" s="4" t="s">
        <v>34</v>
      </c>
      <c r="D8" s="5" t="n">
        <v>2599326</v>
      </c>
    </row>
    <row r="9" spans="1:4">
      <c r="A9" s="4" t="s">
        <v>835</v>
      </c>
      <c r="B9" s="6" t="n">
        <v>33358641</v>
      </c>
      <c r="C9" s="6" t="n">
        <v>30105336</v>
      </c>
      <c r="D9" s="6" t="n">
        <v>149247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837</v>
      </c>
      <c r="B1" s="2" t="s">
        <v>28</v>
      </c>
      <c r="C1" s="2" t="s">
        <v>29</v>
      </c>
      <c r="D1" s="2" t="s">
        <v>30</v>
      </c>
      <c r="E1" s="2" t="s">
        <v>71</v>
      </c>
    </row>
    <row r="2" spans="1:5">
      <c r="A2" s="3" t="s">
        <v>830</v>
      </c>
    </row>
    <row r="3" spans="1:5">
      <c r="A3" s="4" t="s">
        <v>838</v>
      </c>
      <c r="B3" s="6" t="n">
        <v>9034105</v>
      </c>
      <c r="C3" s="6" t="n">
        <v>7978841</v>
      </c>
      <c r="D3" s="6" t="n">
        <v>15241740</v>
      </c>
    </row>
    <row r="4" spans="1:5">
      <c r="A4" s="4" t="s">
        <v>839</v>
      </c>
      <c r="B4" s="5" t="n">
        <v>34303765</v>
      </c>
      <c r="C4" s="5" t="n">
        <v>22812895</v>
      </c>
      <c r="D4" s="5" t="n">
        <v>14654918</v>
      </c>
    </row>
    <row r="5" spans="1:5">
      <c r="A5" s="4" t="s">
        <v>840</v>
      </c>
      <c r="B5" s="6" t="n">
        <v>43337870</v>
      </c>
      <c r="C5" s="6" t="n">
        <v>30791736</v>
      </c>
      <c r="D5" s="6" t="n">
        <v>29896658</v>
      </c>
      <c r="E5" s="6" t="n">
        <v>298966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841</v>
      </c>
      <c r="B1" s="2" t="s">
        <v>28</v>
      </c>
      <c r="C1" s="2" t="s">
        <v>29</v>
      </c>
      <c r="D1" s="2" t="s">
        <v>30</v>
      </c>
      <c r="E1" s="2" t="s">
        <v>71</v>
      </c>
    </row>
    <row r="2" spans="1:5">
      <c r="A2" s="3" t="s">
        <v>830</v>
      </c>
    </row>
    <row r="3" spans="1:5">
      <c r="A3" s="4" t="s">
        <v>842</v>
      </c>
      <c r="B3" s="6" t="n">
        <v>28627706</v>
      </c>
      <c r="C3" s="6" t="n">
        <v>24240545</v>
      </c>
      <c r="D3" s="6" t="n">
        <v>17583469</v>
      </c>
    </row>
    <row r="4" spans="1:5">
      <c r="A4" s="4" t="s">
        <v>843</v>
      </c>
      <c r="B4" s="5" t="n">
        <v>3323899</v>
      </c>
      <c r="C4" s="5" t="n">
        <v>3498202</v>
      </c>
      <c r="D4" s="5" t="n">
        <v>1009763</v>
      </c>
    </row>
    <row r="5" spans="1:5">
      <c r="A5" s="4" t="s">
        <v>844</v>
      </c>
      <c r="B5" s="6" t="n">
        <v>31951605</v>
      </c>
      <c r="C5" s="6" t="n">
        <v>27738747</v>
      </c>
      <c r="D5" s="6" t="n">
        <v>18593232</v>
      </c>
      <c r="E5" s="6" t="n">
        <v>185932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8</v>
      </c>
    </row>
    <row r="3" spans="1:2">
      <c r="A3" s="3" t="s">
        <v>174</v>
      </c>
    </row>
    <row r="4" spans="1:2">
      <c r="A4" s="4" t="s">
        <v>175</v>
      </c>
      <c r="B4" s="4" t="s">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5</v>
      </c>
      <c r="B1" s="2" t="s">
        <v>1</v>
      </c>
    </row>
    <row r="2" spans="1:4">
      <c r="B2" s="2" t="s">
        <v>28</v>
      </c>
      <c r="C2" s="2" t="s">
        <v>29</v>
      </c>
      <c r="D2" s="2" t="s">
        <v>71</v>
      </c>
    </row>
    <row r="3" spans="1:4">
      <c r="A3" s="3" t="s">
        <v>846</v>
      </c>
    </row>
    <row r="4" spans="1:4">
      <c r="A4" s="4" t="s">
        <v>835</v>
      </c>
      <c r="B4" s="6" t="n">
        <v>33358641</v>
      </c>
      <c r="C4" s="6" t="n">
        <v>30105336</v>
      </c>
      <c r="D4" s="6" t="n">
        <v>1492479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847</v>
      </c>
      <c r="B1" s="2" t="s">
        <v>1</v>
      </c>
    </row>
    <row r="2" spans="1:4">
      <c r="B2" s="2" t="s">
        <v>28</v>
      </c>
      <c r="C2" s="2" t="s">
        <v>29</v>
      </c>
      <c r="D2" s="2" t="s">
        <v>71</v>
      </c>
    </row>
    <row r="3" spans="1:4">
      <c r="A3" s="3" t="s">
        <v>848</v>
      </c>
    </row>
    <row r="4" spans="1:4">
      <c r="A4" s="4" t="s">
        <v>90</v>
      </c>
      <c r="B4" s="6" t="n">
        <v>2910904</v>
      </c>
      <c r="C4" s="6" t="n">
        <v>3159559</v>
      </c>
      <c r="D4" s="6" t="n">
        <v>2806035</v>
      </c>
    </row>
    <row r="5" spans="1:4">
      <c r="A5" s="4" t="s">
        <v>135</v>
      </c>
      <c r="B5" s="5" t="n">
        <v>-140315</v>
      </c>
      <c r="C5" s="5" t="n">
        <v>1005208</v>
      </c>
      <c r="D5" s="5" t="n">
        <v>-882365</v>
      </c>
    </row>
    <row r="6" spans="1:4">
      <c r="A6" s="4" t="s">
        <v>849</v>
      </c>
      <c r="B6" s="6" t="n">
        <v>2770589</v>
      </c>
      <c r="C6" s="6" t="n">
        <v>4164767</v>
      </c>
      <c r="D6" s="6" t="n">
        <v>19236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50</v>
      </c>
      <c r="B1" s="2" t="s">
        <v>1</v>
      </c>
    </row>
    <row r="2" spans="1:4">
      <c r="B2" s="2" t="s">
        <v>28</v>
      </c>
      <c r="C2" s="2" t="s">
        <v>29</v>
      </c>
      <c r="D2" s="2" t="s">
        <v>71</v>
      </c>
    </row>
    <row r="3" spans="1:4">
      <c r="A3" s="3" t="s">
        <v>851</v>
      </c>
    </row>
    <row r="4" spans="1:4">
      <c r="A4" s="4" t="s">
        <v>88</v>
      </c>
      <c r="B4" s="6" t="n">
        <v>5424050</v>
      </c>
      <c r="C4" s="6" t="n">
        <v>5668298</v>
      </c>
      <c r="D4" s="6" t="n">
        <v>2301757</v>
      </c>
    </row>
    <row r="5" spans="1:4">
      <c r="A5" s="4" t="s">
        <v>852</v>
      </c>
      <c r="B5" s="4" t="s">
        <v>853</v>
      </c>
      <c r="C5" s="4" t="s">
        <v>853</v>
      </c>
      <c r="D5" s="4" t="s">
        <v>853</v>
      </c>
    </row>
    <row r="6" spans="1:4">
      <c r="A6" s="4" t="s">
        <v>854</v>
      </c>
      <c r="B6" s="6" t="n">
        <v>1410252</v>
      </c>
      <c r="C6" s="6" t="n">
        <v>1473757</v>
      </c>
      <c r="D6" s="6" t="n">
        <v>598457</v>
      </c>
    </row>
    <row r="7" spans="1:4">
      <c r="A7" s="3" t="s">
        <v>855</v>
      </c>
    </row>
    <row r="8" spans="1:4">
      <c r="A8" s="4" t="s">
        <v>856</v>
      </c>
      <c r="B8" s="5" t="n">
        <v>285045</v>
      </c>
      <c r="C8" s="5" t="n">
        <v>306927</v>
      </c>
      <c r="D8" s="5" t="n">
        <v>123437</v>
      </c>
    </row>
    <row r="9" spans="1:4">
      <c r="A9" s="4" t="s">
        <v>857</v>
      </c>
      <c r="B9" s="5" t="n">
        <v>601485</v>
      </c>
      <c r="C9" s="5" t="n">
        <v>700143</v>
      </c>
      <c r="D9" s="5" t="n">
        <v>14510</v>
      </c>
    </row>
    <row r="10" spans="1:4">
      <c r="A10" s="4" t="s">
        <v>858</v>
      </c>
      <c r="B10" s="5" t="n">
        <v>1085984</v>
      </c>
      <c r="C10" s="5" t="n">
        <v>1408398</v>
      </c>
      <c r="D10" s="5" t="n">
        <v>-95120</v>
      </c>
    </row>
    <row r="11" spans="1:4">
      <c r="A11" s="4" t="s">
        <v>859</v>
      </c>
      <c r="B11" s="5" t="n">
        <v>-491641</v>
      </c>
      <c r="C11" s="5" t="n">
        <v>777498</v>
      </c>
      <c r="D11" s="5" t="n">
        <v>801804</v>
      </c>
    </row>
    <row r="12" spans="1:4">
      <c r="A12" s="4" t="s">
        <v>860</v>
      </c>
      <c r="B12" s="5" t="n">
        <v>511271</v>
      </c>
      <c r="C12" s="5" t="n">
        <v>780243</v>
      </c>
      <c r="D12" s="5" t="n">
        <v>213889</v>
      </c>
    </row>
    <row r="13" spans="1:4">
      <c r="A13" s="4" t="s">
        <v>861</v>
      </c>
      <c r="B13" s="4" t="s">
        <v>34</v>
      </c>
      <c r="C13" s="4" t="s">
        <v>34</v>
      </c>
      <c r="D13" s="5" t="n">
        <v>320133</v>
      </c>
    </row>
    <row r="14" spans="1:4">
      <c r="A14" s="4" t="s">
        <v>862</v>
      </c>
      <c r="B14" s="5" t="n">
        <v>-321670</v>
      </c>
      <c r="C14" s="4" t="s">
        <v>34</v>
      </c>
      <c r="D14" s="4" t="s">
        <v>34</v>
      </c>
    </row>
    <row r="15" spans="1:4">
      <c r="A15" s="4" t="s">
        <v>863</v>
      </c>
      <c r="B15" s="5" t="n">
        <v>-248421</v>
      </c>
      <c r="C15" s="5" t="n">
        <v>-1094616</v>
      </c>
      <c r="D15" s="5" t="n">
        <v>-39224</v>
      </c>
    </row>
    <row r="16" spans="1:4">
      <c r="A16" s="4" t="s">
        <v>864</v>
      </c>
      <c r="B16" s="5" t="n">
        <v>-61716</v>
      </c>
      <c r="C16" s="5" t="n">
        <v>-187583</v>
      </c>
      <c r="D16" s="5" t="n">
        <v>-14216</v>
      </c>
    </row>
    <row r="17" spans="1:4">
      <c r="A17" s="4" t="s">
        <v>865</v>
      </c>
      <c r="B17" s="6" t="n">
        <v>2770589</v>
      </c>
      <c r="C17" s="6" t="n">
        <v>4164767</v>
      </c>
      <c r="D17" s="6" t="n">
        <v>192367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866</v>
      </c>
      <c r="B1" s="2" t="s">
        <v>28</v>
      </c>
      <c r="C1" s="2" t="s">
        <v>29</v>
      </c>
      <c r="D1" s="2" t="s">
        <v>30</v>
      </c>
    </row>
    <row r="2" spans="1:4">
      <c r="A2" s="3" t="s">
        <v>867</v>
      </c>
    </row>
    <row r="3" spans="1:4">
      <c r="A3" s="4" t="s">
        <v>868</v>
      </c>
      <c r="B3" s="6" t="n">
        <v>4887594</v>
      </c>
      <c r="C3" s="6" t="n">
        <v>2830687</v>
      </c>
      <c r="D3" s="6" t="n">
        <v>1323091</v>
      </c>
    </row>
    <row r="4" spans="1:4">
      <c r="A4" s="4" t="s">
        <v>58</v>
      </c>
      <c r="B4" s="5" t="n">
        <v>-9435594</v>
      </c>
      <c r="C4" s="5" t="n">
        <v>-7519002</v>
      </c>
      <c r="D4" s="5" t="n">
        <v>-4858435</v>
      </c>
    </row>
    <row r="5" spans="1:4">
      <c r="A5" s="4" t="s">
        <v>869</v>
      </c>
      <c r="B5" s="6" t="n">
        <v>-4548000</v>
      </c>
      <c r="C5" s="6" t="n">
        <v>-4688315</v>
      </c>
      <c r="D5" s="6" t="n">
        <v>-353534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870</v>
      </c>
      <c r="B1" s="2" t="s">
        <v>28</v>
      </c>
      <c r="C1" s="2" t="s">
        <v>29</v>
      </c>
      <c r="D1" s="2" t="s">
        <v>30</v>
      </c>
      <c r="E1" s="2" t="s">
        <v>71</v>
      </c>
    </row>
    <row r="2" spans="1:5">
      <c r="A2" s="3" t="s">
        <v>871</v>
      </c>
    </row>
    <row r="3" spans="1:5">
      <c r="A3" s="4" t="s">
        <v>57</v>
      </c>
      <c r="B3" s="6" t="n">
        <v>11638157</v>
      </c>
      <c r="C3" s="6" t="n">
        <v>6962911</v>
      </c>
      <c r="D3" s="6" t="n">
        <v>4369486</v>
      </c>
      <c r="E3" s="6" t="n">
        <v>4369486</v>
      </c>
    </row>
    <row r="4" spans="1:5">
      <c r="A4" s="4" t="s">
        <v>38</v>
      </c>
      <c r="B4" s="5" t="n">
        <v>9102257</v>
      </c>
      <c r="C4" s="5" t="n">
        <v>5804012</v>
      </c>
      <c r="D4" s="5" t="n">
        <v>3332539</v>
      </c>
    </row>
    <row r="5" spans="1:5">
      <c r="A5" s="4" t="s">
        <v>40</v>
      </c>
      <c r="B5" s="5" t="n">
        <v>43337870</v>
      </c>
      <c r="C5" s="5" t="n">
        <v>30791736</v>
      </c>
      <c r="D5" s="5" t="n">
        <v>29896658</v>
      </c>
      <c r="E5" s="5" t="n">
        <v>29896658</v>
      </c>
    </row>
    <row r="6" spans="1:5">
      <c r="A6" s="4" t="s">
        <v>41</v>
      </c>
      <c r="B6" s="5" t="n">
        <v>31951605</v>
      </c>
      <c r="C6" s="5" t="n">
        <v>27738747</v>
      </c>
      <c r="D6" s="5" t="n">
        <v>18593232</v>
      </c>
      <c r="E6" s="6" t="n">
        <v>18593232</v>
      </c>
    </row>
    <row r="7" spans="1:5">
      <c r="A7" s="4" t="s">
        <v>872</v>
      </c>
      <c r="B7" s="5" t="n">
        <v>-4548000</v>
      </c>
      <c r="C7" s="5" t="n">
        <v>-4688315</v>
      </c>
      <c r="D7" s="5" t="n">
        <v>-3535344</v>
      </c>
    </row>
    <row r="8" spans="1:5">
      <c r="A8" s="4" t="s">
        <v>873</v>
      </c>
    </row>
    <row r="9" spans="1:5">
      <c r="A9" s="3" t="s">
        <v>871</v>
      </c>
    </row>
    <row r="10" spans="1:5">
      <c r="A10" s="4" t="s">
        <v>57</v>
      </c>
      <c r="B10" s="5" t="n">
        <v>594158</v>
      </c>
      <c r="C10" s="5" t="n">
        <v>502586</v>
      </c>
      <c r="D10" s="5" t="n">
        <v>566004</v>
      </c>
    </row>
    <row r="11" spans="1:5">
      <c r="A11" s="4" t="s">
        <v>874</v>
      </c>
      <c r="B11" s="5" t="n">
        <v>3196459</v>
      </c>
      <c r="C11" s="4" t="s">
        <v>34</v>
      </c>
      <c r="D11" s="4" t="s">
        <v>34</v>
      </c>
    </row>
    <row r="12" spans="1:5">
      <c r="A12" s="4" t="s">
        <v>875</v>
      </c>
      <c r="B12" s="5" t="n">
        <v>1096977</v>
      </c>
      <c r="C12" s="5" t="n">
        <v>2328101</v>
      </c>
      <c r="D12" s="5" t="n">
        <v>757087</v>
      </c>
    </row>
    <row r="13" spans="1:5">
      <c r="A13" s="4" t="s">
        <v>38</v>
      </c>
      <c r="B13" s="5" t="n">
        <v>-229615</v>
      </c>
      <c r="C13" s="5" t="n">
        <v>-100669</v>
      </c>
      <c r="D13" s="5" t="n">
        <v>-132901</v>
      </c>
    </row>
    <row r="14" spans="1:5">
      <c r="A14" s="4" t="s">
        <v>40</v>
      </c>
      <c r="B14" s="5" t="n">
        <v>-6463733</v>
      </c>
      <c r="C14" s="5" t="n">
        <v>-4265292</v>
      </c>
      <c r="D14" s="5" t="n">
        <v>-2519341</v>
      </c>
    </row>
    <row r="15" spans="1:5">
      <c r="A15" s="4" t="s">
        <v>41</v>
      </c>
      <c r="B15" s="5" t="n">
        <v>-2742246</v>
      </c>
      <c r="C15" s="5" t="n">
        <v>-3153041</v>
      </c>
      <c r="D15" s="5" t="n">
        <v>-2206193</v>
      </c>
    </row>
    <row r="16" spans="1:5">
      <c r="A16" s="4" t="s">
        <v>872</v>
      </c>
      <c r="B16" s="6" t="n">
        <v>-4548000</v>
      </c>
      <c r="C16" s="6" t="n">
        <v>-4688315</v>
      </c>
      <c r="D16" s="6" t="n">
        <v>-353534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76</v>
      </c>
      <c r="B1" s="2" t="s">
        <v>28</v>
      </c>
      <c r="C1" s="2" t="s">
        <v>29</v>
      </c>
      <c r="D1" s="2" t="s">
        <v>30</v>
      </c>
      <c r="E1" s="2" t="s">
        <v>71</v>
      </c>
    </row>
    <row r="2" spans="1:5">
      <c r="A2" s="3" t="s">
        <v>871</v>
      </c>
    </row>
    <row r="3" spans="1:5">
      <c r="A3" s="4" t="s">
        <v>41</v>
      </c>
      <c r="B3" s="6" t="n">
        <v>31951605</v>
      </c>
      <c r="C3" s="6" t="n">
        <v>27738747</v>
      </c>
      <c r="D3" s="6" t="n">
        <v>18593232</v>
      </c>
      <c r="E3" s="6" t="n">
        <v>18593232</v>
      </c>
    </row>
    <row r="4" spans="1:5">
      <c r="A4" s="4" t="s">
        <v>40</v>
      </c>
      <c r="B4" s="5" t="n">
        <v>43337870</v>
      </c>
      <c r="C4" s="5" t="n">
        <v>30791736</v>
      </c>
      <c r="D4" s="5" t="n">
        <v>29896658</v>
      </c>
      <c r="E4" s="5" t="n">
        <v>29896658</v>
      </c>
    </row>
    <row r="5" spans="1:5">
      <c r="A5" s="4" t="s">
        <v>877</v>
      </c>
      <c r="B5" s="5" t="n">
        <v>11638157</v>
      </c>
      <c r="C5" s="5" t="n">
        <v>6962911</v>
      </c>
      <c r="D5" s="5" t="n">
        <v>4369486</v>
      </c>
      <c r="E5" s="6" t="n">
        <v>4369486</v>
      </c>
    </row>
    <row r="6" spans="1:5">
      <c r="A6" s="4" t="s">
        <v>878</v>
      </c>
    </row>
    <row r="7" spans="1:5">
      <c r="A7" s="3" t="s">
        <v>871</v>
      </c>
    </row>
    <row r="8" spans="1:5">
      <c r="A8" s="4" t="s">
        <v>879</v>
      </c>
      <c r="B8" s="5" t="n">
        <v>13972696</v>
      </c>
      <c r="C8" s="5" t="n">
        <v>17350158</v>
      </c>
      <c r="D8" s="5" t="n">
        <v>18964478</v>
      </c>
    </row>
    <row r="9" spans="1:5">
      <c r="A9" s="4" t="s">
        <v>880</v>
      </c>
      <c r="B9" s="5" t="n">
        <v>1100308</v>
      </c>
      <c r="C9" s="5" t="n">
        <v>1466423</v>
      </c>
      <c r="D9" s="5" t="n">
        <v>41040</v>
      </c>
    </row>
    <row r="10" spans="1:5">
      <c r="A10" s="4" t="s">
        <v>41</v>
      </c>
      <c r="B10" s="5" t="n">
        <v>6198014</v>
      </c>
      <c r="C10" s="5" t="n">
        <v>3872794</v>
      </c>
      <c r="D10" s="5" t="n">
        <v>721282</v>
      </c>
    </row>
    <row r="11" spans="1:5">
      <c r="A11" s="4" t="s">
        <v>40</v>
      </c>
      <c r="B11" s="5" t="n">
        <v>1330085</v>
      </c>
      <c r="C11" s="5" t="n">
        <v>1257512</v>
      </c>
      <c r="D11" s="5" t="n">
        <v>10530316</v>
      </c>
    </row>
    <row r="12" spans="1:5">
      <c r="A12" s="4" t="s">
        <v>881</v>
      </c>
      <c r="B12" s="5" t="n">
        <v>197978</v>
      </c>
      <c r="C12" s="5" t="n">
        <v>189056</v>
      </c>
      <c r="D12" s="5" t="n">
        <v>191474</v>
      </c>
    </row>
    <row r="13" spans="1:5">
      <c r="A13" s="4" t="s">
        <v>877</v>
      </c>
      <c r="B13" s="5" t="n">
        <v>10053737</v>
      </c>
      <c r="C13" s="5" t="n">
        <v>5602790</v>
      </c>
      <c r="D13" s="5" t="n">
        <v>369329</v>
      </c>
    </row>
    <row r="14" spans="1:5">
      <c r="A14" s="4" t="s">
        <v>383</v>
      </c>
      <c r="B14" s="6" t="n">
        <v>32852818</v>
      </c>
      <c r="C14" s="6" t="n">
        <v>29738733</v>
      </c>
      <c r="D14" s="6" t="n">
        <v>3081791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82</v>
      </c>
      <c r="B1" s="2" t="s">
        <v>1</v>
      </c>
    </row>
    <row r="2" spans="1:5">
      <c r="B2" s="2" t="s">
        <v>883</v>
      </c>
      <c r="C2" s="2" t="s">
        <v>28</v>
      </c>
      <c r="D2" s="2" t="s">
        <v>29</v>
      </c>
      <c r="E2" s="2" t="s">
        <v>71</v>
      </c>
    </row>
    <row r="3" spans="1:5">
      <c r="A3" s="3" t="s">
        <v>418</v>
      </c>
    </row>
    <row r="4" spans="1:5">
      <c r="A4" s="4" t="s">
        <v>884</v>
      </c>
      <c r="C4" s="6" t="n">
        <v>51312</v>
      </c>
      <c r="D4" s="6" t="n">
        <v>315912</v>
      </c>
      <c r="E4" s="6" t="n">
        <v>360706</v>
      </c>
    </row>
    <row r="5" spans="1:5">
      <c r="A5" s="4" t="s">
        <v>885</v>
      </c>
      <c r="C5" s="5" t="n">
        <v>1173541</v>
      </c>
    </row>
    <row r="6" spans="1:5">
      <c r="A6" s="4" t="s">
        <v>886</v>
      </c>
      <c r="C6" s="6" t="n">
        <v>12799155</v>
      </c>
    </row>
    <row r="7" spans="1:5">
      <c r="A7" s="4" t="s">
        <v>887</v>
      </c>
      <c r="C7" s="4" t="s">
        <v>888</v>
      </c>
    </row>
    <row r="8" spans="1:5">
      <c r="A8" s="4" t="s">
        <v>889</v>
      </c>
    </row>
    <row r="9" spans="1:5">
      <c r="A9" s="3" t="s">
        <v>418</v>
      </c>
    </row>
    <row r="10" spans="1:5">
      <c r="A10" s="4" t="s">
        <v>890</v>
      </c>
      <c r="B10" s="4" t="s">
        <v>853</v>
      </c>
    </row>
    <row r="11" spans="1:5">
      <c r="A11" s="4" t="s">
        <v>891</v>
      </c>
    </row>
    <row r="12" spans="1:5">
      <c r="A12" s="3" t="s">
        <v>418</v>
      </c>
    </row>
    <row r="13" spans="1:5">
      <c r="A13" s="4" t="s">
        <v>890</v>
      </c>
      <c r="B13" s="4" t="s">
        <v>892</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8</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8</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8</v>
      </c>
    </row>
    <row r="3" spans="1:2">
      <c r="A3" s="3" t="s">
        <v>38</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8</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8</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8</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8</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8</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7</v>
      </c>
      <c r="B1" s="2" t="s">
        <v>28</v>
      </c>
      <c r="C1" s="2" t="s">
        <v>29</v>
      </c>
      <c r="D1" s="2" t="s">
        <v>30</v>
      </c>
    </row>
    <row r="2" spans="1:4">
      <c r="A2" s="3" t="s">
        <v>31</v>
      </c>
    </row>
    <row r="3" spans="1:4">
      <c r="A3" s="4" t="s">
        <v>32</v>
      </c>
      <c r="B3" s="6" t="n">
        <v>3419532</v>
      </c>
      <c r="C3" s="6" t="n">
        <v>11779718</v>
      </c>
      <c r="D3" s="6" t="n">
        <v>5401109</v>
      </c>
    </row>
    <row r="4" spans="1:4">
      <c r="A4" s="4" t="s">
        <v>33</v>
      </c>
      <c r="B4" s="5" t="n">
        <v>1000000</v>
      </c>
      <c r="C4" s="5" t="n">
        <v>10000000</v>
      </c>
      <c r="D4" s="4" t="s">
        <v>34</v>
      </c>
    </row>
    <row r="5" spans="1:4">
      <c r="A5" s="4" t="s">
        <v>35</v>
      </c>
      <c r="B5" s="5" t="n">
        <v>4634997</v>
      </c>
      <c r="C5" s="5" t="n">
        <v>3050012</v>
      </c>
      <c r="D5" s="5" t="n">
        <v>2695315</v>
      </c>
    </row>
    <row r="6" spans="1:4">
      <c r="A6" s="4" t="s">
        <v>36</v>
      </c>
      <c r="B6" s="5" t="n">
        <v>6368775</v>
      </c>
      <c r="C6" s="5" t="n">
        <v>3529415</v>
      </c>
      <c r="D6" s="5" t="n">
        <v>2205950</v>
      </c>
    </row>
    <row r="7" spans="1:4">
      <c r="A7" s="4" t="s">
        <v>37</v>
      </c>
      <c r="B7" s="5" t="n">
        <v>2065223</v>
      </c>
      <c r="C7" s="5" t="n">
        <v>965176</v>
      </c>
      <c r="D7" s="5" t="n">
        <v>850473</v>
      </c>
    </row>
    <row r="8" spans="1:4">
      <c r="A8" s="4" t="s">
        <v>38</v>
      </c>
      <c r="B8" s="5" t="n">
        <v>9102257</v>
      </c>
      <c r="C8" s="5" t="n">
        <v>5804012</v>
      </c>
      <c r="D8" s="5" t="n">
        <v>3332539</v>
      </c>
    </row>
    <row r="9" spans="1:4">
      <c r="A9" s="4" t="s">
        <v>39</v>
      </c>
      <c r="B9" s="5" t="n">
        <v>26590784</v>
      </c>
      <c r="C9" s="5" t="n">
        <v>35128333</v>
      </c>
      <c r="D9" s="5" t="n">
        <v>14485386</v>
      </c>
    </row>
    <row r="10" spans="1:4">
      <c r="A10" s="4" t="s">
        <v>40</v>
      </c>
      <c r="B10" s="5" t="n">
        <v>43337870</v>
      </c>
      <c r="C10" s="5" t="n">
        <v>30791736</v>
      </c>
      <c r="D10" s="5" t="n">
        <v>29896658</v>
      </c>
    </row>
    <row r="11" spans="1:4">
      <c r="A11" s="4" t="s">
        <v>41</v>
      </c>
      <c r="B11" s="5" t="n">
        <v>31951605</v>
      </c>
      <c r="C11" s="5" t="n">
        <v>27738747</v>
      </c>
      <c r="D11" s="5" t="n">
        <v>18593232</v>
      </c>
    </row>
    <row r="12" spans="1:4">
      <c r="A12" s="4" t="s">
        <v>42</v>
      </c>
      <c r="B12" s="5" t="n">
        <v>33773</v>
      </c>
      <c r="C12" s="5" t="n">
        <v>26717</v>
      </c>
      <c r="D12" s="5" t="n">
        <v>27971</v>
      </c>
    </row>
    <row r="13" spans="1:4">
      <c r="A13" s="4" t="s">
        <v>43</v>
      </c>
      <c r="B13" s="5" t="n">
        <v>713830</v>
      </c>
      <c r="C13" s="5" t="n">
        <v>108364</v>
      </c>
      <c r="D13" s="5" t="n">
        <v>105130</v>
      </c>
    </row>
    <row r="14" spans="1:4">
      <c r="A14" s="4" t="s">
        <v>44</v>
      </c>
      <c r="B14" s="5" t="n">
        <v>102627862</v>
      </c>
      <c r="C14" s="5" t="n">
        <v>93793897</v>
      </c>
      <c r="D14" s="5" t="n">
        <v>63108377</v>
      </c>
    </row>
    <row r="15" spans="1:4">
      <c r="A15" s="3" t="s">
        <v>45</v>
      </c>
    </row>
    <row r="16" spans="1:4">
      <c r="A16" s="4" t="s">
        <v>46</v>
      </c>
      <c r="B16" s="5" t="n">
        <v>3511720</v>
      </c>
      <c r="C16" s="5" t="n">
        <v>3727253</v>
      </c>
      <c r="D16" s="5" t="n">
        <v>3019198</v>
      </c>
    </row>
    <row r="17" spans="1:4">
      <c r="A17" s="4" t="s">
        <v>47</v>
      </c>
      <c r="B17" s="5" t="n">
        <v>186563</v>
      </c>
      <c r="C17" s="5" t="n">
        <v>199393</v>
      </c>
      <c r="D17" s="5" t="n">
        <v>157386</v>
      </c>
    </row>
    <row r="18" spans="1:4">
      <c r="A18" s="4" t="s">
        <v>48</v>
      </c>
      <c r="B18" s="5" t="n">
        <v>4000000</v>
      </c>
      <c r="C18" s="5" t="n">
        <v>4666667</v>
      </c>
      <c r="D18" s="5" t="n">
        <v>4666667</v>
      </c>
    </row>
    <row r="19" spans="1:4">
      <c r="A19" s="4" t="s">
        <v>49</v>
      </c>
      <c r="B19" s="5" t="n">
        <v>848387</v>
      </c>
      <c r="C19" s="5" t="n">
        <v>976951</v>
      </c>
      <c r="D19" s="5" t="n">
        <v>160543</v>
      </c>
    </row>
    <row r="20" spans="1:4">
      <c r="A20" s="4" t="s">
        <v>50</v>
      </c>
      <c r="B20" s="5" t="n">
        <v>1116377</v>
      </c>
      <c r="C20" s="5" t="n">
        <v>1434741</v>
      </c>
      <c r="D20" s="5" t="n">
        <v>1311956</v>
      </c>
    </row>
    <row r="21" spans="1:4">
      <c r="A21" s="4" t="s">
        <v>51</v>
      </c>
      <c r="B21" s="5" t="n">
        <v>525378</v>
      </c>
      <c r="C21" s="5" t="n">
        <v>817285</v>
      </c>
      <c r="D21" s="5" t="n">
        <v>831809</v>
      </c>
    </row>
    <row r="22" spans="1:4">
      <c r="A22" s="4" t="s">
        <v>52</v>
      </c>
      <c r="B22" s="5" t="n">
        <v>10188425</v>
      </c>
      <c r="C22" s="5" t="n">
        <v>11822290</v>
      </c>
      <c r="D22" s="5" t="n">
        <v>10147559</v>
      </c>
    </row>
    <row r="23" spans="1:4">
      <c r="A23" s="4" t="s">
        <v>53</v>
      </c>
      <c r="B23" s="5" t="n">
        <v>4666667</v>
      </c>
      <c r="C23" s="5" t="n">
        <v>4666667</v>
      </c>
      <c r="D23" s="5" t="n">
        <v>5333333</v>
      </c>
    </row>
    <row r="24" spans="1:4">
      <c r="A24" s="4" t="s">
        <v>54</v>
      </c>
      <c r="B24" s="5" t="n">
        <v>397817</v>
      </c>
      <c r="C24" s="5" t="n">
        <v>1190734</v>
      </c>
      <c r="D24" s="5" t="n">
        <v>528843</v>
      </c>
    </row>
    <row r="25" spans="1:4">
      <c r="A25" s="4" t="s">
        <v>55</v>
      </c>
      <c r="B25" s="5" t="n">
        <v>1232773</v>
      </c>
      <c r="C25" s="5" t="n">
        <v>1376933</v>
      </c>
      <c r="D25" s="5" t="n">
        <v>1665848</v>
      </c>
    </row>
    <row r="26" spans="1:4">
      <c r="A26" s="4" t="s">
        <v>56</v>
      </c>
      <c r="B26" s="5" t="n">
        <v>1161109</v>
      </c>
      <c r="C26" s="5" t="n">
        <v>1629797</v>
      </c>
      <c r="D26" s="4" t="s">
        <v>34</v>
      </c>
    </row>
    <row r="27" spans="1:4">
      <c r="A27" s="4" t="s">
        <v>57</v>
      </c>
      <c r="B27" s="5" t="n">
        <v>11638157</v>
      </c>
      <c r="C27" s="5" t="n">
        <v>6962911</v>
      </c>
      <c r="D27" s="5" t="n">
        <v>4369486</v>
      </c>
    </row>
    <row r="28" spans="1:4">
      <c r="A28" s="4" t="s">
        <v>58</v>
      </c>
      <c r="B28" s="5" t="n">
        <v>4548000</v>
      </c>
      <c r="C28" s="5" t="n">
        <v>4688315</v>
      </c>
      <c r="D28" s="5" t="n">
        <v>3535344</v>
      </c>
    </row>
    <row r="29" spans="1:4">
      <c r="A29" s="4" t="s">
        <v>59</v>
      </c>
      <c r="B29" s="5" t="n">
        <v>33832948</v>
      </c>
      <c r="C29" s="5" t="n">
        <v>32337647</v>
      </c>
      <c r="D29" s="5" t="n">
        <v>25580413</v>
      </c>
    </row>
    <row r="30" spans="1:4">
      <c r="A30" s="3" t="s">
        <v>60</v>
      </c>
    </row>
    <row r="31" spans="1:4">
      <c r="A31" s="4" t="s">
        <v>61</v>
      </c>
      <c r="B31" s="5" t="n">
        <v>81467603</v>
      </c>
      <c r="C31" s="5" t="n">
        <v>80784973</v>
      </c>
      <c r="D31" s="5" t="n">
        <v>58240661</v>
      </c>
    </row>
    <row r="32" spans="1:4">
      <c r="A32" s="4" t="s">
        <v>62</v>
      </c>
      <c r="B32" s="5" t="n">
        <v>10581073</v>
      </c>
      <c r="C32" s="5" t="n">
        <v>9100033</v>
      </c>
      <c r="D32" s="5" t="n">
        <v>9330107</v>
      </c>
    </row>
    <row r="33" spans="1:4">
      <c r="A33" s="4" t="s">
        <v>63</v>
      </c>
      <c r="B33" s="5" t="n">
        <v>-97100</v>
      </c>
      <c r="C33" s="5" t="n">
        <v>-97100</v>
      </c>
      <c r="D33" s="5" t="n">
        <v>-97100</v>
      </c>
    </row>
    <row r="34" spans="1:4">
      <c r="A34" s="4" t="s">
        <v>64</v>
      </c>
      <c r="B34" s="5" t="n">
        <v>-4073466</v>
      </c>
      <c r="C34" s="5" t="n">
        <v>-6456187</v>
      </c>
      <c r="D34" s="5" t="n">
        <v>-6360914</v>
      </c>
    </row>
    <row r="35" spans="1:4">
      <c r="A35" s="4" t="s">
        <v>65</v>
      </c>
      <c r="B35" s="5" t="n">
        <v>-19083196</v>
      </c>
      <c r="C35" s="5" t="n">
        <v>-21875469</v>
      </c>
      <c r="D35" s="5" t="n">
        <v>-23584790</v>
      </c>
    </row>
    <row r="36" spans="1:4">
      <c r="A36" s="4" t="s">
        <v>66</v>
      </c>
      <c r="B36" s="5" t="n">
        <v>68794914</v>
      </c>
      <c r="C36" s="5" t="n">
        <v>61456250</v>
      </c>
      <c r="D36" s="5" t="n">
        <v>37527964</v>
      </c>
    </row>
    <row r="37" spans="1:4">
      <c r="A37" s="4" t="s">
        <v>67</v>
      </c>
      <c r="B37" s="6" t="n">
        <v>102627862</v>
      </c>
      <c r="C37" s="6" t="n">
        <v>93793897</v>
      </c>
      <c r="D37" s="6" t="n">
        <v>63108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8</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8</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8</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8</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8</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8</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8</v>
      </c>
    </row>
    <row r="3" spans="1:2">
      <c r="A3" s="3" t="s">
        <v>23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8</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8</v>
      </c>
    </row>
    <row r="3" spans="1:2">
      <c r="A3" s="3" t="s">
        <v>241</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8</v>
      </c>
    </row>
    <row r="3" spans="1:2">
      <c r="A3" s="3" t="s">
        <v>245</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v>
      </c>
      <c r="B1" s="2" t="s">
        <v>28</v>
      </c>
      <c r="C1" s="2" t="s">
        <v>29</v>
      </c>
      <c r="D1" s="2" t="s">
        <v>30</v>
      </c>
    </row>
    <row r="2" spans="1:4">
      <c r="A2" s="3" t="s">
        <v>60</v>
      </c>
    </row>
    <row r="3" spans="1:4">
      <c r="A3" s="4" t="s">
        <v>69</v>
      </c>
      <c r="B3" s="5" t="n">
        <v>14180</v>
      </c>
      <c r="C3" s="5" t="n">
        <v>14180</v>
      </c>
      <c r="D3" s="5" t="n">
        <v>14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8</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8</v>
      </c>
    </row>
    <row r="3" spans="1:2">
      <c r="A3" s="3" t="s">
        <v>25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8</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8</v>
      </c>
    </row>
    <row r="3" spans="1:2">
      <c r="A3" s="3" t="s">
        <v>264</v>
      </c>
    </row>
    <row r="4" spans="1:2">
      <c r="A4" s="4" t="s">
        <v>40</v>
      </c>
      <c r="B4" s="4" t="s">
        <v>265</v>
      </c>
    </row>
    <row r="5" spans="1:2">
      <c r="A5" s="4" t="s">
        <v>266</v>
      </c>
      <c r="B5" s="4" t="s">
        <v>267</v>
      </c>
    </row>
    <row r="6" spans="1:2">
      <c r="A6" s="4" t="s">
        <v>268</v>
      </c>
      <c r="B6" s="4" t="s">
        <v>269</v>
      </c>
    </row>
    <row r="7" spans="1:2">
      <c r="A7" s="4" t="s">
        <v>270</v>
      </c>
      <c r="B7" s="4" t="s">
        <v>271</v>
      </c>
    </row>
    <row r="8" spans="1:2">
      <c r="A8" s="4" t="s">
        <v>38</v>
      </c>
      <c r="B8" s="4" t="s">
        <v>272</v>
      </c>
    </row>
    <row r="9" spans="1:2">
      <c r="A9" s="4" t="s">
        <v>273</v>
      </c>
      <c r="B9" s="4" t="s">
        <v>274</v>
      </c>
    </row>
    <row r="10" spans="1:2">
      <c r="A10" s="4" t="s">
        <v>61</v>
      </c>
      <c r="B10" s="4" t="s">
        <v>275</v>
      </c>
    </row>
    <row r="11" spans="1:2">
      <c r="A11" s="4" t="s">
        <v>276</v>
      </c>
      <c r="B11" s="4" t="s">
        <v>277</v>
      </c>
    </row>
    <row r="12" spans="1:2">
      <c r="A12" s="4" t="s">
        <v>278</v>
      </c>
      <c r="B12" s="4" t="s">
        <v>279</v>
      </c>
    </row>
    <row r="13" spans="1:2">
      <c r="A13" s="4" t="s">
        <v>97</v>
      </c>
      <c r="B13" s="4" t="s">
        <v>280</v>
      </c>
    </row>
    <row r="14" spans="1:2">
      <c r="A14" s="4" t="s">
        <v>89</v>
      </c>
      <c r="B1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8</v>
      </c>
    </row>
    <row r="3" spans="1:2">
      <c r="A3" s="3" t="s">
        <v>162</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8</v>
      </c>
    </row>
    <row r="3" spans="1:2">
      <c r="A3" s="3" t="s">
        <v>166</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8</v>
      </c>
    </row>
    <row r="3" spans="1:2">
      <c r="A3" s="3" t="s">
        <v>289</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8</v>
      </c>
    </row>
    <row r="3" spans="1:2">
      <c r="A3" s="3" t="s">
        <v>182</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8</v>
      </c>
    </row>
    <row r="3" spans="1:2">
      <c r="A3" s="3" t="s">
        <v>296</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8</v>
      </c>
      <c r="C2" s="2" t="s">
        <v>29</v>
      </c>
      <c r="D2" s="2" t="s">
        <v>71</v>
      </c>
    </row>
    <row r="3" spans="1:4">
      <c r="A3" s="3" t="s">
        <v>72</v>
      </c>
    </row>
    <row r="4" spans="1:4">
      <c r="A4" s="4" t="s">
        <v>73</v>
      </c>
      <c r="B4" s="6" t="n">
        <v>33358641</v>
      </c>
      <c r="C4" s="6" t="n">
        <v>30105336</v>
      </c>
      <c r="D4" s="6" t="n">
        <v>14924798</v>
      </c>
    </row>
    <row r="5" spans="1:4">
      <c r="A5" s="4" t="s">
        <v>74</v>
      </c>
      <c r="B5" s="5" t="n">
        <v>21975130</v>
      </c>
      <c r="C5" s="5" t="n">
        <v>19160800</v>
      </c>
      <c r="D5" s="5" t="n">
        <v>8573200</v>
      </c>
    </row>
    <row r="6" spans="1:4">
      <c r="A6" s="4" t="s">
        <v>75</v>
      </c>
      <c r="B6" s="5" t="n">
        <v>11383511</v>
      </c>
      <c r="C6" s="5" t="n">
        <v>10944536</v>
      </c>
      <c r="D6" s="5" t="n">
        <v>6351598</v>
      </c>
    </row>
    <row r="7" spans="1:4">
      <c r="A7" s="3" t="s">
        <v>76</v>
      </c>
    </row>
    <row r="8" spans="1:4">
      <c r="A8" s="4" t="s">
        <v>77</v>
      </c>
      <c r="B8" s="5" t="n">
        <v>3312432</v>
      </c>
      <c r="C8" s="5" t="n">
        <v>3788867</v>
      </c>
      <c r="D8" s="5" t="n">
        <v>3297240</v>
      </c>
    </row>
    <row r="9" spans="1:4">
      <c r="A9" s="4" t="s">
        <v>78</v>
      </c>
      <c r="B9" s="5" t="n">
        <v>2018363</v>
      </c>
      <c r="C9" s="5" t="n">
        <v>1218703</v>
      </c>
      <c r="D9" s="5" t="n">
        <v>31926</v>
      </c>
    </row>
    <row r="10" spans="1:4">
      <c r="A10" s="4" t="s">
        <v>79</v>
      </c>
      <c r="B10" s="5" t="n">
        <v>6052716</v>
      </c>
      <c r="C10" s="5" t="n">
        <v>5936966</v>
      </c>
      <c r="D10" s="5" t="n">
        <v>3022432</v>
      </c>
    </row>
    <row r="11" spans="1:4">
      <c r="A11" s="3" t="s">
        <v>80</v>
      </c>
    </row>
    <row r="12" spans="1:4">
      <c r="A12" s="4" t="s">
        <v>81</v>
      </c>
      <c r="B12" s="5" t="n">
        <v>563466</v>
      </c>
      <c r="C12" s="5" t="n">
        <v>8197</v>
      </c>
      <c r="D12" s="5" t="n">
        <v>187463</v>
      </c>
    </row>
    <row r="13" spans="1:4">
      <c r="A13" s="4" t="s">
        <v>82</v>
      </c>
      <c r="B13" s="5" t="n">
        <v>245810</v>
      </c>
      <c r="C13" s="5" t="n">
        <v>52122</v>
      </c>
      <c r="D13" s="5" t="n">
        <v>46221</v>
      </c>
    </row>
    <row r="14" spans="1:4">
      <c r="A14" s="4" t="s">
        <v>83</v>
      </c>
      <c r="B14" s="5" t="n">
        <v>5002</v>
      </c>
      <c r="C14" s="5" t="n">
        <v>-2142</v>
      </c>
      <c r="D14" s="5" t="n">
        <v>-43154</v>
      </c>
    </row>
    <row r="15" spans="1:4">
      <c r="A15" s="4" t="s">
        <v>84</v>
      </c>
      <c r="B15" s="5" t="n">
        <v>-935058</v>
      </c>
      <c r="C15" s="5" t="n">
        <v>156260</v>
      </c>
      <c r="D15" s="5" t="n">
        <v>-652137</v>
      </c>
    </row>
    <row r="16" spans="1:4">
      <c r="A16" s="4" t="s">
        <v>85</v>
      </c>
      <c r="B16" s="5" t="n">
        <v>-248267</v>
      </c>
      <c r="C16" s="5" t="n">
        <v>-214787</v>
      </c>
      <c r="D16" s="5" t="n">
        <v>-107090</v>
      </c>
    </row>
    <row r="17" spans="1:4">
      <c r="A17" s="4" t="s">
        <v>86</v>
      </c>
      <c r="B17" s="5" t="n">
        <v>-157078</v>
      </c>
      <c r="C17" s="5" t="n">
        <v>-142574</v>
      </c>
      <c r="D17" s="5" t="n">
        <v>-11136</v>
      </c>
    </row>
    <row r="18" spans="1:4">
      <c r="A18" s="4" t="s">
        <v>87</v>
      </c>
      <c r="B18" s="5" t="n">
        <v>-102541</v>
      </c>
      <c r="C18" s="5" t="n">
        <v>-125744</v>
      </c>
      <c r="D18" s="5" t="n">
        <v>-140842</v>
      </c>
    </row>
    <row r="19" spans="1:4">
      <c r="A19" s="4" t="s">
        <v>88</v>
      </c>
      <c r="B19" s="5" t="n">
        <v>5424050</v>
      </c>
      <c r="C19" s="5" t="n">
        <v>5668298</v>
      </c>
      <c r="D19" s="5" t="n">
        <v>2301757</v>
      </c>
    </row>
    <row r="20" spans="1:4">
      <c r="A20" s="3" t="s">
        <v>89</v>
      </c>
    </row>
    <row r="21" spans="1:4">
      <c r="A21" s="4" t="s">
        <v>90</v>
      </c>
      <c r="B21" s="5" t="n">
        <v>-2910904</v>
      </c>
      <c r="C21" s="5" t="n">
        <v>-3159559</v>
      </c>
      <c r="D21" s="5" t="n">
        <v>-2806035</v>
      </c>
    </row>
    <row r="22" spans="1:4">
      <c r="A22" s="4" t="s">
        <v>91</v>
      </c>
      <c r="B22" s="5" t="n">
        <v>140315</v>
      </c>
      <c r="C22" s="5" t="n">
        <v>-1005208</v>
      </c>
      <c r="D22" s="5" t="n">
        <v>882365</v>
      </c>
    </row>
    <row r="23" spans="1:4">
      <c r="A23" s="4" t="s">
        <v>92</v>
      </c>
      <c r="B23" s="5" t="n">
        <v>-2770589</v>
      </c>
      <c r="C23" s="5" t="n">
        <v>-4164767</v>
      </c>
      <c r="D23" s="5" t="n">
        <v>-1923670</v>
      </c>
    </row>
    <row r="24" spans="1:4">
      <c r="A24" s="4" t="s">
        <v>93</v>
      </c>
      <c r="B24" s="5" t="n">
        <v>2653461</v>
      </c>
      <c r="C24" s="5" t="n">
        <v>1503531</v>
      </c>
      <c r="D24" s="5" t="n">
        <v>378087</v>
      </c>
    </row>
    <row r="25" spans="1:4">
      <c r="A25" s="3" t="s">
        <v>94</v>
      </c>
    </row>
    <row r="26" spans="1:4">
      <c r="A26" s="4" t="s">
        <v>95</v>
      </c>
      <c r="B26" s="5" t="n">
        <v>2382721</v>
      </c>
      <c r="C26" s="5" t="n">
        <v>-95273</v>
      </c>
      <c r="D26" s="5" t="n">
        <v>-3583669</v>
      </c>
    </row>
    <row r="27" spans="1:4">
      <c r="A27" s="4" t="s">
        <v>96</v>
      </c>
      <c r="B27" s="6" t="n">
        <v>5036182</v>
      </c>
      <c r="C27" s="6" t="n">
        <v>1408258</v>
      </c>
      <c r="D27" s="6" t="n">
        <v>-3205582</v>
      </c>
    </row>
    <row r="28" spans="1:4">
      <c r="A28" s="3" t="s">
        <v>97</v>
      </c>
    </row>
    <row r="29" spans="1:4">
      <c r="A29" s="4" t="s">
        <v>98</v>
      </c>
      <c r="B29" s="7" t="n">
        <v>0.05</v>
      </c>
      <c r="C29" s="7" t="n">
        <v>0.04</v>
      </c>
      <c r="D29" s="7" t="n">
        <v>0.01</v>
      </c>
    </row>
    <row r="30" spans="1:4">
      <c r="A30" s="4" t="s">
        <v>99</v>
      </c>
      <c r="B30" s="7" t="n">
        <v>0.05</v>
      </c>
      <c r="C30" s="7" t="n">
        <v>0.03</v>
      </c>
      <c r="D30" s="7" t="n">
        <v>0.01</v>
      </c>
    </row>
    <row r="31" spans="1:4">
      <c r="A31" s="3" t="s">
        <v>100</v>
      </c>
    </row>
    <row r="32" spans="1:4">
      <c r="A32" s="4" t="s">
        <v>98</v>
      </c>
      <c r="B32" s="5" t="n">
        <v>52523454</v>
      </c>
      <c r="C32" s="5" t="n">
        <v>42695999</v>
      </c>
      <c r="D32" s="5" t="n">
        <v>36229424</v>
      </c>
    </row>
    <row r="33" spans="1:4">
      <c r="A33" s="4" t="s">
        <v>99</v>
      </c>
      <c r="B33" s="5" t="n">
        <v>53320009</v>
      </c>
      <c r="C33" s="5" t="n">
        <v>43791451</v>
      </c>
      <c r="D33" s="5" t="n">
        <v>367237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8</v>
      </c>
    </row>
    <row r="3" spans="1:2">
      <c r="A3" s="3" t="s">
        <v>189</v>
      </c>
    </row>
    <row r="4" spans="1:2">
      <c r="A4" s="4" t="s">
        <v>300</v>
      </c>
      <c r="B4"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8</v>
      </c>
    </row>
    <row r="3" spans="1:2">
      <c r="A3" s="3" t="s">
        <v>303</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8</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4</v>
      </c>
      <c r="B1" s="2" t="s">
        <v>1</v>
      </c>
    </row>
    <row r="2" spans="1:2">
      <c r="B2" s="2" t="s">
        <v>28</v>
      </c>
    </row>
    <row r="3" spans="1:2">
      <c r="A3" s="3" t="s">
        <v>315</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8</v>
      </c>
      <c r="B1" s="2" t="s">
        <v>1</v>
      </c>
    </row>
    <row r="2" spans="1:2">
      <c r="B2" s="2" t="s">
        <v>28</v>
      </c>
    </row>
    <row r="3" spans="1:2">
      <c r="A3" s="3" t="s">
        <v>213</v>
      </c>
    </row>
    <row r="4" spans="1:2">
      <c r="A4" s="4" t="s">
        <v>319</v>
      </c>
      <c r="B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8</v>
      </c>
    </row>
    <row r="3" spans="1:2">
      <c r="A3" s="3" t="s">
        <v>217</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8</v>
      </c>
    </row>
    <row r="3" spans="1:2">
      <c r="A3" s="3" t="s">
        <v>22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8</v>
      </c>
    </row>
    <row r="3" spans="1:2">
      <c r="A3" s="3" t="s">
        <v>225</v>
      </c>
    </row>
    <row r="4" spans="1:2">
      <c r="A4" s="4" t="s">
        <v>332</v>
      </c>
      <c r="B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8</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4</v>
      </c>
      <c r="B1" s="2" t="s">
        <v>1</v>
      </c>
    </row>
    <row r="2" spans="1:2">
      <c r="B2" s="2" t="s">
        <v>28</v>
      </c>
    </row>
    <row r="3" spans="1:2">
      <c r="A3" s="3" t="s">
        <v>233</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5"/>
    <col customWidth="1" max="2" min="2" width="13"/>
    <col customWidth="1" max="3" min="3" width="16"/>
    <col customWidth="1" max="4" min="4" width="16"/>
    <col customWidth="1" max="5" min="5" width="46"/>
    <col customWidth="1" max="6" min="6" width="20"/>
    <col customWidth="1" max="7" min="7" width="13"/>
  </cols>
  <sheetData>
    <row r="1" spans="1:7">
      <c r="A1" s="1" t="s">
        <v>101</v>
      </c>
      <c r="B1" s="2" t="s">
        <v>102</v>
      </c>
      <c r="C1" s="2" t="s">
        <v>103</v>
      </c>
      <c r="D1" s="2" t="s">
        <v>104</v>
      </c>
      <c r="E1" s="2" t="s">
        <v>105</v>
      </c>
      <c r="F1" s="2" t="s">
        <v>106</v>
      </c>
      <c r="G1" s="2" t="s">
        <v>107</v>
      </c>
    </row>
    <row r="2" spans="1:7">
      <c r="A2" s="4" t="s">
        <v>108</v>
      </c>
      <c r="B2" s="5" t="n">
        <v>35374813</v>
      </c>
    </row>
    <row r="3" spans="1:7">
      <c r="A3" s="4" t="s">
        <v>109</v>
      </c>
      <c r="B3" s="6" t="n">
        <v>55381240</v>
      </c>
      <c r="C3" s="6" t="n">
        <v>10320406</v>
      </c>
      <c r="D3" s="6" t="n">
        <v>-97100</v>
      </c>
      <c r="E3" s="6" t="n">
        <v>-2777245</v>
      </c>
      <c r="F3" s="6" t="n">
        <v>-23994105</v>
      </c>
      <c r="G3" s="6" t="n">
        <v>38833196</v>
      </c>
    </row>
    <row r="4" spans="1:7">
      <c r="A4" s="4" t="s">
        <v>110</v>
      </c>
      <c r="B4" s="5" t="n">
        <v>1001196</v>
      </c>
    </row>
    <row r="5" spans="1:7">
      <c r="A5" s="4" t="s">
        <v>111</v>
      </c>
      <c r="B5" s="6" t="n">
        <v>1213120</v>
      </c>
      <c r="C5" s="4" t="s">
        <v>34</v>
      </c>
      <c r="D5" s="4" t="s">
        <v>34</v>
      </c>
      <c r="E5" s="4" t="s">
        <v>34</v>
      </c>
      <c r="F5" s="4" t="s">
        <v>34</v>
      </c>
      <c r="G5" s="5" t="n">
        <v>1213120</v>
      </c>
    </row>
    <row r="6" spans="1:7">
      <c r="A6" s="4" t="s">
        <v>112</v>
      </c>
      <c r="B6" s="4" t="s">
        <v>34</v>
      </c>
    </row>
    <row r="7" spans="1:7">
      <c r="A7" s="4" t="s">
        <v>113</v>
      </c>
      <c r="B7" s="6" t="n">
        <v>-82353</v>
      </c>
      <c r="C7" s="4" t="s">
        <v>34</v>
      </c>
      <c r="D7" s="4" t="s">
        <v>34</v>
      </c>
      <c r="E7" s="4" t="s">
        <v>34</v>
      </c>
      <c r="F7" s="4" t="s">
        <v>34</v>
      </c>
      <c r="G7" s="5" t="n">
        <v>-82353</v>
      </c>
    </row>
    <row r="8" spans="1:7">
      <c r="A8" s="4" t="s">
        <v>114</v>
      </c>
      <c r="B8" s="5" t="n">
        <v>922000</v>
      </c>
    </row>
    <row r="9" spans="1:7">
      <c r="A9" s="4" t="s">
        <v>115</v>
      </c>
      <c r="B9" s="6" t="n">
        <v>733412</v>
      </c>
      <c r="C9" s="4" t="s">
        <v>34</v>
      </c>
      <c r="D9" s="4" t="s">
        <v>34</v>
      </c>
      <c r="E9" s="4" t="s">
        <v>34</v>
      </c>
      <c r="F9" s="4" t="s">
        <v>34</v>
      </c>
      <c r="G9" s="5" t="n">
        <v>733412</v>
      </c>
    </row>
    <row r="10" spans="1:7">
      <c r="A10" s="4" t="s">
        <v>116</v>
      </c>
      <c r="B10" s="5" t="n">
        <v>995242</v>
      </c>
      <c r="C10" s="5" t="n">
        <v>-995242</v>
      </c>
      <c r="D10" s="4" t="s">
        <v>34</v>
      </c>
      <c r="E10" s="4" t="s">
        <v>34</v>
      </c>
      <c r="F10" s="4" t="s">
        <v>34</v>
      </c>
      <c r="G10" s="4" t="s">
        <v>34</v>
      </c>
    </row>
    <row r="11" spans="1:7">
      <c r="A11" s="4" t="s">
        <v>117</v>
      </c>
      <c r="B11" s="4" t="s">
        <v>34</v>
      </c>
      <c r="C11" s="5" t="n">
        <v>-31228</v>
      </c>
      <c r="D11" s="4" t="s">
        <v>34</v>
      </c>
      <c r="E11" s="4" t="s">
        <v>34</v>
      </c>
      <c r="F11" s="5" t="n">
        <v>31228</v>
      </c>
      <c r="G11" s="4" t="s">
        <v>34</v>
      </c>
    </row>
    <row r="12" spans="1:7">
      <c r="A12" s="4" t="s">
        <v>118</v>
      </c>
      <c r="B12" s="4" t="s">
        <v>34</v>
      </c>
      <c r="C12" s="5" t="n">
        <v>36171</v>
      </c>
      <c r="D12" s="4" t="s">
        <v>34</v>
      </c>
      <c r="E12" s="4" t="s">
        <v>34</v>
      </c>
      <c r="F12" s="4" t="s">
        <v>34</v>
      </c>
      <c r="G12" s="5" t="n">
        <v>36171</v>
      </c>
    </row>
    <row r="13" spans="1:7">
      <c r="A13" s="4" t="s">
        <v>95</v>
      </c>
      <c r="B13" s="4" t="s">
        <v>34</v>
      </c>
      <c r="C13" s="4" t="s">
        <v>34</v>
      </c>
      <c r="D13" s="4" t="s">
        <v>34</v>
      </c>
      <c r="E13" s="5" t="n">
        <v>-3583669</v>
      </c>
      <c r="F13" s="4" t="s">
        <v>34</v>
      </c>
      <c r="G13" s="5" t="n">
        <v>-3583669</v>
      </c>
    </row>
    <row r="14" spans="1:7">
      <c r="A14" s="4" t="s">
        <v>119</v>
      </c>
      <c r="B14" s="4" t="s">
        <v>34</v>
      </c>
      <c r="C14" s="4" t="s">
        <v>34</v>
      </c>
      <c r="D14" s="4" t="s">
        <v>34</v>
      </c>
      <c r="E14" s="4" t="s">
        <v>34</v>
      </c>
      <c r="F14" s="5" t="n">
        <v>378087</v>
      </c>
      <c r="G14" s="5" t="n">
        <v>378087</v>
      </c>
    </row>
    <row r="15" spans="1:7">
      <c r="A15" s="4" t="s">
        <v>120</v>
      </c>
      <c r="B15" s="5" t="n">
        <v>37298009</v>
      </c>
    </row>
    <row r="16" spans="1:7">
      <c r="A16" s="4" t="s">
        <v>121</v>
      </c>
      <c r="B16" s="6" t="n">
        <v>58240661</v>
      </c>
      <c r="C16" s="5" t="n">
        <v>9330107</v>
      </c>
      <c r="D16" s="5" t="n">
        <v>-97100</v>
      </c>
      <c r="E16" s="5" t="n">
        <v>-6360914</v>
      </c>
      <c r="F16" s="5" t="n">
        <v>-23584790</v>
      </c>
      <c r="G16" s="5" t="n">
        <v>37527964</v>
      </c>
    </row>
    <row r="17" spans="1:7">
      <c r="A17" s="4" t="s">
        <v>110</v>
      </c>
      <c r="B17" s="5" t="n">
        <v>14043992</v>
      </c>
    </row>
    <row r="18" spans="1:7">
      <c r="A18" s="4" t="s">
        <v>111</v>
      </c>
      <c r="B18" s="6" t="n">
        <v>21663101</v>
      </c>
      <c r="C18" s="4" t="s">
        <v>34</v>
      </c>
      <c r="D18" s="4" t="s">
        <v>34</v>
      </c>
      <c r="E18" s="4" t="s">
        <v>34</v>
      </c>
      <c r="F18" s="4" t="s">
        <v>34</v>
      </c>
      <c r="G18" s="5" t="n">
        <v>21663101</v>
      </c>
    </row>
    <row r="19" spans="1:7">
      <c r="A19" s="4" t="s">
        <v>112</v>
      </c>
      <c r="B19" s="4" t="s">
        <v>34</v>
      </c>
    </row>
    <row r="20" spans="1:7">
      <c r="A20" s="4" t="s">
        <v>113</v>
      </c>
      <c r="B20" s="6" t="n">
        <v>-1458599</v>
      </c>
      <c r="C20" s="4" t="s">
        <v>34</v>
      </c>
      <c r="D20" s="4" t="s">
        <v>34</v>
      </c>
      <c r="E20" s="4" t="s">
        <v>34</v>
      </c>
      <c r="F20" s="4" t="s">
        <v>34</v>
      </c>
      <c r="G20" s="5" t="n">
        <v>-1458599</v>
      </c>
    </row>
    <row r="21" spans="1:7">
      <c r="A21" s="4" t="s">
        <v>114</v>
      </c>
      <c r="B21" s="5" t="n">
        <v>1079000</v>
      </c>
    </row>
    <row r="22" spans="1:7">
      <c r="A22" s="4" t="s">
        <v>115</v>
      </c>
      <c r="B22" s="6" t="n">
        <v>948690</v>
      </c>
      <c r="C22" s="4" t="s">
        <v>34</v>
      </c>
      <c r="D22" s="4" t="s">
        <v>34</v>
      </c>
      <c r="E22" s="4" t="s">
        <v>34</v>
      </c>
      <c r="F22" s="4" t="s">
        <v>34</v>
      </c>
      <c r="G22" s="5" t="n">
        <v>948690</v>
      </c>
    </row>
    <row r="23" spans="1:7">
      <c r="A23" s="4" t="s">
        <v>116</v>
      </c>
      <c r="B23" s="5" t="n">
        <v>1368773</v>
      </c>
      <c r="C23" s="5" t="n">
        <v>-1368773</v>
      </c>
      <c r="D23" s="4" t="s">
        <v>34</v>
      </c>
      <c r="E23" s="4" t="s">
        <v>34</v>
      </c>
      <c r="F23" s="4" t="s">
        <v>34</v>
      </c>
      <c r="G23" s="4" t="s">
        <v>34</v>
      </c>
    </row>
    <row r="24" spans="1:7">
      <c r="A24" s="4" t="s">
        <v>117</v>
      </c>
      <c r="B24" s="4" t="s">
        <v>34</v>
      </c>
      <c r="C24" s="5" t="n">
        <v>-205790</v>
      </c>
      <c r="D24" s="4" t="s">
        <v>34</v>
      </c>
      <c r="E24" s="4" t="s">
        <v>34</v>
      </c>
      <c r="F24" s="5" t="n">
        <v>205790</v>
      </c>
      <c r="G24" s="4" t="s">
        <v>34</v>
      </c>
    </row>
    <row r="25" spans="1:7">
      <c r="A25" s="4" t="s">
        <v>118</v>
      </c>
      <c r="B25" s="4" t="s">
        <v>34</v>
      </c>
      <c r="C25" s="5" t="n">
        <v>1344489</v>
      </c>
      <c r="D25" s="4" t="s">
        <v>34</v>
      </c>
      <c r="E25" s="4" t="s">
        <v>34</v>
      </c>
      <c r="F25" s="4" t="s">
        <v>34</v>
      </c>
      <c r="G25" s="5" t="n">
        <v>1344489</v>
      </c>
    </row>
    <row r="26" spans="1:7">
      <c r="A26" s="4" t="s">
        <v>95</v>
      </c>
      <c r="B26" s="4" t="s">
        <v>34</v>
      </c>
      <c r="C26" s="4" t="s">
        <v>34</v>
      </c>
      <c r="D26" s="4" t="s">
        <v>34</v>
      </c>
      <c r="E26" s="5" t="n">
        <v>-95273</v>
      </c>
      <c r="F26" s="4" t="s">
        <v>34</v>
      </c>
      <c r="G26" s="5" t="n">
        <v>-95273</v>
      </c>
    </row>
    <row r="27" spans="1:7">
      <c r="A27" s="4" t="s">
        <v>122</v>
      </c>
      <c r="B27" s="5" t="n">
        <v>10000</v>
      </c>
    </row>
    <row r="28" spans="1:7">
      <c r="A28" s="4" t="s">
        <v>123</v>
      </c>
      <c r="B28" s="6" t="n">
        <v>22347</v>
      </c>
      <c r="C28" s="4" t="s">
        <v>34</v>
      </c>
      <c r="D28" s="4" t="s">
        <v>34</v>
      </c>
      <c r="E28" s="4" t="s">
        <v>34</v>
      </c>
      <c r="F28" s="4" t="s">
        <v>34</v>
      </c>
      <c r="G28" s="5" t="n">
        <v>22347</v>
      </c>
    </row>
    <row r="29" spans="1:7">
      <c r="A29" s="4" t="s">
        <v>119</v>
      </c>
      <c r="B29" s="4" t="s">
        <v>34</v>
      </c>
      <c r="C29" s="4" t="s">
        <v>34</v>
      </c>
      <c r="D29" s="4" t="s">
        <v>34</v>
      </c>
      <c r="E29" s="4" t="s">
        <v>34</v>
      </c>
      <c r="F29" s="5" t="n">
        <v>1503531</v>
      </c>
      <c r="G29" s="5" t="n">
        <v>1503531</v>
      </c>
    </row>
    <row r="30" spans="1:7">
      <c r="A30" s="4" t="s">
        <v>124</v>
      </c>
      <c r="B30" s="5" t="n">
        <v>52431001</v>
      </c>
    </row>
    <row r="31" spans="1:7">
      <c r="A31" s="4" t="s">
        <v>125</v>
      </c>
      <c r="B31" s="6" t="n">
        <v>80784973</v>
      </c>
      <c r="C31" s="5" t="n">
        <v>9100033</v>
      </c>
      <c r="D31" s="5" t="n">
        <v>-97100</v>
      </c>
      <c r="E31" s="5" t="n">
        <v>-6456187</v>
      </c>
      <c r="F31" s="5" t="n">
        <v>-21875469</v>
      </c>
      <c r="G31" s="5" t="n">
        <v>61456250</v>
      </c>
    </row>
    <row r="32" spans="1:7">
      <c r="A32" s="4" t="s">
        <v>110</v>
      </c>
      <c r="B32" s="5" t="n">
        <v>10000</v>
      </c>
    </row>
    <row r="33" spans="1:7">
      <c r="A33" s="4" t="s">
        <v>111</v>
      </c>
      <c r="B33" s="6" t="n">
        <v>16737</v>
      </c>
      <c r="C33" s="4" t="s">
        <v>34</v>
      </c>
      <c r="D33" s="4" t="s">
        <v>34</v>
      </c>
      <c r="E33" s="4" t="s">
        <v>34</v>
      </c>
      <c r="F33" s="4" t="s">
        <v>34</v>
      </c>
      <c r="G33" s="5" t="n">
        <v>16737</v>
      </c>
    </row>
    <row r="34" spans="1:7">
      <c r="A34" s="4" t="s">
        <v>114</v>
      </c>
      <c r="B34" s="5" t="n">
        <v>20000</v>
      </c>
    </row>
    <row r="35" spans="1:7">
      <c r="A35" s="4" t="s">
        <v>115</v>
      </c>
      <c r="B35" s="6" t="n">
        <v>24836</v>
      </c>
      <c r="C35" s="4" t="s">
        <v>34</v>
      </c>
      <c r="D35" s="4" t="s">
        <v>34</v>
      </c>
      <c r="E35" s="4" t="s">
        <v>34</v>
      </c>
      <c r="F35" s="4" t="s">
        <v>34</v>
      </c>
      <c r="G35" s="5" t="n">
        <v>24836</v>
      </c>
    </row>
    <row r="36" spans="1:7">
      <c r="A36" s="4" t="s">
        <v>116</v>
      </c>
      <c r="B36" s="5" t="n">
        <v>19998</v>
      </c>
      <c r="C36" s="5" t="n">
        <v>-19998</v>
      </c>
      <c r="D36" s="4" t="s">
        <v>34</v>
      </c>
      <c r="E36" s="4" t="s">
        <v>34</v>
      </c>
      <c r="F36" s="4" t="s">
        <v>34</v>
      </c>
      <c r="G36" s="4" t="s">
        <v>34</v>
      </c>
    </row>
    <row r="37" spans="1:7">
      <c r="A37" s="4" t="s">
        <v>117</v>
      </c>
      <c r="B37" s="4" t="s">
        <v>34</v>
      </c>
      <c r="C37" s="5" t="n">
        <v>-138812</v>
      </c>
      <c r="D37" s="4" t="s">
        <v>34</v>
      </c>
      <c r="E37" s="4" t="s">
        <v>34</v>
      </c>
      <c r="F37" s="5" t="n">
        <v>138812</v>
      </c>
      <c r="G37" s="4" t="s">
        <v>34</v>
      </c>
    </row>
    <row r="38" spans="1:7">
      <c r="A38" s="4" t="s">
        <v>118</v>
      </c>
      <c r="B38" s="4" t="s">
        <v>34</v>
      </c>
      <c r="C38" s="5" t="n">
        <v>2262569</v>
      </c>
      <c r="D38" s="4" t="s">
        <v>34</v>
      </c>
      <c r="E38" s="4" t="s">
        <v>34</v>
      </c>
      <c r="F38" s="4" t="s">
        <v>34</v>
      </c>
      <c r="G38" s="5" t="n">
        <v>2262569</v>
      </c>
    </row>
    <row r="39" spans="1:7">
      <c r="A39" s="4" t="s">
        <v>95</v>
      </c>
      <c r="B39" s="4" t="s">
        <v>34</v>
      </c>
      <c r="C39" s="4" t="s">
        <v>34</v>
      </c>
      <c r="D39" s="4" t="s">
        <v>34</v>
      </c>
      <c r="E39" s="5" t="n">
        <v>2382721</v>
      </c>
      <c r="F39" s="4" t="s">
        <v>34</v>
      </c>
      <c r="G39" s="5" t="n">
        <v>2382721</v>
      </c>
    </row>
    <row r="40" spans="1:7">
      <c r="A40" s="4" t="s">
        <v>126</v>
      </c>
      <c r="B40" s="5" t="n">
        <v>257152</v>
      </c>
    </row>
    <row r="41" spans="1:7">
      <c r="A41" s="4" t="s">
        <v>127</v>
      </c>
      <c r="B41" s="6" t="n">
        <v>622719</v>
      </c>
      <c r="C41" s="5" t="n">
        <v>-622719</v>
      </c>
      <c r="D41" s="4" t="s">
        <v>34</v>
      </c>
      <c r="E41" s="4" t="s">
        <v>34</v>
      </c>
      <c r="F41" s="4" t="s">
        <v>34</v>
      </c>
      <c r="G41" s="4" t="s">
        <v>34</v>
      </c>
    </row>
    <row r="42" spans="1:7">
      <c r="A42" s="4" t="s">
        <v>128</v>
      </c>
      <c r="B42" s="5" t="n">
        <v>-1660</v>
      </c>
      <c r="C42" s="4" t="s">
        <v>34</v>
      </c>
      <c r="D42" s="4" t="s">
        <v>34</v>
      </c>
      <c r="E42" s="4" t="s">
        <v>34</v>
      </c>
      <c r="F42" s="4" t="s">
        <v>34</v>
      </c>
      <c r="G42" s="5" t="n">
        <v>-1660</v>
      </c>
    </row>
    <row r="43" spans="1:7">
      <c r="A43" s="4" t="s">
        <v>119</v>
      </c>
      <c r="B43" s="4" t="s">
        <v>34</v>
      </c>
      <c r="C43" s="4" t="s">
        <v>34</v>
      </c>
      <c r="D43" s="4" t="s">
        <v>34</v>
      </c>
      <c r="E43" s="4" t="s">
        <v>34</v>
      </c>
      <c r="F43" s="5" t="n">
        <v>2653461</v>
      </c>
      <c r="G43" s="5" t="n">
        <v>2653461</v>
      </c>
    </row>
    <row r="44" spans="1:7">
      <c r="A44" s="4" t="s">
        <v>129</v>
      </c>
      <c r="B44" s="5" t="n">
        <v>52718153</v>
      </c>
    </row>
    <row r="45" spans="1:7">
      <c r="A45" s="4" t="s">
        <v>130</v>
      </c>
      <c r="B45" s="6" t="n">
        <v>81467603</v>
      </c>
      <c r="C45" s="6" t="n">
        <v>10581073</v>
      </c>
      <c r="D45" s="6" t="n">
        <v>-97100</v>
      </c>
      <c r="E45" s="6" t="n">
        <v>-4073466</v>
      </c>
      <c r="F45" s="6" t="n">
        <v>-19083196</v>
      </c>
      <c r="G45" s="6" t="n">
        <v>68794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8</v>
      </c>
    </row>
    <row r="3" spans="1:2">
      <c r="A3" s="3" t="s">
        <v>237</v>
      </c>
    </row>
    <row r="4" spans="1:2">
      <c r="A4" s="4" t="s">
        <v>348</v>
      </c>
      <c r="B4"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0</v>
      </c>
      <c r="B1" s="2" t="s">
        <v>1</v>
      </c>
    </row>
    <row r="2" spans="1:2">
      <c r="B2" s="2" t="s">
        <v>28</v>
      </c>
    </row>
    <row r="3" spans="1:2">
      <c r="A3" s="3" t="s">
        <v>241</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3</v>
      </c>
      <c r="B1" s="2" t="s">
        <v>1</v>
      </c>
    </row>
    <row r="2" spans="1:2">
      <c r="B2" s="2" t="s">
        <v>28</v>
      </c>
    </row>
    <row r="3" spans="1:2">
      <c r="A3" s="3" t="s">
        <v>245</v>
      </c>
    </row>
    <row r="4" spans="1:2">
      <c r="A4" s="4" t="s">
        <v>354</v>
      </c>
      <c r="B4" s="4" t="s">
        <v>2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8</v>
      </c>
    </row>
    <row r="3" spans="1:2">
      <c r="A3" s="3"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3</v>
      </c>
      <c r="B1" s="2" t="s">
        <v>1</v>
      </c>
    </row>
    <row r="2" spans="1:2">
      <c r="B2" s="2" t="s">
        <v>28</v>
      </c>
    </row>
    <row r="3" spans="1:2">
      <c r="A3" s="3" t="s">
        <v>364</v>
      </c>
    </row>
    <row r="4" spans="1:2">
      <c r="A4" s="4" t="s">
        <v>365</v>
      </c>
      <c r="B4" s="4" t="s">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8</v>
      </c>
    </row>
    <row r="3" spans="1:2">
      <c r="A3" s="3" t="s">
        <v>36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8</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5"/>
  </cols>
  <sheetData>
    <row r="1" spans="1:2">
      <c r="A1" s="1" t="s">
        <v>385</v>
      </c>
      <c r="B1" s="2" t="s">
        <v>1</v>
      </c>
    </row>
    <row r="2" spans="1:2">
      <c r="B2" s="2" t="s">
        <v>28</v>
      </c>
    </row>
    <row r="3" spans="1:2">
      <c r="A3" s="3" t="s">
        <v>158</v>
      </c>
    </row>
    <row r="4" spans="1:2">
      <c r="A4" s="4" t="s">
        <v>386</v>
      </c>
      <c r="B4" s="4" t="s">
        <v>387</v>
      </c>
    </row>
    <row r="5" spans="1:2">
      <c r="A5" s="4" t="s">
        <v>388</v>
      </c>
      <c r="B5" s="5" t="n">
        <v>19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65"/>
  </cols>
  <sheetData>
    <row r="1" spans="1:3">
      <c r="A1" s="1" t="s">
        <v>389</v>
      </c>
      <c r="B1" s="2" t="s">
        <v>390</v>
      </c>
      <c r="C1" s="2" t="s">
        <v>1</v>
      </c>
    </row>
    <row r="2" spans="1:3">
      <c r="B2" s="2" t="s">
        <v>391</v>
      </c>
      <c r="C2" s="2" t="s">
        <v>28</v>
      </c>
    </row>
    <row r="3" spans="1:3">
      <c r="A3" s="3" t="s">
        <v>392</v>
      </c>
    </row>
    <row r="4" spans="1:3">
      <c r="A4" s="4" t="s">
        <v>393</v>
      </c>
      <c r="B4" s="4" t="s">
        <v>394</v>
      </c>
    </row>
    <row r="5" spans="1:3">
      <c r="A5" s="4" t="s">
        <v>395</v>
      </c>
    </row>
    <row r="6" spans="1:3">
      <c r="A6" s="3" t="s">
        <v>392</v>
      </c>
    </row>
    <row r="7" spans="1:3">
      <c r="A7" s="4" t="s">
        <v>396</v>
      </c>
      <c r="C7" s="4" t="s">
        <v>397</v>
      </c>
    </row>
    <row r="8" spans="1:3">
      <c r="A8" s="4" t="s">
        <v>393</v>
      </c>
      <c r="C8" s="4" t="s">
        <v>398</v>
      </c>
    </row>
    <row r="9" spans="1:3">
      <c r="A9" s="4" t="s">
        <v>399</v>
      </c>
      <c r="C9" s="4" t="s">
        <v>400</v>
      </c>
    </row>
    <row r="10" spans="1:3">
      <c r="A10" s="4" t="s">
        <v>401</v>
      </c>
      <c r="C10" s="4" t="s">
        <v>402</v>
      </c>
    </row>
    <row r="11" spans="1:3">
      <c r="A11" s="4" t="s">
        <v>403</v>
      </c>
    </row>
    <row r="12" spans="1:3">
      <c r="A12" s="3" t="s">
        <v>392</v>
      </c>
    </row>
    <row r="13" spans="1:3">
      <c r="A13" s="4" t="s">
        <v>396</v>
      </c>
      <c r="C13" s="4" t="s">
        <v>404</v>
      </c>
    </row>
    <row r="14" spans="1:3">
      <c r="A14" s="4" t="s">
        <v>393</v>
      </c>
      <c r="C14" s="4" t="s">
        <v>405</v>
      </c>
    </row>
    <row r="15" spans="1:3">
      <c r="A15" s="4" t="s">
        <v>399</v>
      </c>
      <c r="C15" s="4" t="s">
        <v>400</v>
      </c>
    </row>
    <row r="16" spans="1:3">
      <c r="A16" s="4" t="s">
        <v>401</v>
      </c>
      <c r="C16" s="4" t="s">
        <v>406</v>
      </c>
    </row>
    <row r="17" spans="1:3">
      <c r="A17" s="4" t="s">
        <v>407</v>
      </c>
    </row>
    <row r="18" spans="1:3">
      <c r="A18" s="3" t="s">
        <v>392</v>
      </c>
    </row>
    <row r="19" spans="1:3">
      <c r="A19" s="4" t="s">
        <v>396</v>
      </c>
      <c r="C19" s="4" t="s">
        <v>408</v>
      </c>
    </row>
    <row r="20" spans="1:3">
      <c r="A20" s="4" t="s">
        <v>393</v>
      </c>
      <c r="C20" s="4" t="s">
        <v>409</v>
      </c>
    </row>
    <row r="21" spans="1:3">
      <c r="A21" s="4" t="s">
        <v>399</v>
      </c>
      <c r="C21" s="4" t="s">
        <v>400</v>
      </c>
    </row>
    <row r="22" spans="1:3">
      <c r="A22" s="4" t="s">
        <v>401</v>
      </c>
      <c r="C22" s="4" t="s">
        <v>410</v>
      </c>
    </row>
    <row r="23" spans="1:3">
      <c r="A23" s="4" t="s">
        <v>411</v>
      </c>
    </row>
    <row r="24" spans="1:3">
      <c r="A24" s="3" t="s">
        <v>392</v>
      </c>
    </row>
    <row r="25" spans="1:3">
      <c r="A25" s="4" t="s">
        <v>396</v>
      </c>
      <c r="C25" s="4" t="s">
        <v>408</v>
      </c>
    </row>
    <row r="26" spans="1:3">
      <c r="A26" s="4" t="s">
        <v>393</v>
      </c>
      <c r="C26" s="4" t="s">
        <v>412</v>
      </c>
    </row>
    <row r="27" spans="1:3">
      <c r="A27" s="4" t="s">
        <v>399</v>
      </c>
      <c r="C27" s="4" t="s">
        <v>400</v>
      </c>
    </row>
    <row r="28" spans="1:3">
      <c r="A28" s="4" t="s">
        <v>401</v>
      </c>
      <c r="C28" s="4" t="s">
        <v>410</v>
      </c>
    </row>
    <row r="29" spans="1:3">
      <c r="A29" s="4" t="s">
        <v>413</v>
      </c>
    </row>
    <row r="30" spans="1:3">
      <c r="A30" s="3" t="s">
        <v>392</v>
      </c>
    </row>
    <row r="31" spans="1:3">
      <c r="A31" s="4" t="s">
        <v>396</v>
      </c>
      <c r="C31" s="4" t="s">
        <v>408</v>
      </c>
    </row>
    <row r="32" spans="1:3">
      <c r="A32" s="4" t="s">
        <v>393</v>
      </c>
      <c r="C32" s="4" t="s">
        <v>394</v>
      </c>
    </row>
    <row r="33" spans="1:3">
      <c r="A33" s="4" t="s">
        <v>399</v>
      </c>
      <c r="C33" s="4" t="s">
        <v>400</v>
      </c>
    </row>
    <row r="34" spans="1:3">
      <c r="A34" s="4" t="s">
        <v>401</v>
      </c>
      <c r="C34" s="4" t="s">
        <v>410</v>
      </c>
    </row>
    <row r="35" spans="1:3">
      <c r="A35" s="4" t="s">
        <v>414</v>
      </c>
    </row>
    <row r="36" spans="1:3">
      <c r="A36" s="3" t="s">
        <v>392</v>
      </c>
    </row>
    <row r="37" spans="1:3">
      <c r="A37" s="4" t="s">
        <v>396</v>
      </c>
      <c r="C37" s="4" t="s">
        <v>415</v>
      </c>
    </row>
    <row r="38" spans="1:3">
      <c r="A38" s="4" t="s">
        <v>393</v>
      </c>
      <c r="C38" s="4" t="s">
        <v>398</v>
      </c>
    </row>
    <row r="39" spans="1:3">
      <c r="A39" s="4" t="s">
        <v>399</v>
      </c>
      <c r="C39" s="4" t="s">
        <v>416</v>
      </c>
    </row>
    <row r="40" spans="1:3">
      <c r="A40" s="4" t="s">
        <v>401</v>
      </c>
      <c r="C40"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17</v>
      </c>
      <c r="B1" s="2" t="s">
        <v>390</v>
      </c>
      <c r="C1" s="2" t="s">
        <v>1</v>
      </c>
    </row>
    <row r="2" spans="1:4">
      <c r="B2" s="2" t="s">
        <v>391</v>
      </c>
      <c r="C2" s="2" t="s">
        <v>28</v>
      </c>
      <c r="D2" s="2" t="s">
        <v>29</v>
      </c>
    </row>
    <row r="3" spans="1:4">
      <c r="A3" s="3" t="s">
        <v>418</v>
      </c>
    </row>
    <row r="4" spans="1:4">
      <c r="A4" s="4" t="s">
        <v>419</v>
      </c>
      <c r="B4" s="4" t="s">
        <v>394</v>
      </c>
    </row>
    <row r="5" spans="1:4">
      <c r="A5" s="4" t="s">
        <v>420</v>
      </c>
      <c r="B5" s="4" t="s">
        <v>421</v>
      </c>
    </row>
    <row r="6" spans="1:4">
      <c r="A6" s="4" t="s">
        <v>422</v>
      </c>
      <c r="B6" s="4" t="s">
        <v>423</v>
      </c>
    </row>
    <row r="7" spans="1:4">
      <c r="A7" s="4" t="s">
        <v>424</v>
      </c>
      <c r="B7" s="4" t="s">
        <v>425</v>
      </c>
    </row>
    <row r="8" spans="1:4">
      <c r="A8" s="4" t="s">
        <v>426</v>
      </c>
    </row>
    <row r="9" spans="1:4">
      <c r="A9" s="3" t="s">
        <v>418</v>
      </c>
    </row>
    <row r="10" spans="1:4">
      <c r="A10" s="4" t="s">
        <v>419</v>
      </c>
      <c r="C10" s="4" t="s">
        <v>394</v>
      </c>
      <c r="D10" s="4" t="s">
        <v>394</v>
      </c>
    </row>
    <row r="11" spans="1:4">
      <c r="A11" s="4" t="s">
        <v>424</v>
      </c>
      <c r="C11" s="4" t="s">
        <v>4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8</v>
      </c>
      <c r="C2" s="2" t="s">
        <v>29</v>
      </c>
      <c r="D2" s="2" t="s">
        <v>71</v>
      </c>
    </row>
    <row r="3" spans="1:4">
      <c r="A3" s="3" t="s">
        <v>132</v>
      </c>
    </row>
    <row r="4" spans="1:4">
      <c r="A4" s="4" t="s">
        <v>93</v>
      </c>
      <c r="B4" s="6" t="n">
        <v>2653461</v>
      </c>
      <c r="C4" s="6" t="n">
        <v>1503531</v>
      </c>
      <c r="D4" s="6" t="n">
        <v>378087</v>
      </c>
    </row>
    <row r="5" spans="1:4">
      <c r="A5" s="3" t="s">
        <v>133</v>
      </c>
    </row>
    <row r="6" spans="1:4">
      <c r="A6" s="4" t="s">
        <v>134</v>
      </c>
      <c r="B6" s="5" t="n">
        <v>2572047</v>
      </c>
      <c r="C6" s="5" t="n">
        <v>1341577</v>
      </c>
      <c r="D6" s="5" t="n">
        <v>1049255</v>
      </c>
    </row>
    <row r="7" spans="1:4">
      <c r="A7" s="4" t="s">
        <v>135</v>
      </c>
      <c r="B7" s="5" t="n">
        <v>-140315</v>
      </c>
      <c r="C7" s="5" t="n">
        <v>1005208</v>
      </c>
      <c r="D7" s="5" t="n">
        <v>-882365</v>
      </c>
    </row>
    <row r="8" spans="1:4">
      <c r="A8" s="4" t="s">
        <v>78</v>
      </c>
      <c r="B8" s="5" t="n">
        <v>2018363</v>
      </c>
      <c r="C8" s="5" t="n">
        <v>1218703</v>
      </c>
      <c r="D8" s="5" t="n">
        <v>31926</v>
      </c>
    </row>
    <row r="9" spans="1:4">
      <c r="A9" s="4" t="s">
        <v>85</v>
      </c>
      <c r="B9" s="5" t="n">
        <v>248267</v>
      </c>
      <c r="C9" s="5" t="n">
        <v>214787</v>
      </c>
      <c r="D9" s="5" t="n">
        <v>107090</v>
      </c>
    </row>
    <row r="10" spans="1:4">
      <c r="A10" s="4" t="s">
        <v>136</v>
      </c>
      <c r="B10" s="5" t="n">
        <v>5002</v>
      </c>
      <c r="C10" s="5" t="n">
        <v>-2142</v>
      </c>
      <c r="D10" s="5" t="n">
        <v>-43154</v>
      </c>
    </row>
    <row r="11" spans="1:4">
      <c r="A11" s="4" t="s">
        <v>137</v>
      </c>
      <c r="B11" s="5" t="n">
        <v>126810</v>
      </c>
      <c r="C11" s="5" t="n">
        <v>-440739</v>
      </c>
      <c r="D11" s="5" t="n">
        <v>-605955</v>
      </c>
    </row>
    <row r="12" spans="1:4">
      <c r="A12" s="4" t="s">
        <v>81</v>
      </c>
      <c r="B12" s="5" t="n">
        <v>-563466</v>
      </c>
      <c r="C12" s="5" t="n">
        <v>-8197</v>
      </c>
      <c r="D12" s="5" t="n">
        <v>-187463</v>
      </c>
    </row>
    <row r="13" spans="1:4">
      <c r="A13" s="4" t="s">
        <v>138</v>
      </c>
      <c r="B13" s="5" t="n">
        <v>6910165</v>
      </c>
      <c r="C13" s="5" t="n">
        <v>4837012</v>
      </c>
      <c r="D13" s="5" t="n">
        <v>-66271</v>
      </c>
    </row>
    <row r="14" spans="1:4">
      <c r="A14" s="4" t="s">
        <v>139</v>
      </c>
      <c r="B14" s="5" t="n">
        <v>-9077103</v>
      </c>
      <c r="C14" s="5" t="n">
        <v>-1098070</v>
      </c>
      <c r="D14" s="5" t="n">
        <v>-2101273</v>
      </c>
    </row>
    <row r="15" spans="1:4">
      <c r="A15" s="4" t="s">
        <v>140</v>
      </c>
      <c r="B15" s="5" t="n">
        <v>-2166938</v>
      </c>
      <c r="C15" s="5" t="n">
        <v>3738942</v>
      </c>
      <c r="D15" s="5" t="n">
        <v>-2167544</v>
      </c>
    </row>
    <row r="16" spans="1:4">
      <c r="A16" s="3" t="s">
        <v>141</v>
      </c>
    </row>
    <row r="17" spans="1:4">
      <c r="A17" s="4" t="s">
        <v>142</v>
      </c>
      <c r="B17" s="5" t="n">
        <v>39912</v>
      </c>
      <c r="C17" s="5" t="n">
        <v>22791185</v>
      </c>
      <c r="D17" s="5" t="n">
        <v>1864179</v>
      </c>
    </row>
    <row r="18" spans="1:4">
      <c r="A18" s="4" t="s">
        <v>143</v>
      </c>
      <c r="B18" s="5" t="n">
        <v>-1581264</v>
      </c>
      <c r="C18" s="5" t="n">
        <v>-1531708</v>
      </c>
      <c r="D18" s="5" t="n">
        <v>-1216497</v>
      </c>
    </row>
    <row r="19" spans="1:4">
      <c r="A19" s="4" t="s">
        <v>144</v>
      </c>
      <c r="B19" s="5" t="n">
        <v>-846967</v>
      </c>
      <c r="C19" s="5" t="n">
        <v>-587175</v>
      </c>
      <c r="D19" s="5" t="n">
        <v>-75120</v>
      </c>
    </row>
    <row r="20" spans="1:4">
      <c r="A20" s="4" t="s">
        <v>145</v>
      </c>
      <c r="B20" s="5" t="n">
        <v>-666667</v>
      </c>
      <c r="C20" s="5" t="n">
        <v>-666666</v>
      </c>
      <c r="D20" s="5" t="n">
        <v>10000000</v>
      </c>
    </row>
    <row r="21" spans="1:4">
      <c r="A21" s="4" t="s">
        <v>146</v>
      </c>
      <c r="B21" s="5" t="n">
        <v>-3054986</v>
      </c>
      <c r="C21" s="5" t="n">
        <v>20005636</v>
      </c>
      <c r="D21" s="5" t="n">
        <v>10572562</v>
      </c>
    </row>
    <row r="22" spans="1:4">
      <c r="A22" s="3" t="s">
        <v>147</v>
      </c>
    </row>
    <row r="23" spans="1:4">
      <c r="A23" s="4" t="s">
        <v>148</v>
      </c>
      <c r="B23" s="5" t="n">
        <v>-5526937</v>
      </c>
      <c r="C23" s="5" t="n">
        <v>-8312934</v>
      </c>
      <c r="D23" s="5" t="n">
        <v>-19628309</v>
      </c>
    </row>
    <row r="24" spans="1:4">
      <c r="A24" s="4" t="s">
        <v>149</v>
      </c>
      <c r="B24" s="5" t="n">
        <v>-6608168</v>
      </c>
      <c r="C24" s="5" t="n">
        <v>-3682938</v>
      </c>
      <c r="D24" s="5" t="n">
        <v>-3375181</v>
      </c>
    </row>
    <row r="25" spans="1:4">
      <c r="A25" s="4" t="s">
        <v>150</v>
      </c>
      <c r="B25" s="5" t="n">
        <v>9000000</v>
      </c>
      <c r="C25" s="5" t="n">
        <v>-10000000</v>
      </c>
      <c r="D25" s="4" t="s">
        <v>34</v>
      </c>
    </row>
    <row r="26" spans="1:4">
      <c r="A26" s="4" t="s">
        <v>151</v>
      </c>
      <c r="B26" s="4" t="s">
        <v>34</v>
      </c>
      <c r="C26" s="5" t="n">
        <v>4587005</v>
      </c>
      <c r="D26" s="5" t="n">
        <v>16094867</v>
      </c>
    </row>
    <row r="27" spans="1:4">
      <c r="A27" s="4" t="s">
        <v>152</v>
      </c>
      <c r="B27" s="5" t="n">
        <v>-3135105</v>
      </c>
      <c r="C27" s="5" t="n">
        <v>-17408867</v>
      </c>
      <c r="D27" s="5" t="n">
        <v>-6908623</v>
      </c>
    </row>
    <row r="28" spans="1:4">
      <c r="A28" s="4" t="s">
        <v>153</v>
      </c>
      <c r="B28" s="5" t="n">
        <v>-8357029</v>
      </c>
      <c r="C28" s="5" t="n">
        <v>6335711</v>
      </c>
      <c r="D28" s="5" t="n">
        <v>1496395</v>
      </c>
    </row>
    <row r="29" spans="1:4">
      <c r="A29" s="4" t="s">
        <v>154</v>
      </c>
      <c r="B29" s="5" t="n">
        <v>-3157</v>
      </c>
      <c r="C29" s="5" t="n">
        <v>42898</v>
      </c>
      <c r="D29" s="5" t="n">
        <v>241414</v>
      </c>
    </row>
    <row r="30" spans="1:4">
      <c r="A30" s="4" t="s">
        <v>155</v>
      </c>
      <c r="B30" s="5" t="n">
        <v>11779718</v>
      </c>
      <c r="C30" s="5" t="n">
        <v>5401109</v>
      </c>
      <c r="D30" s="5" t="n">
        <v>3663300</v>
      </c>
    </row>
    <row r="31" spans="1:4">
      <c r="A31" s="4" t="s">
        <v>156</v>
      </c>
      <c r="B31" s="6" t="n">
        <v>3419532</v>
      </c>
      <c r="C31" s="6" t="n">
        <v>11779718</v>
      </c>
      <c r="D31" s="6" t="n">
        <v>5401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428</v>
      </c>
      <c r="B1" s="2" t="s">
        <v>1</v>
      </c>
    </row>
    <row r="2" spans="1:2">
      <c r="B2" s="2" t="s">
        <v>28</v>
      </c>
    </row>
    <row r="3" spans="1:2">
      <c r="A3" s="4" t="s">
        <v>429</v>
      </c>
    </row>
    <row r="4" spans="1:2">
      <c r="A4" s="3" t="s">
        <v>430</v>
      </c>
    </row>
    <row r="5" spans="1:2">
      <c r="A5" s="4" t="s">
        <v>431</v>
      </c>
      <c r="B5" s="4" t="s">
        <v>432</v>
      </c>
    </row>
    <row r="6" spans="1:2">
      <c r="A6" s="4" t="s">
        <v>433</v>
      </c>
    </row>
    <row r="7" spans="1:2">
      <c r="A7" s="3" t="s">
        <v>430</v>
      </c>
    </row>
    <row r="8" spans="1:2">
      <c r="A8" s="4" t="s">
        <v>431</v>
      </c>
      <c r="B8" s="4" t="s">
        <v>434</v>
      </c>
    </row>
    <row r="9" spans="1:2">
      <c r="A9" s="4" t="s">
        <v>435</v>
      </c>
    </row>
    <row r="10" spans="1:2">
      <c r="A10" s="3" t="s">
        <v>430</v>
      </c>
    </row>
    <row r="11" spans="1:2">
      <c r="A11" s="4" t="s">
        <v>431</v>
      </c>
      <c r="B11" s="4" t="s">
        <v>432</v>
      </c>
    </row>
    <row r="12" spans="1:2">
      <c r="A12" s="4" t="s">
        <v>436</v>
      </c>
    </row>
    <row r="13" spans="1:2">
      <c r="A13" s="3" t="s">
        <v>430</v>
      </c>
    </row>
    <row r="14" spans="1:2">
      <c r="A14" s="4" t="s">
        <v>431</v>
      </c>
      <c r="B14" s="4" t="s">
        <v>437</v>
      </c>
    </row>
    <row r="15" spans="1:2">
      <c r="A15" s="4" t="s">
        <v>438</v>
      </c>
    </row>
    <row r="16" spans="1:2">
      <c r="A16" s="3" t="s">
        <v>430</v>
      </c>
    </row>
    <row r="17" spans="1:2">
      <c r="A17" s="4" t="s">
        <v>431</v>
      </c>
      <c r="B17" s="4" t="s">
        <v>4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9</v>
      </c>
      <c r="B1" s="2" t="s">
        <v>1</v>
      </c>
    </row>
    <row r="2" spans="1:4">
      <c r="B2" s="2" t="s">
        <v>28</v>
      </c>
      <c r="C2" s="2" t="s">
        <v>29</v>
      </c>
      <c r="D2" s="2" t="s">
        <v>71</v>
      </c>
    </row>
    <row r="3" spans="1:4">
      <c r="A3" s="4" t="s">
        <v>440</v>
      </c>
    </row>
    <row r="4" spans="1:4">
      <c r="A4" s="3" t="s">
        <v>392</v>
      </c>
    </row>
    <row r="5" spans="1:4">
      <c r="A5" s="4" t="s">
        <v>441</v>
      </c>
      <c r="B5" s="4" t="s">
        <v>442</v>
      </c>
      <c r="C5" s="4" t="s">
        <v>443</v>
      </c>
      <c r="D5" s="4" t="s">
        <v>444</v>
      </c>
    </row>
    <row r="6" spans="1:4">
      <c r="A6" s="4" t="s">
        <v>445</v>
      </c>
    </row>
    <row r="7" spans="1:4">
      <c r="A7" s="3" t="s">
        <v>392</v>
      </c>
    </row>
    <row r="8" spans="1:4">
      <c r="A8" s="4" t="s">
        <v>441</v>
      </c>
      <c r="B8" s="4" t="s">
        <v>446</v>
      </c>
      <c r="C8" s="4" t="s">
        <v>4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8</v>
      </c>
      <c r="B1" s="2" t="s">
        <v>449</v>
      </c>
      <c r="C1" s="2" t="s">
        <v>450</v>
      </c>
      <c r="D1" s="2" t="s">
        <v>451</v>
      </c>
      <c r="E1" s="2" t="s">
        <v>452</v>
      </c>
      <c r="F1" s="2" t="s">
        <v>453</v>
      </c>
      <c r="G1" s="2" t="s">
        <v>454</v>
      </c>
      <c r="H1" s="2" t="s">
        <v>455</v>
      </c>
    </row>
    <row r="2" spans="1:8">
      <c r="A2" s="3" t="s">
        <v>456</v>
      </c>
    </row>
    <row r="3" spans="1:8">
      <c r="A3" s="4" t="s">
        <v>44</v>
      </c>
      <c r="B3" s="6" t="n">
        <v>102627862</v>
      </c>
      <c r="C3" s="6" t="n">
        <v>93793897</v>
      </c>
      <c r="E3" s="6" t="n">
        <v>63108377</v>
      </c>
    </row>
    <row r="4" spans="1:8">
      <c r="A4" s="4" t="s">
        <v>59</v>
      </c>
      <c r="B4" s="5" t="n">
        <v>33832948</v>
      </c>
      <c r="C4" s="5" t="n">
        <v>32337647</v>
      </c>
      <c r="E4" s="5" t="n">
        <v>25580413</v>
      </c>
    </row>
    <row r="5" spans="1:8">
      <c r="A5" s="4" t="s">
        <v>457</v>
      </c>
      <c r="B5" s="6" t="n">
        <v>68794914</v>
      </c>
      <c r="C5" s="5" t="n">
        <v>61456250</v>
      </c>
      <c r="E5" s="5" t="n">
        <v>37527964</v>
      </c>
      <c r="G5" s="6" t="n">
        <v>37527964</v>
      </c>
      <c r="H5" s="6" t="n">
        <v>38833196</v>
      </c>
    </row>
    <row r="6" spans="1:8">
      <c r="A6" s="4" t="s">
        <v>458</v>
      </c>
    </row>
    <row r="7" spans="1:8">
      <c r="A7" s="3" t="s">
        <v>456</v>
      </c>
    </row>
    <row r="8" spans="1:8">
      <c r="A8" s="4" t="s">
        <v>44</v>
      </c>
      <c r="D8" s="6" t="n">
        <v>125937065</v>
      </c>
      <c r="F8" s="6" t="n">
        <v>87341992</v>
      </c>
    </row>
    <row r="9" spans="1:8">
      <c r="A9" s="4" t="s">
        <v>59</v>
      </c>
      <c r="D9" s="5" t="n">
        <v>43419758</v>
      </c>
      <c r="F9" s="5" t="n">
        <v>35403293</v>
      </c>
    </row>
    <row r="10" spans="1:8">
      <c r="A10" s="4" t="s">
        <v>457</v>
      </c>
      <c r="D10" s="6" t="n">
        <v>82517307</v>
      </c>
      <c r="F10" s="6" t="n">
        <v>51938699</v>
      </c>
    </row>
    <row r="11" spans="1:8">
      <c r="A11" s="4" t="s">
        <v>459</v>
      </c>
    </row>
    <row r="12" spans="1:8">
      <c r="A12" s="3" t="s">
        <v>456</v>
      </c>
    </row>
    <row r="13" spans="1:8">
      <c r="A13" s="4" t="s">
        <v>44</v>
      </c>
      <c r="C13" s="5" t="n">
        <v>32143168</v>
      </c>
      <c r="E13" s="5" t="n">
        <v>24233615</v>
      </c>
    </row>
    <row r="14" spans="1:8">
      <c r="A14" s="4" t="s">
        <v>59</v>
      </c>
      <c r="C14" s="5" t="n">
        <v>11082111</v>
      </c>
      <c r="E14" s="5" t="n">
        <v>9822880</v>
      </c>
    </row>
    <row r="15" spans="1:8">
      <c r="A15" s="4" t="s">
        <v>457</v>
      </c>
      <c r="C15" s="6" t="n">
        <v>21061057</v>
      </c>
      <c r="E15" s="6" t="n">
        <v>14410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9</v>
      </c>
      <c r="C1" s="2" t="s">
        <v>71</v>
      </c>
    </row>
    <row r="2" spans="1:3">
      <c r="A2" s="4" t="s">
        <v>461</v>
      </c>
    </row>
    <row r="3" spans="1:3">
      <c r="A3" s="3" t="s">
        <v>462</v>
      </c>
    </row>
    <row r="4" spans="1:3">
      <c r="A4" s="4" t="s">
        <v>463</v>
      </c>
      <c r="B4" s="8" t="n">
        <v>1.3427</v>
      </c>
      <c r="C4" s="8" t="n">
        <v>1.3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464</v>
      </c>
      <c r="B1" s="2" t="s">
        <v>1</v>
      </c>
    </row>
    <row r="2" spans="1:5">
      <c r="B2" s="2" t="s">
        <v>28</v>
      </c>
      <c r="C2" s="2" t="s">
        <v>29</v>
      </c>
      <c r="D2" s="2" t="s">
        <v>30</v>
      </c>
      <c r="E2" s="2" t="s">
        <v>465</v>
      </c>
    </row>
    <row r="3" spans="1:5">
      <c r="A3" s="3" t="s">
        <v>178</v>
      </c>
    </row>
    <row r="4" spans="1:5">
      <c r="A4" s="4" t="s">
        <v>33</v>
      </c>
      <c r="B4" s="6" t="n">
        <v>1000000</v>
      </c>
      <c r="C4" s="6" t="n">
        <v>10000000</v>
      </c>
      <c r="D4" s="4" t="s">
        <v>34</v>
      </c>
      <c r="E4" s="6" t="n">
        <v>10000000</v>
      </c>
    </row>
    <row r="5" spans="1:5">
      <c r="A5" s="4" t="s">
        <v>466</v>
      </c>
      <c r="B5" s="4" t="s">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68</v>
      </c>
      <c r="B1" s="2" t="s">
        <v>28</v>
      </c>
      <c r="C1" s="2" t="s">
        <v>29</v>
      </c>
      <c r="D1" s="2" t="s">
        <v>30</v>
      </c>
    </row>
    <row r="2" spans="1:4">
      <c r="A2" s="3" t="s">
        <v>182</v>
      </c>
    </row>
    <row r="3" spans="1:4">
      <c r="A3" s="4" t="s">
        <v>469</v>
      </c>
      <c r="B3" s="6" t="n">
        <v>5778823</v>
      </c>
      <c r="C3" s="6" t="n">
        <v>3375948</v>
      </c>
      <c r="D3" s="6" t="n">
        <v>1185710</v>
      </c>
    </row>
    <row r="4" spans="1:4">
      <c r="A4" s="4" t="s">
        <v>470</v>
      </c>
      <c r="B4" s="5" t="n">
        <v>105190</v>
      </c>
      <c r="C4" s="5" t="n">
        <v>153467</v>
      </c>
      <c r="D4" s="5" t="n">
        <v>123791</v>
      </c>
    </row>
    <row r="5" spans="1:4">
      <c r="A5" s="4" t="s">
        <v>471</v>
      </c>
      <c r="B5" s="5" t="n">
        <v>484762</v>
      </c>
      <c r="C5" s="4" t="s">
        <v>34</v>
      </c>
      <c r="D5" s="5" t="n">
        <v>896449</v>
      </c>
    </row>
    <row r="6" spans="1:4">
      <c r="A6" s="4" t="s">
        <v>472</v>
      </c>
      <c r="B6" s="6" t="n">
        <v>6368775</v>
      </c>
      <c r="C6" s="6" t="n">
        <v>3529415</v>
      </c>
      <c r="D6" s="6" t="n">
        <v>22059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73</v>
      </c>
      <c r="B1" s="2" t="s">
        <v>28</v>
      </c>
      <c r="C1" s="2" t="s">
        <v>29</v>
      </c>
      <c r="D1" s="2" t="s">
        <v>30</v>
      </c>
    </row>
    <row r="2" spans="1:4">
      <c r="A2" s="3" t="s">
        <v>474</v>
      </c>
    </row>
    <row r="3" spans="1:4">
      <c r="A3" s="4" t="s">
        <v>475</v>
      </c>
      <c r="B3" s="6" t="n">
        <v>3565892</v>
      </c>
      <c r="C3" s="6" t="n">
        <v>2604720</v>
      </c>
      <c r="D3" s="6" t="n">
        <v>2434943</v>
      </c>
    </row>
    <row r="4" spans="1:4">
      <c r="A4" s="4" t="s">
        <v>476</v>
      </c>
      <c r="B4" s="5" t="n">
        <v>3436879</v>
      </c>
      <c r="C4" s="5" t="n">
        <v>1895808</v>
      </c>
      <c r="D4" s="5" t="n">
        <v>159998</v>
      </c>
    </row>
    <row r="5" spans="1:4">
      <c r="A5" s="4" t="s">
        <v>477</v>
      </c>
      <c r="B5" s="5" t="n">
        <v>2099486</v>
      </c>
      <c r="C5" s="5" t="n">
        <v>1303484</v>
      </c>
      <c r="D5" s="5" t="n">
        <v>737598</v>
      </c>
    </row>
    <row r="6" spans="1:4">
      <c r="A6" s="4" t="s">
        <v>478</v>
      </c>
      <c r="B6" s="6" t="n">
        <v>9102257</v>
      </c>
      <c r="C6" s="6" t="n">
        <v>5804012</v>
      </c>
      <c r="D6" s="6" t="n">
        <v>33325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79</v>
      </c>
      <c r="B1" s="2" t="s">
        <v>1</v>
      </c>
    </row>
    <row r="2" spans="1:4">
      <c r="B2" s="2" t="s">
        <v>28</v>
      </c>
      <c r="C2" s="2" t="s">
        <v>29</v>
      </c>
      <c r="D2" s="2" t="s">
        <v>71</v>
      </c>
    </row>
    <row r="3" spans="1:4">
      <c r="A3" s="3" t="s">
        <v>474</v>
      </c>
    </row>
    <row r="4" spans="1:4">
      <c r="A4" s="4" t="s">
        <v>74</v>
      </c>
      <c r="B4" s="6" t="n">
        <v>21975130</v>
      </c>
      <c r="C4" s="6" t="n">
        <v>19160800</v>
      </c>
      <c r="D4" s="6" t="n">
        <v>8573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8</v>
      </c>
      <c r="C2" s="2" t="s">
        <v>29</v>
      </c>
    </row>
    <row r="3" spans="1:3">
      <c r="A3" s="3" t="s">
        <v>481</v>
      </c>
    </row>
    <row r="4" spans="1:3">
      <c r="A4" s="4" t="s">
        <v>482</v>
      </c>
      <c r="B4" s="6" t="n">
        <v>30791736</v>
      </c>
      <c r="C4" s="6" t="n">
        <v>29896658</v>
      </c>
    </row>
    <row r="5" spans="1:3">
      <c r="A5" s="4" t="s">
        <v>483</v>
      </c>
      <c r="B5" s="5" t="n">
        <v>4300669</v>
      </c>
      <c r="C5" s="5" t="n">
        <v>6211699</v>
      </c>
    </row>
    <row r="6" spans="1:3">
      <c r="A6" s="4" t="s">
        <v>484</v>
      </c>
      <c r="B6" s="5" t="n">
        <v>3761597</v>
      </c>
      <c r="C6" s="5" t="n">
        <v>2656790</v>
      </c>
    </row>
    <row r="7" spans="1:3">
      <c r="A7" s="4" t="s">
        <v>485</v>
      </c>
      <c r="B7" s="5" t="n">
        <v>223837</v>
      </c>
      <c r="C7" s="5" t="n">
        <v>1249064</v>
      </c>
    </row>
    <row r="8" spans="1:3">
      <c r="A8" s="4" t="s">
        <v>486</v>
      </c>
      <c r="B8" s="5" t="n">
        <v>2158746</v>
      </c>
      <c r="C8" s="5" t="n">
        <v>704920</v>
      </c>
    </row>
    <row r="9" spans="1:3">
      <c r="A9" s="4" t="s">
        <v>487</v>
      </c>
      <c r="B9" s="5" t="n">
        <v>715796</v>
      </c>
      <c r="C9" s="5" t="n">
        <v>671294</v>
      </c>
    </row>
    <row r="10" spans="1:3">
      <c r="A10" s="4" t="s">
        <v>488</v>
      </c>
      <c r="B10" s="5" t="n">
        <v>377350</v>
      </c>
      <c r="C10" s="5" t="n">
        <v>464601</v>
      </c>
    </row>
    <row r="11" spans="1:3">
      <c r="A11" s="4" t="s">
        <v>489</v>
      </c>
      <c r="B11" s="5" t="n">
        <v>766349</v>
      </c>
      <c r="C11" s="5" t="n">
        <v>364553</v>
      </c>
    </row>
    <row r="12" spans="1:3">
      <c r="A12" s="4" t="s">
        <v>490</v>
      </c>
      <c r="B12" s="5" t="n">
        <v>264584</v>
      </c>
      <c r="C12" s="5" t="n">
        <v>249582</v>
      </c>
    </row>
    <row r="13" spans="1:3">
      <c r="A13" s="4" t="s">
        <v>491</v>
      </c>
      <c r="C13" s="5" t="n">
        <v>156845</v>
      </c>
    </row>
    <row r="14" spans="1:3">
      <c r="A14" s="4" t="s">
        <v>492</v>
      </c>
      <c r="B14" s="5" t="n">
        <v>179416</v>
      </c>
      <c r="C14" s="5" t="n">
        <v>101660</v>
      </c>
    </row>
    <row r="15" spans="1:3">
      <c r="A15" s="4" t="s">
        <v>493</v>
      </c>
      <c r="C15" s="5" t="n">
        <v>1006</v>
      </c>
    </row>
    <row r="16" spans="1:3">
      <c r="A16" s="4" t="s">
        <v>494</v>
      </c>
      <c r="C16" s="5" t="n">
        <v>-7011990</v>
      </c>
    </row>
    <row r="17" spans="1:3">
      <c r="A17" s="4" t="s">
        <v>495</v>
      </c>
      <c r="C17" s="5" t="n">
        <v>-4587005</v>
      </c>
    </row>
    <row r="18" spans="1:3">
      <c r="A18" s="4" t="s">
        <v>496</v>
      </c>
      <c r="B18" s="5" t="n">
        <v>-202210</v>
      </c>
      <c r="C18" s="5" t="n">
        <v>-337941</v>
      </c>
    </row>
    <row r="19" spans="1:3">
      <c r="A19" s="4" t="s">
        <v>497</v>
      </c>
      <c r="B19" s="5" t="n">
        <v>43337870</v>
      </c>
      <c r="C19" s="5" t="n">
        <v>30791736</v>
      </c>
    </row>
    <row r="20" spans="1:3">
      <c r="A20" s="4" t="s">
        <v>498</v>
      </c>
    </row>
    <row r="21" spans="1:3">
      <c r="A21" s="3" t="s">
        <v>481</v>
      </c>
    </row>
    <row r="22" spans="1:3">
      <c r="A22" s="4" t="s">
        <v>482</v>
      </c>
      <c r="B22" s="5" t="n">
        <v>7978841</v>
      </c>
      <c r="C22" s="5" t="n">
        <v>15241740</v>
      </c>
    </row>
    <row r="23" spans="1:3">
      <c r="A23" s="4" t="s">
        <v>483</v>
      </c>
      <c r="B23" s="4" t="s">
        <v>34</v>
      </c>
      <c r="C23" s="5" t="n">
        <v>3379702</v>
      </c>
    </row>
    <row r="24" spans="1:3">
      <c r="A24" s="4" t="s">
        <v>484</v>
      </c>
      <c r="B24" s="4" t="s">
        <v>34</v>
      </c>
      <c r="C24" s="4" t="s">
        <v>34</v>
      </c>
    </row>
    <row r="25" spans="1:3">
      <c r="A25" s="4" t="s">
        <v>485</v>
      </c>
      <c r="B25" s="4" t="s">
        <v>34</v>
      </c>
      <c r="C25" s="4" t="s">
        <v>34</v>
      </c>
    </row>
    <row r="26" spans="1:3">
      <c r="A26" s="4" t="s">
        <v>486</v>
      </c>
      <c r="B26" s="5" t="n">
        <v>554843</v>
      </c>
      <c r="C26" s="5" t="n">
        <v>254153</v>
      </c>
    </row>
    <row r="27" spans="1:3">
      <c r="A27" s="4" t="s">
        <v>487</v>
      </c>
      <c r="B27" s="4" t="s">
        <v>34</v>
      </c>
      <c r="C27" s="5" t="n">
        <v>203350</v>
      </c>
    </row>
    <row r="28" spans="1:3">
      <c r="A28" s="4" t="s">
        <v>488</v>
      </c>
      <c r="B28" s="4" t="s">
        <v>34</v>
      </c>
      <c r="C28" s="5" t="n">
        <v>101383</v>
      </c>
    </row>
    <row r="29" spans="1:3">
      <c r="A29" s="4" t="s">
        <v>489</v>
      </c>
      <c r="B29" s="5" t="n">
        <v>418123</v>
      </c>
      <c r="C29" s="5" t="n">
        <v>305065</v>
      </c>
    </row>
    <row r="30" spans="1:3">
      <c r="A30" s="4" t="s">
        <v>490</v>
      </c>
      <c r="B30" s="4" t="s">
        <v>34</v>
      </c>
      <c r="C30" s="5" t="n">
        <v>11721</v>
      </c>
    </row>
    <row r="31" spans="1:3">
      <c r="A31" s="4" t="s">
        <v>491</v>
      </c>
      <c r="C31" s="4" t="s">
        <v>34</v>
      </c>
    </row>
    <row r="32" spans="1:3">
      <c r="A32" s="4" t="s">
        <v>492</v>
      </c>
      <c r="B32" s="5" t="n">
        <v>82298</v>
      </c>
      <c r="C32" s="5" t="n">
        <v>80722</v>
      </c>
    </row>
    <row r="33" spans="1:3">
      <c r="A33" s="4" t="s">
        <v>493</v>
      </c>
      <c r="C33" s="4" t="s">
        <v>34</v>
      </c>
    </row>
    <row r="34" spans="1:3">
      <c r="A34" s="4" t="s">
        <v>494</v>
      </c>
      <c r="C34" s="5" t="n">
        <v>-7011990</v>
      </c>
    </row>
    <row r="35" spans="1:3">
      <c r="A35" s="4" t="s">
        <v>495</v>
      </c>
      <c r="C35" s="5" t="n">
        <v>-4587005</v>
      </c>
    </row>
    <row r="36" spans="1:3">
      <c r="A36" s="4" t="s">
        <v>496</v>
      </c>
      <c r="B36" s="4" t="s">
        <v>34</v>
      </c>
      <c r="C36" s="4" t="s">
        <v>34</v>
      </c>
    </row>
    <row r="37" spans="1:3">
      <c r="A37" s="4" t="s">
        <v>497</v>
      </c>
      <c r="B37" s="5" t="n">
        <v>9034105</v>
      </c>
      <c r="C37" s="5" t="n">
        <v>7978841</v>
      </c>
    </row>
    <row r="38" spans="1:3">
      <c r="A38" s="4" t="s">
        <v>499</v>
      </c>
    </row>
    <row r="39" spans="1:3">
      <c r="A39" s="3" t="s">
        <v>481</v>
      </c>
    </row>
    <row r="40" spans="1:3">
      <c r="A40" s="4" t="s">
        <v>482</v>
      </c>
      <c r="B40" s="5" t="n">
        <v>22812894</v>
      </c>
      <c r="C40" s="5" t="n">
        <v>14654917</v>
      </c>
    </row>
    <row r="41" spans="1:3">
      <c r="A41" s="4" t="s">
        <v>483</v>
      </c>
      <c r="B41" s="5" t="n">
        <v>4300669</v>
      </c>
      <c r="C41" s="5" t="n">
        <v>2831997</v>
      </c>
    </row>
    <row r="42" spans="1:3">
      <c r="A42" s="4" t="s">
        <v>484</v>
      </c>
      <c r="B42" s="5" t="n">
        <v>3761597</v>
      </c>
      <c r="C42" s="5" t="n">
        <v>2656790</v>
      </c>
    </row>
    <row r="43" spans="1:3">
      <c r="A43" s="4" t="s">
        <v>485</v>
      </c>
      <c r="B43" s="5" t="n">
        <v>223837</v>
      </c>
      <c r="C43" s="5" t="n">
        <v>1249064</v>
      </c>
    </row>
    <row r="44" spans="1:3">
      <c r="A44" s="4" t="s">
        <v>486</v>
      </c>
      <c r="B44" s="5" t="n">
        <v>1603903</v>
      </c>
      <c r="C44" s="5" t="n">
        <v>450767</v>
      </c>
    </row>
    <row r="45" spans="1:3">
      <c r="A45" s="4" t="s">
        <v>487</v>
      </c>
      <c r="B45" s="5" t="n">
        <v>715796</v>
      </c>
      <c r="C45" s="5" t="n">
        <v>467944</v>
      </c>
    </row>
    <row r="46" spans="1:3">
      <c r="A46" s="4" t="s">
        <v>488</v>
      </c>
      <c r="B46" s="5" t="n">
        <v>377350</v>
      </c>
      <c r="C46" s="5" t="n">
        <v>363218</v>
      </c>
    </row>
    <row r="47" spans="1:3">
      <c r="A47" s="4" t="s">
        <v>489</v>
      </c>
      <c r="B47" s="5" t="n">
        <v>348226</v>
      </c>
      <c r="C47" s="5" t="n">
        <v>59488</v>
      </c>
    </row>
    <row r="48" spans="1:3">
      <c r="A48" s="4" t="s">
        <v>490</v>
      </c>
      <c r="B48" s="5" t="n">
        <v>264584</v>
      </c>
      <c r="C48" s="5" t="n">
        <v>237861</v>
      </c>
    </row>
    <row r="49" spans="1:3">
      <c r="A49" s="4" t="s">
        <v>491</v>
      </c>
      <c r="C49" s="5" t="n">
        <v>156845</v>
      </c>
    </row>
    <row r="50" spans="1:3">
      <c r="A50" s="4" t="s">
        <v>492</v>
      </c>
      <c r="B50" s="5" t="n">
        <v>97118</v>
      </c>
      <c r="C50" s="5" t="n">
        <v>20938</v>
      </c>
    </row>
    <row r="51" spans="1:3">
      <c r="A51" s="4" t="s">
        <v>493</v>
      </c>
      <c r="C51" s="5" t="n">
        <v>1006</v>
      </c>
    </row>
    <row r="52" spans="1:3">
      <c r="A52" s="4" t="s">
        <v>494</v>
      </c>
      <c r="C52" s="4" t="s">
        <v>34</v>
      </c>
    </row>
    <row r="53" spans="1:3">
      <c r="A53" s="4" t="s">
        <v>495</v>
      </c>
      <c r="C53" s="4" t="s">
        <v>34</v>
      </c>
    </row>
    <row r="54" spans="1:3">
      <c r="A54" s="4" t="s">
        <v>496</v>
      </c>
      <c r="B54" s="5" t="n">
        <v>-202210</v>
      </c>
      <c r="C54" s="5" t="n">
        <v>-337941</v>
      </c>
    </row>
    <row r="55" spans="1:3">
      <c r="A55" s="4" t="s">
        <v>497</v>
      </c>
      <c r="B55" s="5" t="n">
        <v>34303764</v>
      </c>
      <c r="C55" s="5" t="n">
        <v>22812894</v>
      </c>
    </row>
    <row r="56" spans="1:3">
      <c r="A56" s="4" t="s">
        <v>500</v>
      </c>
    </row>
    <row r="57" spans="1:3">
      <c r="A57" s="3" t="s">
        <v>481</v>
      </c>
    </row>
    <row r="58" spans="1:3">
      <c r="A58" s="4" t="s">
        <v>482</v>
      </c>
      <c r="B58" s="5" t="n">
        <v>1</v>
      </c>
      <c r="C58" s="5" t="n">
        <v>1</v>
      </c>
    </row>
    <row r="59" spans="1:3">
      <c r="A59" s="4" t="s">
        <v>483</v>
      </c>
      <c r="B59" s="4" t="s">
        <v>34</v>
      </c>
      <c r="C59" s="4" t="s">
        <v>34</v>
      </c>
    </row>
    <row r="60" spans="1:3">
      <c r="A60" s="4" t="s">
        <v>484</v>
      </c>
      <c r="B60" s="4" t="s">
        <v>34</v>
      </c>
      <c r="C60" s="4" t="s">
        <v>34</v>
      </c>
    </row>
    <row r="61" spans="1:3">
      <c r="A61" s="4" t="s">
        <v>485</v>
      </c>
      <c r="B61" s="4" t="s">
        <v>34</v>
      </c>
      <c r="C61" s="4" t="s">
        <v>34</v>
      </c>
    </row>
    <row r="62" spans="1:3">
      <c r="A62" s="4" t="s">
        <v>486</v>
      </c>
      <c r="B62" s="4" t="s">
        <v>34</v>
      </c>
      <c r="C62" s="4" t="s">
        <v>34</v>
      </c>
    </row>
    <row r="63" spans="1:3">
      <c r="A63" s="4" t="s">
        <v>487</v>
      </c>
      <c r="B63" s="4" t="s">
        <v>34</v>
      </c>
      <c r="C63" s="4" t="s">
        <v>34</v>
      </c>
    </row>
    <row r="64" spans="1:3">
      <c r="A64" s="4" t="s">
        <v>488</v>
      </c>
      <c r="B64" s="4" t="s">
        <v>34</v>
      </c>
      <c r="C64" s="4" t="s">
        <v>34</v>
      </c>
    </row>
    <row r="65" spans="1:3">
      <c r="A65" s="4" t="s">
        <v>489</v>
      </c>
      <c r="B65" s="4" t="s">
        <v>34</v>
      </c>
      <c r="C65" s="4" t="s">
        <v>34</v>
      </c>
    </row>
    <row r="66" spans="1:3">
      <c r="A66" s="4" t="s">
        <v>490</v>
      </c>
      <c r="B66" s="4" t="s">
        <v>34</v>
      </c>
      <c r="C66" s="4" t="s">
        <v>34</v>
      </c>
    </row>
    <row r="67" spans="1:3">
      <c r="A67" s="4" t="s">
        <v>491</v>
      </c>
      <c r="C67" s="4" t="s">
        <v>34</v>
      </c>
    </row>
    <row r="68" spans="1:3">
      <c r="A68" s="4" t="s">
        <v>492</v>
      </c>
      <c r="B68" s="4" t="s">
        <v>34</v>
      </c>
      <c r="C68" s="4" t="s">
        <v>34</v>
      </c>
    </row>
    <row r="69" spans="1:3">
      <c r="A69" s="4" t="s">
        <v>493</v>
      </c>
      <c r="C69" s="4" t="s">
        <v>34</v>
      </c>
    </row>
    <row r="70" spans="1:3">
      <c r="A70" s="4" t="s">
        <v>494</v>
      </c>
      <c r="C70" s="4" t="s">
        <v>34</v>
      </c>
    </row>
    <row r="71" spans="1:3">
      <c r="A71" s="4" t="s">
        <v>495</v>
      </c>
      <c r="C71" s="4" t="s">
        <v>34</v>
      </c>
    </row>
    <row r="72" spans="1:3">
      <c r="A72" s="4" t="s">
        <v>496</v>
      </c>
      <c r="B72" s="4" t="s">
        <v>34</v>
      </c>
      <c r="C72" s="4" t="s">
        <v>34</v>
      </c>
    </row>
    <row r="73" spans="1:3">
      <c r="A73" s="4" t="s">
        <v>497</v>
      </c>
      <c r="B73" s="6" t="n">
        <v>1</v>
      </c>
      <c r="C73" s="6"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27"/>
    <col customWidth="1" max="6" min="6" width="21"/>
  </cols>
  <sheetData>
    <row r="1" spans="1:6">
      <c r="A1" s="1" t="s">
        <v>501</v>
      </c>
      <c r="B1" s="2" t="s">
        <v>390</v>
      </c>
      <c r="C1" s="2" t="s">
        <v>1</v>
      </c>
    </row>
    <row r="2" spans="1:6">
      <c r="B2" s="2" t="s">
        <v>391</v>
      </c>
      <c r="C2" s="2" t="s">
        <v>502</v>
      </c>
      <c r="D2" s="2" t="s">
        <v>503</v>
      </c>
      <c r="E2" s="2" t="s">
        <v>504</v>
      </c>
      <c r="F2" s="2" t="s">
        <v>505</v>
      </c>
    </row>
    <row r="3" spans="1:6">
      <c r="A3" s="3" t="s">
        <v>481</v>
      </c>
    </row>
    <row r="4" spans="1:6">
      <c r="A4" s="4" t="s">
        <v>506</v>
      </c>
      <c r="B4" s="4" t="s">
        <v>394</v>
      </c>
    </row>
    <row r="5" spans="1:6">
      <c r="A5" s="4" t="s">
        <v>507</v>
      </c>
    </row>
    <row r="6" spans="1:6">
      <c r="A6" s="3" t="s">
        <v>481</v>
      </c>
    </row>
    <row r="7" spans="1:6">
      <c r="A7" s="4" t="s">
        <v>506</v>
      </c>
      <c r="C7" s="4" t="s">
        <v>398</v>
      </c>
    </row>
    <row r="8" spans="1:6">
      <c r="A8" s="4" t="s">
        <v>508</v>
      </c>
    </row>
    <row r="9" spans="1:6">
      <c r="A9" s="3" t="s">
        <v>481</v>
      </c>
    </row>
    <row r="10" spans="1:6">
      <c r="A10" s="4" t="s">
        <v>509</v>
      </c>
      <c r="C10" s="4" t="s">
        <v>510</v>
      </c>
    </row>
    <row r="11" spans="1:6">
      <c r="A11" s="4" t="s">
        <v>511</v>
      </c>
      <c r="C11" s="4" t="s">
        <v>512</v>
      </c>
    </row>
    <row r="12" spans="1:6">
      <c r="A12" s="4" t="s">
        <v>513</v>
      </c>
      <c r="C12" s="6" t="n">
        <v>70000</v>
      </c>
    </row>
    <row r="13" spans="1:6">
      <c r="A13" s="4" t="s">
        <v>514</v>
      </c>
      <c r="C13" s="5" t="n">
        <v>70000</v>
      </c>
    </row>
    <row r="14" spans="1:6">
      <c r="A14" s="4" t="s">
        <v>515</v>
      </c>
      <c r="C14" s="6" t="n">
        <v>550000</v>
      </c>
    </row>
    <row r="15" spans="1:6">
      <c r="A15" s="4" t="s">
        <v>516</v>
      </c>
      <c r="C15" s="6" t="n">
        <v>2200000</v>
      </c>
    </row>
    <row r="16" spans="1:6">
      <c r="A16" s="4" t="s">
        <v>517</v>
      </c>
      <c r="C16" s="4" t="s">
        <v>518</v>
      </c>
    </row>
    <row r="17" spans="1:6">
      <c r="A17" s="4" t="s">
        <v>519</v>
      </c>
    </row>
    <row r="18" spans="1:6">
      <c r="A18" s="3" t="s">
        <v>481</v>
      </c>
    </row>
    <row r="19" spans="1:6">
      <c r="A19" s="4" t="s">
        <v>520</v>
      </c>
      <c r="C19" s="4" t="s">
        <v>521</v>
      </c>
    </row>
    <row r="20" spans="1:6">
      <c r="A20" s="4" t="s">
        <v>522</v>
      </c>
    </row>
    <row r="21" spans="1:6">
      <c r="A21" s="3" t="s">
        <v>481</v>
      </c>
    </row>
    <row r="22" spans="1:6">
      <c r="A22" s="4" t="s">
        <v>523</v>
      </c>
      <c r="D22" s="5" t="n">
        <v>10000</v>
      </c>
    </row>
    <row r="23" spans="1:6">
      <c r="A23" s="4" t="s">
        <v>524</v>
      </c>
      <c r="D23" s="6" t="n">
        <v>22347</v>
      </c>
    </row>
    <row r="24" spans="1:6">
      <c r="A24" s="4" t="s">
        <v>525</v>
      </c>
      <c r="D24" s="4" t="s">
        <v>526</v>
      </c>
    </row>
    <row r="25" spans="1:6">
      <c r="A25" s="4" t="s">
        <v>506</v>
      </c>
      <c r="C25" s="4" t="s">
        <v>398</v>
      </c>
    </row>
    <row r="26" spans="1:6">
      <c r="A26" s="4" t="s">
        <v>509</v>
      </c>
      <c r="C26" s="4" t="s">
        <v>527</v>
      </c>
    </row>
    <row r="27" spans="1:6">
      <c r="A27" s="4" t="s">
        <v>528</v>
      </c>
      <c r="D27" s="5" t="n">
        <v>9</v>
      </c>
    </row>
    <row r="28" spans="1:6">
      <c r="A28" s="4" t="s">
        <v>529</v>
      </c>
      <c r="D28" s="5" t="n">
        <v>2114</v>
      </c>
    </row>
    <row r="29" spans="1:6">
      <c r="A29" s="4" t="s">
        <v>530</v>
      </c>
      <c r="D29" s="6" t="n">
        <v>48410</v>
      </c>
    </row>
    <row r="30" spans="1:6">
      <c r="A30" s="4" t="s">
        <v>531</v>
      </c>
    </row>
    <row r="31" spans="1:6">
      <c r="A31" s="3" t="s">
        <v>481</v>
      </c>
    </row>
    <row r="32" spans="1:6">
      <c r="A32" s="4" t="s">
        <v>532</v>
      </c>
      <c r="D32" s="5" t="n">
        <v>250000</v>
      </c>
    </row>
    <row r="33" spans="1:6">
      <c r="A33" s="4" t="s">
        <v>498</v>
      </c>
    </row>
    <row r="34" spans="1:6">
      <c r="A34" s="3" t="s">
        <v>481</v>
      </c>
    </row>
    <row r="35" spans="1:6">
      <c r="A35" s="4" t="s">
        <v>533</v>
      </c>
      <c r="C35" s="5" t="n">
        <v>4</v>
      </c>
    </row>
    <row r="36" spans="1:6">
      <c r="A36" s="4" t="s">
        <v>534</v>
      </c>
      <c r="C36" s="5" t="n">
        <v>42</v>
      </c>
    </row>
    <row r="37" spans="1:6">
      <c r="A37" s="4" t="s">
        <v>535</v>
      </c>
    </row>
    <row r="38" spans="1:6">
      <c r="A38" s="3" t="s">
        <v>481</v>
      </c>
    </row>
    <row r="39" spans="1:6">
      <c r="A39" s="4" t="s">
        <v>536</v>
      </c>
      <c r="C39" s="5" t="n">
        <v>3</v>
      </c>
    </row>
    <row r="40" spans="1:6">
      <c r="A40" s="4" t="s">
        <v>537</v>
      </c>
      <c r="C40" s="4" t="s">
        <v>538</v>
      </c>
    </row>
    <row r="41" spans="1:6">
      <c r="A41" s="4" t="s">
        <v>523</v>
      </c>
      <c r="E41" s="5" t="n">
        <v>135189</v>
      </c>
    </row>
    <row r="42" spans="1:6">
      <c r="A42" s="4" t="s">
        <v>524</v>
      </c>
      <c r="E42" s="6" t="n">
        <v>250100</v>
      </c>
    </row>
    <row r="43" spans="1:6">
      <c r="A43" s="4" t="s">
        <v>539</v>
      </c>
      <c r="F43" s="6" t="n">
        <v>7011990</v>
      </c>
    </row>
    <row r="44" spans="1:6">
      <c r="A44" s="4" t="s">
        <v>540</v>
      </c>
    </row>
    <row r="45" spans="1:6">
      <c r="A45" s="3" t="s">
        <v>481</v>
      </c>
    </row>
    <row r="46" spans="1:6">
      <c r="A46" s="4" t="s">
        <v>525</v>
      </c>
      <c r="C46" s="4" t="s">
        <v>541</v>
      </c>
    </row>
    <row r="47" spans="1:6">
      <c r="A47" s="4" t="s">
        <v>542</v>
      </c>
      <c r="C47" s="4" t="s">
        <v>543</v>
      </c>
    </row>
    <row r="48" spans="1:6">
      <c r="A48" s="4" t="s">
        <v>544</v>
      </c>
      <c r="C48" s="6" t="n">
        <v>8000000</v>
      </c>
    </row>
    <row r="49" spans="1:6">
      <c r="A49" s="4" t="s">
        <v>545</v>
      </c>
    </row>
    <row r="50" spans="1:6">
      <c r="A50" s="3" t="s">
        <v>481</v>
      </c>
    </row>
    <row r="51" spans="1:6">
      <c r="A51" s="4" t="s">
        <v>546</v>
      </c>
      <c r="D51" s="6" t="n">
        <v>4587005</v>
      </c>
    </row>
    <row r="52" spans="1:6">
      <c r="A52" s="4" t="s">
        <v>547</v>
      </c>
      <c r="D52" s="5" t="n">
        <v>2603</v>
      </c>
    </row>
    <row r="53" spans="1:6">
      <c r="A53" s="4" t="s">
        <v>548</v>
      </c>
    </row>
    <row r="54" spans="1:6">
      <c r="A54" s="3" t="s">
        <v>481</v>
      </c>
    </row>
    <row r="55" spans="1:6">
      <c r="A55" s="4" t="s">
        <v>539</v>
      </c>
      <c r="F55" s="5" t="n">
        <v>2538740</v>
      </c>
    </row>
    <row r="56" spans="1:6">
      <c r="A56" s="4" t="s">
        <v>549</v>
      </c>
    </row>
    <row r="57" spans="1:6">
      <c r="A57" s="3" t="s">
        <v>481</v>
      </c>
    </row>
    <row r="58" spans="1:6">
      <c r="A58" s="4" t="s">
        <v>539</v>
      </c>
      <c r="F58" s="6" t="n">
        <v>4473250</v>
      </c>
    </row>
    <row r="59" spans="1:6">
      <c r="A59" s="4" t="s">
        <v>550</v>
      </c>
    </row>
    <row r="60" spans="1:6">
      <c r="A60" s="3" t="s">
        <v>481</v>
      </c>
    </row>
    <row r="61" spans="1:6">
      <c r="A61" s="4" t="s">
        <v>536</v>
      </c>
      <c r="C61" s="5" t="n">
        <v>1</v>
      </c>
    </row>
    <row r="62" spans="1:6">
      <c r="A62" s="4" t="s">
        <v>551</v>
      </c>
      <c r="C62" s="9" t="n">
        <v>98.83</v>
      </c>
    </row>
    <row r="63" spans="1:6">
      <c r="A63" s="4" t="s">
        <v>552</v>
      </c>
    </row>
    <row r="64" spans="1:6">
      <c r="A64" s="3" t="s">
        <v>481</v>
      </c>
    </row>
    <row r="65" spans="1:6">
      <c r="A65" s="4" t="s">
        <v>536</v>
      </c>
      <c r="C65" s="5" t="n">
        <v>1</v>
      </c>
    </row>
    <row r="66" spans="1:6">
      <c r="A66" s="4" t="s">
        <v>551</v>
      </c>
      <c r="C66" s="10" t="n">
        <v>602.9</v>
      </c>
    </row>
    <row r="67" spans="1:6">
      <c r="A67" s="4" t="s">
        <v>553</v>
      </c>
    </row>
    <row r="68" spans="1:6">
      <c r="A68" s="3" t="s">
        <v>481</v>
      </c>
    </row>
    <row r="69" spans="1:6">
      <c r="A69" s="4" t="s">
        <v>536</v>
      </c>
      <c r="C69" s="5" t="n">
        <v>24</v>
      </c>
    </row>
    <row r="70" spans="1:6">
      <c r="A70" s="4" t="s">
        <v>551</v>
      </c>
      <c r="C70" s="10" t="n">
        <v>1284.7</v>
      </c>
    </row>
    <row r="71" spans="1:6">
      <c r="A71" s="4" t="s">
        <v>554</v>
      </c>
    </row>
    <row r="72" spans="1:6">
      <c r="A72" s="3" t="s">
        <v>481</v>
      </c>
    </row>
    <row r="73" spans="1:6">
      <c r="A73" s="4" t="s">
        <v>536</v>
      </c>
      <c r="C73" s="5" t="n">
        <v>4</v>
      </c>
    </row>
    <row r="74" spans="1:6">
      <c r="A74" s="4" t="s">
        <v>551</v>
      </c>
      <c r="C74" s="10" t="n">
        <v>154.4</v>
      </c>
    </row>
    <row r="75" spans="1:6">
      <c r="A75" s="4" t="s">
        <v>555</v>
      </c>
    </row>
    <row r="76" spans="1:6">
      <c r="A76" s="3" t="s">
        <v>481</v>
      </c>
    </row>
    <row r="77" spans="1:6">
      <c r="A77" s="4" t="s">
        <v>536</v>
      </c>
      <c r="C77" s="5" t="n">
        <v>4</v>
      </c>
    </row>
    <row r="78" spans="1:6">
      <c r="A78" s="4" t="s">
        <v>551</v>
      </c>
      <c r="C78" s="10" t="n">
        <v>2552.6</v>
      </c>
    </row>
    <row r="79" spans="1:6">
      <c r="A79" s="4" t="s">
        <v>556</v>
      </c>
    </row>
    <row r="80" spans="1:6">
      <c r="A80" s="3" t="s">
        <v>481</v>
      </c>
    </row>
    <row r="81" spans="1:6">
      <c r="A81" s="4" t="s">
        <v>536</v>
      </c>
      <c r="C81" s="5" t="n">
        <v>9</v>
      </c>
    </row>
    <row r="82" spans="1:6">
      <c r="A82" s="4" t="s">
        <v>551</v>
      </c>
      <c r="C82" s="5" t="n">
        <v>254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8</v>
      </c>
    </row>
    <row r="3" spans="1:2">
      <c r="A3" s="3" t="s">
        <v>158</v>
      </c>
    </row>
    <row r="4" spans="1:2">
      <c r="A4" s="4" t="s">
        <v>159</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57</v>
      </c>
      <c r="B1" s="2" t="s">
        <v>390</v>
      </c>
      <c r="C1" s="2" t="s">
        <v>1</v>
      </c>
    </row>
    <row r="2" spans="1:4">
      <c r="B2" s="2" t="s">
        <v>391</v>
      </c>
      <c r="C2" s="2" t="s">
        <v>28</v>
      </c>
      <c r="D2" s="2" t="s">
        <v>29</v>
      </c>
    </row>
    <row r="3" spans="1:4">
      <c r="A3" s="3" t="s">
        <v>392</v>
      </c>
    </row>
    <row r="4" spans="1:4">
      <c r="A4" s="4" t="s">
        <v>419</v>
      </c>
      <c r="B4" s="4" t="s">
        <v>394</v>
      </c>
    </row>
    <row r="5" spans="1:4">
      <c r="A5" s="4" t="s">
        <v>426</v>
      </c>
    </row>
    <row r="6" spans="1:4">
      <c r="A6" s="3" t="s">
        <v>392</v>
      </c>
    </row>
    <row r="7" spans="1:4">
      <c r="A7" s="4" t="s">
        <v>419</v>
      </c>
      <c r="C7" s="4" t="s">
        <v>394</v>
      </c>
      <c r="D7" s="4" t="s">
        <v>394</v>
      </c>
    </row>
    <row r="8" spans="1:4">
      <c r="A8" s="4" t="s">
        <v>558</v>
      </c>
      <c r="C8" s="4" t="s">
        <v>427</v>
      </c>
      <c r="D8" s="4" t="s">
        <v>427</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559</v>
      </c>
      <c r="B1" s="2" t="s">
        <v>1</v>
      </c>
    </row>
    <row r="2" spans="1:5">
      <c r="B2" s="2" t="s">
        <v>28</v>
      </c>
      <c r="C2" s="2" t="s">
        <v>29</v>
      </c>
      <c r="D2" s="2" t="s">
        <v>30</v>
      </c>
      <c r="E2" s="2" t="s">
        <v>71</v>
      </c>
    </row>
    <row r="3" spans="1:5">
      <c r="A3" s="3" t="s">
        <v>560</v>
      </c>
    </row>
    <row r="4" spans="1:5">
      <c r="A4" s="4" t="s">
        <v>482</v>
      </c>
      <c r="B4" s="6" t="n">
        <v>35735241</v>
      </c>
      <c r="C4" s="6" t="n">
        <v>23698844</v>
      </c>
    </row>
    <row r="5" spans="1:5">
      <c r="A5" s="4" t="s">
        <v>561</v>
      </c>
      <c r="B5" s="5" t="n">
        <v>7803637</v>
      </c>
      <c r="C5" s="5" t="n">
        <v>11963171</v>
      </c>
    </row>
    <row r="6" spans="1:5">
      <c r="A6" s="4" t="s">
        <v>486</v>
      </c>
      <c r="B6" s="5" t="n">
        <v>427274</v>
      </c>
      <c r="C6" s="5" t="n">
        <v>73226</v>
      </c>
    </row>
    <row r="7" spans="1:5">
      <c r="A7" s="4" t="s">
        <v>497</v>
      </c>
      <c r="B7" s="5" t="n">
        <v>43966152</v>
      </c>
      <c r="C7" s="5" t="n">
        <v>35735241</v>
      </c>
    </row>
    <row r="8" spans="1:5">
      <c r="A8" s="3" t="s">
        <v>562</v>
      </c>
    </row>
    <row r="9" spans="1:5">
      <c r="A9" s="4" t="s">
        <v>482</v>
      </c>
      <c r="B9" s="5" t="n">
        <v>7996494</v>
      </c>
      <c r="C9" s="5" t="n">
        <v>5105612</v>
      </c>
    </row>
    <row r="10" spans="1:5">
      <c r="A10" s="4" t="s">
        <v>563</v>
      </c>
      <c r="B10" s="5" t="n">
        <v>3922442</v>
      </c>
      <c r="C10" s="5" t="n">
        <v>2875106</v>
      </c>
    </row>
    <row r="11" spans="1:5">
      <c r="A11" s="4" t="s">
        <v>486</v>
      </c>
      <c r="B11" s="5" t="n">
        <v>95611</v>
      </c>
      <c r="C11" s="5" t="n">
        <v>15776</v>
      </c>
    </row>
    <row r="12" spans="1:5">
      <c r="A12" s="4" t="s">
        <v>497</v>
      </c>
      <c r="B12" s="5" t="n">
        <v>12014547</v>
      </c>
      <c r="C12" s="5" t="n">
        <v>7996494</v>
      </c>
    </row>
    <row r="13" spans="1:5">
      <c r="A13" s="3" t="s">
        <v>564</v>
      </c>
    </row>
    <row r="14" spans="1:5">
      <c r="A14" s="4" t="s">
        <v>41</v>
      </c>
      <c r="B14" s="5" t="n">
        <v>31951605</v>
      </c>
      <c r="C14" s="5" t="n">
        <v>27738747</v>
      </c>
      <c r="D14" s="6" t="n">
        <v>18593232</v>
      </c>
      <c r="E14" s="6" t="n">
        <v>18593232</v>
      </c>
    </row>
    <row r="15" spans="1:5">
      <c r="A15" s="4" t="s">
        <v>565</v>
      </c>
    </row>
    <row r="16" spans="1:5">
      <c r="A16" s="3" t="s">
        <v>560</v>
      </c>
    </row>
    <row r="17" spans="1:5">
      <c r="A17" s="4" t="s">
        <v>482</v>
      </c>
      <c r="B17" s="5" t="n">
        <v>10190071</v>
      </c>
      <c r="C17" s="5" t="n">
        <v>4427701</v>
      </c>
    </row>
    <row r="18" spans="1:5">
      <c r="A18" s="4" t="s">
        <v>561</v>
      </c>
      <c r="B18" s="5" t="n">
        <v>1370176</v>
      </c>
      <c r="C18" s="5" t="n">
        <v>5748689</v>
      </c>
    </row>
    <row r="19" spans="1:5">
      <c r="A19" s="4" t="s">
        <v>486</v>
      </c>
      <c r="B19" s="5" t="n">
        <v>121839</v>
      </c>
      <c r="C19" s="5" t="n">
        <v>13681</v>
      </c>
    </row>
    <row r="20" spans="1:5">
      <c r="A20" s="4" t="s">
        <v>497</v>
      </c>
      <c r="B20" s="5" t="n">
        <v>11682086</v>
      </c>
      <c r="C20" s="5" t="n">
        <v>10190071</v>
      </c>
    </row>
    <row r="21" spans="1:5">
      <c r="A21" s="3" t="s">
        <v>562</v>
      </c>
    </row>
    <row r="22" spans="1:5">
      <c r="A22" s="4" t="s">
        <v>482</v>
      </c>
      <c r="B22" s="5" t="n">
        <v>2283922</v>
      </c>
      <c r="C22" s="5" t="n">
        <v>1170392</v>
      </c>
    </row>
    <row r="23" spans="1:5">
      <c r="A23" s="4" t="s">
        <v>563</v>
      </c>
      <c r="B23" s="5" t="n">
        <v>1686830</v>
      </c>
      <c r="C23" s="5" t="n">
        <v>1109914</v>
      </c>
    </row>
    <row r="24" spans="1:5">
      <c r="A24" s="4" t="s">
        <v>486</v>
      </c>
      <c r="B24" s="5" t="n">
        <v>27307</v>
      </c>
      <c r="C24" s="5" t="n">
        <v>3616</v>
      </c>
    </row>
    <row r="25" spans="1:5">
      <c r="A25" s="4" t="s">
        <v>497</v>
      </c>
      <c r="B25" s="5" t="n">
        <v>3998059</v>
      </c>
      <c r="C25" s="5" t="n">
        <v>2283922</v>
      </c>
    </row>
    <row r="26" spans="1:5">
      <c r="A26" s="3" t="s">
        <v>564</v>
      </c>
    </row>
    <row r="27" spans="1:5">
      <c r="A27" s="4" t="s">
        <v>41</v>
      </c>
      <c r="B27" s="5" t="n">
        <v>7684027</v>
      </c>
      <c r="C27" s="5" t="n">
        <v>7906149</v>
      </c>
      <c r="E27" s="5" t="n">
        <v>3257309</v>
      </c>
    </row>
    <row r="28" spans="1:5">
      <c r="A28" s="4" t="s">
        <v>566</v>
      </c>
    </row>
    <row r="29" spans="1:5">
      <c r="A29" s="3" t="s">
        <v>560</v>
      </c>
    </row>
    <row r="30" spans="1:5">
      <c r="A30" s="4" t="s">
        <v>482</v>
      </c>
      <c r="B30" s="5" t="n">
        <v>82730</v>
      </c>
      <c r="C30" s="5" t="n">
        <v>66651</v>
      </c>
    </row>
    <row r="31" spans="1:5">
      <c r="A31" s="4" t="s">
        <v>561</v>
      </c>
      <c r="B31" s="5" t="n">
        <v>49357</v>
      </c>
      <c r="C31" s="5" t="n">
        <v>15873</v>
      </c>
    </row>
    <row r="32" spans="1:5">
      <c r="A32" s="4" t="s">
        <v>486</v>
      </c>
      <c r="B32" s="5" t="n">
        <v>989</v>
      </c>
      <c r="C32" s="5" t="n">
        <v>206</v>
      </c>
    </row>
    <row r="33" spans="1:5">
      <c r="A33" s="4" t="s">
        <v>497</v>
      </c>
      <c r="B33" s="5" t="n">
        <v>133076</v>
      </c>
      <c r="C33" s="5" t="n">
        <v>82730</v>
      </c>
    </row>
    <row r="34" spans="1:5">
      <c r="A34" s="3" t="s">
        <v>562</v>
      </c>
    </row>
    <row r="35" spans="1:5">
      <c r="A35" s="4" t="s">
        <v>482</v>
      </c>
      <c r="B35" s="5" t="n">
        <v>36394</v>
      </c>
      <c r="C35" s="5" t="n">
        <v>27220</v>
      </c>
    </row>
    <row r="36" spans="1:5">
      <c r="A36" s="4" t="s">
        <v>563</v>
      </c>
      <c r="B36" s="5" t="n">
        <v>11898</v>
      </c>
      <c r="C36" s="5" t="n">
        <v>9089</v>
      </c>
    </row>
    <row r="37" spans="1:5">
      <c r="A37" s="4" t="s">
        <v>486</v>
      </c>
      <c r="B37" s="5" t="n">
        <v>435</v>
      </c>
      <c r="C37" s="5" t="n">
        <v>85</v>
      </c>
    </row>
    <row r="38" spans="1:5">
      <c r="A38" s="4" t="s">
        <v>497</v>
      </c>
      <c r="B38" s="5" t="n">
        <v>48727</v>
      </c>
      <c r="C38" s="5" t="n">
        <v>36394</v>
      </c>
    </row>
    <row r="39" spans="1:5">
      <c r="A39" s="3" t="s">
        <v>564</v>
      </c>
    </row>
    <row r="40" spans="1:5">
      <c r="A40" s="4" t="s">
        <v>41</v>
      </c>
      <c r="B40" s="5" t="n">
        <v>84349</v>
      </c>
      <c r="C40" s="5" t="n">
        <v>46336</v>
      </c>
      <c r="E40" s="5" t="n">
        <v>39431</v>
      </c>
    </row>
    <row r="41" spans="1:5">
      <c r="A41" s="4" t="s">
        <v>567</v>
      </c>
    </row>
    <row r="42" spans="1:5">
      <c r="A42" s="3" t="s">
        <v>560</v>
      </c>
    </row>
    <row r="43" spans="1:5">
      <c r="A43" s="4" t="s">
        <v>482</v>
      </c>
      <c r="B43" s="5" t="n">
        <v>252726</v>
      </c>
      <c r="C43" s="5" t="n">
        <v>224545</v>
      </c>
    </row>
    <row r="44" spans="1:5">
      <c r="A44" s="4" t="s">
        <v>561</v>
      </c>
      <c r="B44" s="5" t="n">
        <v>27072</v>
      </c>
      <c r="C44" s="5" t="n">
        <v>27487</v>
      </c>
    </row>
    <row r="45" spans="1:5">
      <c r="A45" s="4" t="s">
        <v>486</v>
      </c>
      <c r="B45" s="5" t="n">
        <v>3022</v>
      </c>
      <c r="C45" s="5" t="n">
        <v>694</v>
      </c>
    </row>
    <row r="46" spans="1:5">
      <c r="A46" s="4" t="s">
        <v>497</v>
      </c>
      <c r="B46" s="5" t="n">
        <v>282820</v>
      </c>
      <c r="C46" s="5" t="n">
        <v>252726</v>
      </c>
    </row>
    <row r="47" spans="1:5">
      <c r="A47" s="3" t="s">
        <v>562</v>
      </c>
    </row>
    <row r="48" spans="1:5">
      <c r="A48" s="4" t="s">
        <v>482</v>
      </c>
      <c r="B48" s="5" t="n">
        <v>115576</v>
      </c>
      <c r="C48" s="5" t="n">
        <v>88778</v>
      </c>
    </row>
    <row r="49" spans="1:5">
      <c r="A49" s="4" t="s">
        <v>563</v>
      </c>
      <c r="B49" s="5" t="n">
        <v>26667</v>
      </c>
      <c r="C49" s="5" t="n">
        <v>26524</v>
      </c>
    </row>
    <row r="50" spans="1:5">
      <c r="A50" s="4" t="s">
        <v>486</v>
      </c>
      <c r="B50" s="5" t="n">
        <v>1382</v>
      </c>
      <c r="C50" s="5" t="n">
        <v>274</v>
      </c>
    </row>
    <row r="51" spans="1:5">
      <c r="A51" s="4" t="s">
        <v>497</v>
      </c>
      <c r="B51" s="5" t="n">
        <v>143625</v>
      </c>
      <c r="C51" s="5" t="n">
        <v>115576</v>
      </c>
    </row>
    <row r="52" spans="1:5">
      <c r="A52" s="3" t="s">
        <v>564</v>
      </c>
    </row>
    <row r="53" spans="1:5">
      <c r="A53" s="4" t="s">
        <v>41</v>
      </c>
      <c r="B53" s="5" t="n">
        <v>139195</v>
      </c>
      <c r="C53" s="5" t="n">
        <v>137150</v>
      </c>
      <c r="E53" s="5" t="n">
        <v>135767</v>
      </c>
    </row>
    <row r="54" spans="1:5">
      <c r="A54" s="4" t="s">
        <v>435</v>
      </c>
    </row>
    <row r="55" spans="1:5">
      <c r="A55" s="3" t="s">
        <v>560</v>
      </c>
    </row>
    <row r="56" spans="1:5">
      <c r="A56" s="4" t="s">
        <v>482</v>
      </c>
      <c r="B56" s="5" t="n">
        <v>14927045</v>
      </c>
      <c r="C56" s="5" t="n">
        <v>10175329</v>
      </c>
    </row>
    <row r="57" spans="1:5">
      <c r="A57" s="4" t="s">
        <v>561</v>
      </c>
      <c r="B57" s="5" t="n">
        <v>1271265</v>
      </c>
      <c r="C57" s="5" t="n">
        <v>4720276</v>
      </c>
    </row>
    <row r="58" spans="1:5">
      <c r="A58" s="4" t="s">
        <v>486</v>
      </c>
      <c r="B58" s="5" t="n">
        <v>178478</v>
      </c>
      <c r="C58" s="5" t="n">
        <v>31440</v>
      </c>
    </row>
    <row r="59" spans="1:5">
      <c r="A59" s="4" t="s">
        <v>497</v>
      </c>
      <c r="B59" s="5" t="n">
        <v>16376788</v>
      </c>
      <c r="C59" s="5" t="n">
        <v>14927045</v>
      </c>
    </row>
    <row r="60" spans="1:5">
      <c r="A60" s="3" t="s">
        <v>562</v>
      </c>
    </row>
    <row r="61" spans="1:5">
      <c r="A61" s="4" t="s">
        <v>482</v>
      </c>
      <c r="B61" s="5" t="n">
        <v>4206187</v>
      </c>
      <c r="C61" s="5" t="n">
        <v>2761840</v>
      </c>
    </row>
    <row r="62" spans="1:5">
      <c r="A62" s="4" t="s">
        <v>563</v>
      </c>
      <c r="B62" s="5" t="n">
        <v>1827225</v>
      </c>
      <c r="C62" s="5" t="n">
        <v>1435813</v>
      </c>
    </row>
    <row r="63" spans="1:5">
      <c r="A63" s="4" t="s">
        <v>486</v>
      </c>
      <c r="B63" s="5" t="n">
        <v>50292</v>
      </c>
      <c r="C63" s="5" t="n">
        <v>8534</v>
      </c>
    </row>
    <row r="64" spans="1:5">
      <c r="A64" s="4" t="s">
        <v>497</v>
      </c>
      <c r="B64" s="5" t="n">
        <v>6083704</v>
      </c>
      <c r="C64" s="5" t="n">
        <v>4206187</v>
      </c>
    </row>
    <row r="65" spans="1:5">
      <c r="A65" s="3" t="s">
        <v>564</v>
      </c>
    </row>
    <row r="66" spans="1:5">
      <c r="A66" s="4" t="s">
        <v>41</v>
      </c>
      <c r="B66" s="5" t="n">
        <v>10293084</v>
      </c>
      <c r="C66" s="5" t="n">
        <v>10720858</v>
      </c>
      <c r="E66" s="5" t="n">
        <v>7413489</v>
      </c>
    </row>
    <row r="67" spans="1:5">
      <c r="A67" s="4" t="s">
        <v>436</v>
      </c>
    </row>
    <row r="68" spans="1:5">
      <c r="A68" s="3" t="s">
        <v>560</v>
      </c>
    </row>
    <row r="69" spans="1:5">
      <c r="A69" s="4" t="s">
        <v>482</v>
      </c>
      <c r="B69" s="5" t="n">
        <v>7638019</v>
      </c>
      <c r="C69" s="5" t="n">
        <v>7342421</v>
      </c>
    </row>
    <row r="70" spans="1:5">
      <c r="A70" s="4" t="s">
        <v>561</v>
      </c>
      <c r="B70" s="5" t="n">
        <v>2137015</v>
      </c>
      <c r="C70" s="5" t="n">
        <v>272911</v>
      </c>
    </row>
    <row r="71" spans="1:5">
      <c r="A71" s="4" t="s">
        <v>486</v>
      </c>
      <c r="B71" s="5" t="n">
        <v>91325</v>
      </c>
      <c r="C71" s="5" t="n">
        <v>22687</v>
      </c>
    </row>
    <row r="72" spans="1:5">
      <c r="A72" s="4" t="s">
        <v>497</v>
      </c>
      <c r="B72" s="5" t="n">
        <v>9866359</v>
      </c>
      <c r="C72" s="5" t="n">
        <v>7638019</v>
      </c>
    </row>
    <row r="73" spans="1:5">
      <c r="A73" s="3" t="s">
        <v>562</v>
      </c>
    </row>
    <row r="74" spans="1:5">
      <c r="A74" s="4" t="s">
        <v>482</v>
      </c>
      <c r="B74" s="5" t="n">
        <v>846472</v>
      </c>
      <c r="C74" s="5" t="n">
        <v>618128</v>
      </c>
    </row>
    <row r="75" spans="1:5">
      <c r="A75" s="4" t="s">
        <v>563</v>
      </c>
      <c r="B75" s="5" t="n">
        <v>282535</v>
      </c>
      <c r="C75" s="5" t="n">
        <v>226434</v>
      </c>
    </row>
    <row r="76" spans="1:5">
      <c r="A76" s="4" t="s">
        <v>486</v>
      </c>
      <c r="B76" s="5" t="n">
        <v>10121</v>
      </c>
      <c r="C76" s="5" t="n">
        <v>1910</v>
      </c>
    </row>
    <row r="77" spans="1:5">
      <c r="A77" s="4" t="s">
        <v>497</v>
      </c>
      <c r="B77" s="5" t="n">
        <v>1139128</v>
      </c>
      <c r="C77" s="5" t="n">
        <v>846472</v>
      </c>
    </row>
    <row r="78" spans="1:5">
      <c r="A78" s="3" t="s">
        <v>564</v>
      </c>
    </row>
    <row r="79" spans="1:5">
      <c r="A79" s="4" t="s">
        <v>41</v>
      </c>
      <c r="B79" s="5" t="n">
        <v>8727231</v>
      </c>
      <c r="C79" s="5" t="n">
        <v>6791547</v>
      </c>
      <c r="E79" s="5" t="n">
        <v>6724293</v>
      </c>
    </row>
    <row r="80" spans="1:5">
      <c r="A80" s="4" t="s">
        <v>438</v>
      </c>
    </row>
    <row r="81" spans="1:5">
      <c r="A81" s="3" t="s">
        <v>560</v>
      </c>
    </row>
    <row r="82" spans="1:5">
      <c r="A82" s="4" t="s">
        <v>482</v>
      </c>
      <c r="B82" s="5" t="n">
        <v>2644650</v>
      </c>
      <c r="C82" s="5" t="n">
        <v>1462197</v>
      </c>
    </row>
    <row r="83" spans="1:5">
      <c r="A83" s="4" t="s">
        <v>561</v>
      </c>
      <c r="B83" s="5" t="n">
        <v>2948752</v>
      </c>
      <c r="C83" s="5" t="n">
        <v>1177935</v>
      </c>
    </row>
    <row r="84" spans="1:5">
      <c r="A84" s="4" t="s">
        <v>486</v>
      </c>
      <c r="B84" s="5" t="n">
        <v>31621</v>
      </c>
      <c r="C84" s="5" t="n">
        <v>4518</v>
      </c>
    </row>
    <row r="85" spans="1:5">
      <c r="A85" s="4" t="s">
        <v>497</v>
      </c>
      <c r="B85" s="5" t="n">
        <v>5625023</v>
      </c>
      <c r="C85" s="5" t="n">
        <v>2644650</v>
      </c>
    </row>
    <row r="86" spans="1:5">
      <c r="A86" s="3" t="s">
        <v>562</v>
      </c>
    </row>
    <row r="87" spans="1:5">
      <c r="A87" s="4" t="s">
        <v>482</v>
      </c>
      <c r="B87" s="5" t="n">
        <v>507943</v>
      </c>
      <c r="C87" s="5" t="n">
        <v>439254</v>
      </c>
    </row>
    <row r="88" spans="1:5">
      <c r="A88" s="4" t="s">
        <v>563</v>
      </c>
      <c r="B88" s="5" t="n">
        <v>87287</v>
      </c>
      <c r="C88" s="5" t="n">
        <v>67332</v>
      </c>
    </row>
    <row r="89" spans="1:5">
      <c r="A89" s="4" t="s">
        <v>486</v>
      </c>
      <c r="B89" s="5" t="n">
        <v>6074</v>
      </c>
      <c r="C89" s="5" t="n">
        <v>1357</v>
      </c>
    </row>
    <row r="90" spans="1:5">
      <c r="A90" s="4" t="s">
        <v>497</v>
      </c>
      <c r="B90" s="5" t="n">
        <v>601304</v>
      </c>
      <c r="C90" s="5" t="n">
        <v>507943</v>
      </c>
    </row>
    <row r="91" spans="1:5">
      <c r="A91" s="3" t="s">
        <v>564</v>
      </c>
    </row>
    <row r="92" spans="1:5">
      <c r="A92" s="4" t="s">
        <v>41</v>
      </c>
      <c r="B92" s="6" t="n">
        <v>5023719</v>
      </c>
      <c r="C92" s="6" t="n">
        <v>2136707</v>
      </c>
      <c r="E92" s="6" t="n">
        <v>10229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68</v>
      </c>
      <c r="B1" s="2" t="s">
        <v>28</v>
      </c>
      <c r="C1" s="2" t="s">
        <v>29</v>
      </c>
      <c r="D1" s="2" t="s">
        <v>71</v>
      </c>
    </row>
    <row r="2" spans="1:4">
      <c r="A2" s="3" t="s">
        <v>569</v>
      </c>
    </row>
    <row r="3" spans="1:4">
      <c r="A3" s="4" t="s">
        <v>570</v>
      </c>
      <c r="B3" s="6" t="n">
        <v>3283076</v>
      </c>
      <c r="C3" s="6" t="n">
        <v>1001211</v>
      </c>
      <c r="D3" s="6" t="n">
        <v>3800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s>
  <sheetData>
    <row r="1" spans="1:5">
      <c r="A1" s="1" t="s">
        <v>571</v>
      </c>
      <c r="B1" s="2" t="s">
        <v>28</v>
      </c>
      <c r="C1" s="2" t="s">
        <v>29</v>
      </c>
      <c r="D1" s="2" t="s">
        <v>30</v>
      </c>
      <c r="E1" s="2" t="s">
        <v>71</v>
      </c>
    </row>
    <row r="2" spans="1:5">
      <c r="A2" s="3" t="s">
        <v>572</v>
      </c>
    </row>
    <row r="3" spans="1:5">
      <c r="A3" s="4" t="s">
        <v>43</v>
      </c>
      <c r="B3" s="6" t="n">
        <v>713830</v>
      </c>
      <c r="C3" s="6" t="n">
        <v>108364</v>
      </c>
      <c r="D3" s="6" t="n">
        <v>105130</v>
      </c>
      <c r="E3" s="6" t="n">
        <v>1051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73</v>
      </c>
      <c r="B1" s="2" t="s">
        <v>1</v>
      </c>
    </row>
    <row r="2" spans="1:4">
      <c r="B2" s="2" t="s">
        <v>28</v>
      </c>
      <c r="C2" s="2" t="s">
        <v>29</v>
      </c>
      <c r="D2" s="2" t="s">
        <v>71</v>
      </c>
    </row>
    <row r="3" spans="1:4">
      <c r="A3" s="3" t="s">
        <v>574</v>
      </c>
    </row>
    <row r="4" spans="1:4">
      <c r="A4" s="4" t="s">
        <v>575</v>
      </c>
      <c r="B4" s="6" t="n">
        <v>860280</v>
      </c>
      <c r="C4" s="6" t="n">
        <v>1276684</v>
      </c>
      <c r="D4" s="6" t="n">
        <v>1329864</v>
      </c>
    </row>
    <row r="5" spans="1:4">
      <c r="A5" s="4" t="s">
        <v>78</v>
      </c>
      <c r="B5" s="5" t="n">
        <v>1717592</v>
      </c>
      <c r="C5" s="5" t="n">
        <v>890669</v>
      </c>
      <c r="D5" s="4" t="s">
        <v>34</v>
      </c>
    </row>
    <row r="6" spans="1:4">
      <c r="A6" s="4" t="s">
        <v>576</v>
      </c>
      <c r="B6" s="6" t="n">
        <v>2577872</v>
      </c>
      <c r="C6" s="6" t="n">
        <v>2167353</v>
      </c>
      <c r="D6" s="6" t="n">
        <v>132986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7</v>
      </c>
      <c r="B1" s="2" t="s">
        <v>28</v>
      </c>
      <c r="C1" s="2" t="s">
        <v>29</v>
      </c>
      <c r="D1" s="2" t="s">
        <v>71</v>
      </c>
    </row>
    <row r="2" spans="1:4">
      <c r="A2" s="3" t="s">
        <v>578</v>
      </c>
    </row>
    <row r="3" spans="1:4">
      <c r="A3" s="4" t="s">
        <v>579</v>
      </c>
      <c r="B3" s="6" t="n">
        <v>186563</v>
      </c>
      <c r="C3" s="6" t="n">
        <v>199393</v>
      </c>
      <c r="D3" s="6" t="n">
        <v>157386</v>
      </c>
    </row>
    <row r="4" spans="1:4">
      <c r="A4" s="4" t="s">
        <v>580</v>
      </c>
    </row>
    <row r="5" spans="1:4">
      <c r="A5" s="3" t="s">
        <v>578</v>
      </c>
    </row>
    <row r="6" spans="1:4">
      <c r="A6" s="4" t="s">
        <v>579</v>
      </c>
      <c r="B6" s="5" t="n">
        <v>139047</v>
      </c>
      <c r="C6" s="5" t="n">
        <v>126819</v>
      </c>
      <c r="D6" s="5" t="n">
        <v>118703</v>
      </c>
    </row>
    <row r="7" spans="1:4">
      <c r="A7" s="4" t="s">
        <v>581</v>
      </c>
    </row>
    <row r="8" spans="1:4">
      <c r="A8" s="3" t="s">
        <v>578</v>
      </c>
    </row>
    <row r="9" spans="1:4">
      <c r="A9" s="4" t="s">
        <v>579</v>
      </c>
      <c r="B9" s="5" t="n">
        <v>41660</v>
      </c>
      <c r="C9" s="5" t="n">
        <v>44919</v>
      </c>
      <c r="D9" s="5" t="n">
        <v>34495</v>
      </c>
    </row>
    <row r="10" spans="1:4">
      <c r="A10" s="4" t="s">
        <v>582</v>
      </c>
    </row>
    <row r="11" spans="1:4">
      <c r="A11" s="3" t="s">
        <v>578</v>
      </c>
    </row>
    <row r="12" spans="1:4">
      <c r="A12" s="4" t="s">
        <v>579</v>
      </c>
      <c r="B12" s="5" t="n">
        <v>5856</v>
      </c>
      <c r="C12" s="5" t="n">
        <v>4195</v>
      </c>
      <c r="D12" s="5" t="n">
        <v>4188</v>
      </c>
    </row>
    <row r="13" spans="1:4">
      <c r="A13" s="4" t="s">
        <v>583</v>
      </c>
    </row>
    <row r="14" spans="1:4">
      <c r="A14" s="3" t="s">
        <v>578</v>
      </c>
    </row>
    <row r="15" spans="1:4">
      <c r="A15" s="4" t="s">
        <v>579</v>
      </c>
      <c r="B15" s="4" t="s">
        <v>34</v>
      </c>
      <c r="C15" s="5" t="n">
        <v>19550</v>
      </c>
      <c r="D15" s="4" t="s">
        <v>34</v>
      </c>
    </row>
    <row r="16" spans="1:4">
      <c r="A16" s="4" t="s">
        <v>584</v>
      </c>
    </row>
    <row r="17" spans="1:4">
      <c r="A17" s="3" t="s">
        <v>578</v>
      </c>
    </row>
    <row r="18" spans="1:4">
      <c r="A18" s="4" t="s">
        <v>579</v>
      </c>
      <c r="B18" s="4" t="s">
        <v>34</v>
      </c>
      <c r="C18" s="6" t="n">
        <v>3910</v>
      </c>
      <c r="D18" s="4" t="s">
        <v>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5</v>
      </c>
      <c r="B1" s="2" t="s">
        <v>1</v>
      </c>
    </row>
    <row r="2" spans="1:4">
      <c r="B2" s="2" t="s">
        <v>28</v>
      </c>
      <c r="C2" s="2" t="s">
        <v>29</v>
      </c>
      <c r="D2" s="2" t="s">
        <v>71</v>
      </c>
    </row>
    <row r="3" spans="1:4">
      <c r="A3" s="3" t="s">
        <v>578</v>
      </c>
    </row>
    <row r="4" spans="1:4">
      <c r="A4" s="4" t="s">
        <v>586</v>
      </c>
      <c r="B4" s="6" t="n">
        <v>860280</v>
      </c>
      <c r="C4" s="6" t="n">
        <v>1276684</v>
      </c>
      <c r="D4" s="6" t="n">
        <v>1329864</v>
      </c>
    </row>
    <row r="5" spans="1:4">
      <c r="A5" s="4" t="s">
        <v>587</v>
      </c>
      <c r="B5" s="5" t="n">
        <v>443043</v>
      </c>
      <c r="C5" s="5" t="n">
        <v>495465</v>
      </c>
      <c r="D5" s="5" t="n">
        <v>282382</v>
      </c>
    </row>
    <row r="6" spans="1:4">
      <c r="A6" s="4" t="s">
        <v>40</v>
      </c>
      <c r="B6" s="5" t="n">
        <v>5526937</v>
      </c>
      <c r="C6" s="5" t="n">
        <v>8312934</v>
      </c>
      <c r="D6" s="5" t="n">
        <v>19628309</v>
      </c>
    </row>
    <row r="7" spans="1:4">
      <c r="A7" s="4" t="s">
        <v>580</v>
      </c>
    </row>
    <row r="8" spans="1:4">
      <c r="A8" s="3" t="s">
        <v>578</v>
      </c>
    </row>
    <row r="9" spans="1:4">
      <c r="A9" s="4" t="s">
        <v>586</v>
      </c>
      <c r="B9" s="5" t="n">
        <v>450382</v>
      </c>
      <c r="C9" s="5" t="n">
        <v>296798</v>
      </c>
      <c r="D9" s="5" t="n">
        <v>242134</v>
      </c>
    </row>
    <row r="10" spans="1:4">
      <c r="A10" s="4" t="s">
        <v>587</v>
      </c>
      <c r="B10" s="5" t="n">
        <v>566664</v>
      </c>
      <c r="C10" s="5" t="n">
        <v>506534</v>
      </c>
      <c r="D10" s="5" t="n">
        <v>392687</v>
      </c>
    </row>
    <row r="11" spans="1:4">
      <c r="A11" s="4" t="s">
        <v>40</v>
      </c>
      <c r="B11" s="5" t="n">
        <v>351545</v>
      </c>
      <c r="C11" s="5" t="n">
        <v>248304</v>
      </c>
      <c r="D11" s="5" t="n">
        <v>243236</v>
      </c>
    </row>
    <row r="12" spans="1:4">
      <c r="A12" s="4" t="s">
        <v>588</v>
      </c>
      <c r="B12" s="6" t="n">
        <v>1368591</v>
      </c>
      <c r="C12" s="6" t="n">
        <v>1051636</v>
      </c>
      <c r="D12" s="6" t="n">
        <v>8780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9</v>
      </c>
      <c r="B1" s="2" t="s">
        <v>1</v>
      </c>
    </row>
    <row r="2" spans="1:4">
      <c r="B2" s="2" t="s">
        <v>28</v>
      </c>
      <c r="C2" s="2" t="s">
        <v>29</v>
      </c>
      <c r="D2" s="2" t="s">
        <v>71</v>
      </c>
    </row>
    <row r="3" spans="1:4">
      <c r="A3" s="3" t="s">
        <v>578</v>
      </c>
    </row>
    <row r="4" spans="1:4">
      <c r="A4" s="4" t="s">
        <v>575</v>
      </c>
      <c r="B4" s="6" t="n">
        <v>860280</v>
      </c>
      <c r="C4" s="6" t="n">
        <v>1276684</v>
      </c>
      <c r="D4" s="6" t="n">
        <v>1329864</v>
      </c>
    </row>
    <row r="5" spans="1:4">
      <c r="A5" s="4" t="s">
        <v>580</v>
      </c>
    </row>
    <row r="6" spans="1:4">
      <c r="A6" s="3" t="s">
        <v>578</v>
      </c>
    </row>
    <row r="7" spans="1:4">
      <c r="A7" s="4" t="s">
        <v>590</v>
      </c>
      <c r="B7" s="5" t="n">
        <v>232076</v>
      </c>
      <c r="C7" s="5" t="n">
        <v>110905</v>
      </c>
      <c r="D7" s="5" t="n">
        <v>102765</v>
      </c>
    </row>
    <row r="8" spans="1:4">
      <c r="A8" s="4" t="s">
        <v>575</v>
      </c>
      <c r="B8" s="5" t="n">
        <v>450382</v>
      </c>
      <c r="C8" s="5" t="n">
        <v>296798</v>
      </c>
      <c r="D8" s="5" t="n">
        <v>242134</v>
      </c>
    </row>
    <row r="9" spans="1:4">
      <c r="A9" s="4" t="s">
        <v>591</v>
      </c>
    </row>
    <row r="10" spans="1:4">
      <c r="A10" s="3" t="s">
        <v>578</v>
      </c>
    </row>
    <row r="11" spans="1:4">
      <c r="A11" s="4" t="s">
        <v>575</v>
      </c>
      <c r="B11" s="5" t="n">
        <v>231018</v>
      </c>
      <c r="C11" s="5" t="n">
        <v>503741</v>
      </c>
      <c r="D11" s="5" t="n">
        <v>620366</v>
      </c>
    </row>
    <row r="12" spans="1:4">
      <c r="A12" s="4" t="s">
        <v>592</v>
      </c>
    </row>
    <row r="13" spans="1:4">
      <c r="A13" s="3" t="s">
        <v>578</v>
      </c>
    </row>
    <row r="14" spans="1:4">
      <c r="A14" s="4" t="s">
        <v>575</v>
      </c>
      <c r="B14" s="5" t="n">
        <v>80163</v>
      </c>
      <c r="C14" s="5" t="n">
        <v>140145</v>
      </c>
      <c r="D14" s="5" t="n">
        <v>163178</v>
      </c>
    </row>
    <row r="15" spans="1:4">
      <c r="A15" s="4" t="s">
        <v>593</v>
      </c>
    </row>
    <row r="16" spans="1:4">
      <c r="A16" s="3" t="s">
        <v>578</v>
      </c>
    </row>
    <row r="17" spans="1:4">
      <c r="A17" s="4" t="s">
        <v>575</v>
      </c>
      <c r="B17" s="6" t="n">
        <v>23102</v>
      </c>
      <c r="C17" s="6" t="n">
        <v>22638</v>
      </c>
      <c r="D17" s="6" t="n">
        <v>234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 customWidth="1" max="5" min="5" width="14"/>
  </cols>
  <sheetData>
    <row r="1" spans="1:5">
      <c r="A1" s="1" t="s">
        <v>594</v>
      </c>
      <c r="B1" s="2" t="s">
        <v>1</v>
      </c>
    </row>
    <row r="2" spans="1:5">
      <c r="B2" s="2" t="s">
        <v>28</v>
      </c>
      <c r="C2" s="2" t="s">
        <v>29</v>
      </c>
      <c r="D2" s="2" t="s">
        <v>71</v>
      </c>
      <c r="E2" s="2" t="s">
        <v>30</v>
      </c>
    </row>
    <row r="3" spans="1:5">
      <c r="A3" s="3" t="s">
        <v>209</v>
      </c>
    </row>
    <row r="4" spans="1:5">
      <c r="A4" s="4" t="s">
        <v>595</v>
      </c>
      <c r="B4" s="6" t="n">
        <v>9333334</v>
      </c>
      <c r="C4" s="6" t="n">
        <v>10000000</v>
      </c>
      <c r="D4" s="4" t="s">
        <v>34</v>
      </c>
    </row>
    <row r="5" spans="1:5">
      <c r="A5" s="4" t="s">
        <v>596</v>
      </c>
      <c r="B5" s="4" t="s">
        <v>34</v>
      </c>
      <c r="C5" s="4" t="s">
        <v>34</v>
      </c>
      <c r="D5" s="5" t="n">
        <v>10000000</v>
      </c>
    </row>
    <row r="6" spans="1:5">
      <c r="A6" s="4" t="s">
        <v>597</v>
      </c>
      <c r="B6" s="5" t="n">
        <v>-666667</v>
      </c>
      <c r="C6" s="5" t="n">
        <v>-666666</v>
      </c>
      <c r="D6" s="4" t="s">
        <v>34</v>
      </c>
    </row>
    <row r="7" spans="1:5">
      <c r="A7" s="4" t="s">
        <v>598</v>
      </c>
      <c r="B7" s="5" t="n">
        <v>8666667</v>
      </c>
      <c r="C7" s="5" t="n">
        <v>9333334</v>
      </c>
      <c r="D7" s="6" t="n">
        <v>10000000</v>
      </c>
    </row>
    <row r="8" spans="1:5">
      <c r="A8" s="4" t="s">
        <v>599</v>
      </c>
      <c r="B8" s="5" t="n">
        <v>-4000000</v>
      </c>
      <c r="C8" s="5" t="n">
        <v>-4666667</v>
      </c>
      <c r="E8" s="6" t="n">
        <v>-4666667</v>
      </c>
    </row>
    <row r="9" spans="1:5">
      <c r="A9" s="4" t="s">
        <v>600</v>
      </c>
      <c r="B9" s="6" t="n">
        <v>4666667</v>
      </c>
      <c r="C9" s="6" t="n">
        <v>4666667</v>
      </c>
      <c r="E9" s="6" t="n">
        <v>53333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 customWidth="1" max="5" min="5" width="14"/>
  </cols>
  <sheetData>
    <row r="1" spans="1:5">
      <c r="A1" s="1" t="s">
        <v>601</v>
      </c>
      <c r="B1" s="2" t="s">
        <v>390</v>
      </c>
    </row>
    <row r="2" spans="1:5">
      <c r="B2" s="2" t="s">
        <v>465</v>
      </c>
      <c r="C2" s="2" t="s">
        <v>28</v>
      </c>
      <c r="D2" s="2" t="s">
        <v>29</v>
      </c>
      <c r="E2" s="2" t="s">
        <v>30</v>
      </c>
    </row>
    <row r="3" spans="1:5">
      <c r="A3" s="3" t="s">
        <v>209</v>
      </c>
    </row>
    <row r="4" spans="1:5">
      <c r="A4" s="4" t="s">
        <v>33</v>
      </c>
      <c r="B4" s="6" t="n">
        <v>10000000</v>
      </c>
      <c r="C4" s="6" t="n">
        <v>1000000</v>
      </c>
      <c r="D4" s="6" t="n">
        <v>10000000</v>
      </c>
      <c r="E4" s="4" t="s">
        <v>34</v>
      </c>
    </row>
    <row r="5" spans="1:5">
      <c r="A5" s="4" t="s">
        <v>602</v>
      </c>
      <c r="B5" s="4" t="s">
        <v>6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8</v>
      </c>
    </row>
    <row r="3" spans="1:2">
      <c r="A3" s="3" t="s">
        <v>162</v>
      </c>
    </row>
    <row r="4" spans="1:2">
      <c r="A4" s="4" t="s">
        <v>163</v>
      </c>
      <c r="B4"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04</v>
      </c>
      <c r="B1" s="2" t="s">
        <v>28</v>
      </c>
      <c r="C1" s="2" t="s">
        <v>29</v>
      </c>
      <c r="D1" s="2" t="s">
        <v>30</v>
      </c>
    </row>
    <row r="2" spans="1:4">
      <c r="A2" s="3" t="s">
        <v>605</v>
      </c>
    </row>
    <row r="3" spans="1:4">
      <c r="A3" s="4" t="s">
        <v>606</v>
      </c>
      <c r="B3" s="6" t="n">
        <v>-49840</v>
      </c>
      <c r="C3" s="6" t="n">
        <v>-130106</v>
      </c>
      <c r="D3" s="6" t="n">
        <v>-66381</v>
      </c>
    </row>
    <row r="4" spans="1:4">
      <c r="A4" s="4" t="s">
        <v>607</v>
      </c>
      <c r="B4" s="5" t="n">
        <v>1246204</v>
      </c>
      <c r="C4" s="5" t="n">
        <v>2167685</v>
      </c>
      <c r="D4" s="5" t="n">
        <v>689386</v>
      </c>
    </row>
    <row r="5" spans="1:4">
      <c r="A5" s="4" t="s">
        <v>599</v>
      </c>
      <c r="B5" s="5" t="n">
        <v>-848387</v>
      </c>
      <c r="C5" s="5" t="n">
        <v>-976951</v>
      </c>
      <c r="D5" s="5" t="n">
        <v>-160543</v>
      </c>
    </row>
    <row r="6" spans="1:4">
      <c r="A6" s="4" t="s">
        <v>600</v>
      </c>
      <c r="B6" s="5" t="n">
        <v>397817</v>
      </c>
      <c r="C6" s="5" t="n">
        <v>1190734</v>
      </c>
      <c r="D6" s="5" t="n">
        <v>528843</v>
      </c>
    </row>
    <row r="7" spans="1:4">
      <c r="A7" s="4" t="s">
        <v>608</v>
      </c>
    </row>
    <row r="8" spans="1:4">
      <c r="A8" s="3" t="s">
        <v>605</v>
      </c>
    </row>
    <row r="9" spans="1:4">
      <c r="A9" s="4" t="s">
        <v>609</v>
      </c>
      <c r="B9" s="5" t="n">
        <v>886145</v>
      </c>
      <c r="C9" s="5" t="n">
        <v>1060091</v>
      </c>
      <c r="D9" s="5" t="n">
        <v>188863</v>
      </c>
    </row>
    <row r="10" spans="1:4">
      <c r="A10" s="4" t="s">
        <v>610</v>
      </c>
    </row>
    <row r="11" spans="1:4">
      <c r="A11" s="3" t="s">
        <v>605</v>
      </c>
    </row>
    <row r="12" spans="1:4">
      <c r="A12" s="4" t="s">
        <v>609</v>
      </c>
      <c r="B12" s="6" t="n">
        <v>409899</v>
      </c>
      <c r="C12" s="6" t="n">
        <v>1237700</v>
      </c>
      <c r="D12" s="6" t="n">
        <v>5669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1</v>
      </c>
      <c r="B1" s="2" t="s">
        <v>1</v>
      </c>
    </row>
    <row r="2" spans="1:4">
      <c r="B2" s="2" t="s">
        <v>28</v>
      </c>
      <c r="C2" s="2" t="s">
        <v>29</v>
      </c>
      <c r="D2" s="2" t="s">
        <v>71</v>
      </c>
    </row>
    <row r="3" spans="1:4">
      <c r="A3" s="3" t="s">
        <v>430</v>
      </c>
    </row>
    <row r="4" spans="1:4">
      <c r="A4" s="4" t="s">
        <v>612</v>
      </c>
      <c r="B4" s="6" t="n">
        <v>2065332</v>
      </c>
      <c r="C4" s="6" t="n">
        <v>507549</v>
      </c>
      <c r="D4" s="6" t="n">
        <v>706345</v>
      </c>
    </row>
    <row r="5" spans="1:4">
      <c r="A5" s="4" t="s">
        <v>567</v>
      </c>
    </row>
    <row r="6" spans="1:4">
      <c r="A6" s="3" t="s">
        <v>430</v>
      </c>
    </row>
    <row r="7" spans="1:4">
      <c r="A7" s="4" t="s">
        <v>613</v>
      </c>
      <c r="B7" s="4" t="s">
        <v>614</v>
      </c>
    </row>
    <row r="8" spans="1:4">
      <c r="A8" s="4" t="s">
        <v>615</v>
      </c>
      <c r="B8" s="4" t="s">
        <v>616</v>
      </c>
    </row>
    <row r="9" spans="1:4">
      <c r="A9" s="4" t="s">
        <v>617</v>
      </c>
    </row>
    <row r="10" spans="1:4">
      <c r="A10" s="3" t="s">
        <v>430</v>
      </c>
    </row>
    <row r="11" spans="1:4">
      <c r="A11" s="4" t="s">
        <v>615</v>
      </c>
      <c r="B11" s="4" t="s">
        <v>61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9</v>
      </c>
      <c r="B1" s="2" t="s">
        <v>28</v>
      </c>
      <c r="C1" s="2" t="s">
        <v>29</v>
      </c>
      <c r="D1" s="2" t="s">
        <v>30</v>
      </c>
    </row>
    <row r="2" spans="1:4">
      <c r="A2" s="3" t="s">
        <v>430</v>
      </c>
    </row>
    <row r="3" spans="1:4">
      <c r="A3" s="4" t="s">
        <v>606</v>
      </c>
      <c r="B3" s="6" t="n">
        <v>-150393</v>
      </c>
      <c r="C3" s="6" t="n">
        <v>-197641</v>
      </c>
      <c r="D3" s="6" t="n">
        <v>-219414</v>
      </c>
    </row>
    <row r="4" spans="1:4">
      <c r="A4" s="4" t="s">
        <v>620</v>
      </c>
      <c r="B4" s="5" t="n">
        <v>2349150</v>
      </c>
      <c r="C4" s="5" t="n">
        <v>2811674</v>
      </c>
      <c r="D4" s="5" t="n">
        <v>2977804</v>
      </c>
    </row>
    <row r="5" spans="1:4">
      <c r="A5" s="4" t="s">
        <v>599</v>
      </c>
      <c r="B5" s="5" t="n">
        <v>-1116377</v>
      </c>
      <c r="C5" s="5" t="n">
        <v>-1434741</v>
      </c>
      <c r="D5" s="5" t="n">
        <v>-1311956</v>
      </c>
    </row>
    <row r="6" spans="1:4">
      <c r="A6" s="4" t="s">
        <v>600</v>
      </c>
      <c r="B6" s="5" t="n">
        <v>1232773</v>
      </c>
      <c r="C6" s="5" t="n">
        <v>1376933</v>
      </c>
      <c r="D6" s="5" t="n">
        <v>1665848</v>
      </c>
    </row>
    <row r="7" spans="1:4">
      <c r="A7" s="4" t="s">
        <v>608</v>
      </c>
    </row>
    <row r="8" spans="1:4">
      <c r="A8" s="3" t="s">
        <v>430</v>
      </c>
    </row>
    <row r="9" spans="1:4">
      <c r="A9" s="4" t="s">
        <v>609</v>
      </c>
      <c r="B9" s="5" t="n">
        <v>1203882</v>
      </c>
      <c r="C9" s="5" t="n">
        <v>1527031</v>
      </c>
      <c r="D9" s="5" t="n">
        <v>1416795</v>
      </c>
    </row>
    <row r="10" spans="1:4">
      <c r="A10" s="4" t="s">
        <v>610</v>
      </c>
    </row>
    <row r="11" spans="1:4">
      <c r="A11" s="3" t="s">
        <v>430</v>
      </c>
    </row>
    <row r="12" spans="1:4">
      <c r="A12" s="4" t="s">
        <v>609</v>
      </c>
      <c r="B12" s="6" t="n">
        <v>1295661</v>
      </c>
      <c r="C12" s="6" t="n">
        <v>1482284</v>
      </c>
      <c r="D12" s="6" t="n">
        <v>17804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B1" s="2" t="s">
        <v>1</v>
      </c>
    </row>
    <row r="2" spans="1:4">
      <c r="B2" s="2" t="s">
        <v>28</v>
      </c>
      <c r="C2" s="2" t="s">
        <v>29</v>
      </c>
      <c r="D2" s="2" t="s">
        <v>71</v>
      </c>
    </row>
    <row r="3" spans="1:4">
      <c r="A3" s="3" t="s">
        <v>430</v>
      </c>
    </row>
    <row r="4" spans="1:4">
      <c r="A4" s="4" t="s">
        <v>612</v>
      </c>
      <c r="B4" s="6" t="n">
        <v>2065332</v>
      </c>
      <c r="C4" s="6" t="n">
        <v>507549</v>
      </c>
      <c r="D4" s="6" t="n">
        <v>706345</v>
      </c>
    </row>
    <row r="5" spans="1:4">
      <c r="A5" s="4" t="s">
        <v>622</v>
      </c>
    </row>
    <row r="6" spans="1:4">
      <c r="A6" s="3" t="s">
        <v>430</v>
      </c>
    </row>
    <row r="7" spans="1:4">
      <c r="A7" s="4" t="s">
        <v>623</v>
      </c>
      <c r="B7" s="4" t="s">
        <v>624</v>
      </c>
    </row>
    <row r="8" spans="1:4">
      <c r="A8" s="4" t="s">
        <v>625</v>
      </c>
      <c r="B8" s="6" t="n">
        <v>10375400</v>
      </c>
    </row>
    <row r="9" spans="1:4">
      <c r="A9" s="4" t="s">
        <v>626</v>
      </c>
      <c r="B9" s="5" t="n">
        <v>7270423</v>
      </c>
    </row>
    <row r="10" spans="1:4">
      <c r="A10" s="4" t="s">
        <v>622</v>
      </c>
    </row>
    <row r="11" spans="1:4">
      <c r="A11" s="3" t="s">
        <v>430</v>
      </c>
    </row>
    <row r="12" spans="1:4">
      <c r="A12" s="4" t="s">
        <v>612</v>
      </c>
      <c r="B12" s="6" t="n">
        <v>3950846</v>
      </c>
      <c r="C12" s="6" t="n">
        <v>4801047</v>
      </c>
      <c r="D12" s="6" t="n">
        <v>5897535</v>
      </c>
    </row>
    <row r="13" spans="1:4">
      <c r="A13" s="4" t="s">
        <v>627</v>
      </c>
    </row>
    <row r="14" spans="1:4">
      <c r="A14" s="3" t="s">
        <v>430</v>
      </c>
    </row>
    <row r="15" spans="1:4">
      <c r="A15" s="4" t="s">
        <v>628</v>
      </c>
      <c r="B15" s="4" t="s">
        <v>629</v>
      </c>
    </row>
    <row r="16" spans="1:4">
      <c r="A16" s="4" t="s">
        <v>630</v>
      </c>
    </row>
    <row r="17" spans="1:4">
      <c r="A17" s="3" t="s">
        <v>430</v>
      </c>
    </row>
    <row r="18" spans="1:4">
      <c r="A18" s="4" t="s">
        <v>628</v>
      </c>
      <c r="B18" s="4" t="s">
        <v>6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632</v>
      </c>
      <c r="B1" s="2" t="s">
        <v>1</v>
      </c>
    </row>
    <row r="2" spans="1:3">
      <c r="B2" s="2" t="s">
        <v>28</v>
      </c>
      <c r="C2" s="2" t="s">
        <v>29</v>
      </c>
    </row>
    <row r="3" spans="1:3">
      <c r="A3" s="3" t="s">
        <v>221</v>
      </c>
    </row>
    <row r="4" spans="1:3">
      <c r="A4" s="4" t="s">
        <v>633</v>
      </c>
      <c r="B4" s="6" t="n">
        <v>1629797</v>
      </c>
      <c r="C4" s="4" t="s">
        <v>34</v>
      </c>
    </row>
    <row r="5" spans="1:3">
      <c r="A5" s="4" t="s">
        <v>634</v>
      </c>
      <c r="B5" s="4" t="s">
        <v>34</v>
      </c>
      <c r="C5" s="5" t="n">
        <v>1637887</v>
      </c>
    </row>
    <row r="6" spans="1:3">
      <c r="A6" s="4" t="s">
        <v>635</v>
      </c>
      <c r="B6" s="5" t="n">
        <v>-563466</v>
      </c>
      <c r="C6" s="5" t="n">
        <v>-8197</v>
      </c>
    </row>
    <row r="7" spans="1:3">
      <c r="A7" s="4" t="s">
        <v>636</v>
      </c>
      <c r="B7" s="5" t="n">
        <v>94778</v>
      </c>
      <c r="C7" s="5" t="n">
        <v>107</v>
      </c>
    </row>
    <row r="8" spans="1:3">
      <c r="A8" s="4" t="s">
        <v>637</v>
      </c>
      <c r="B8" s="6" t="n">
        <v>1161109</v>
      </c>
      <c r="C8" s="6" t="n">
        <v>162979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38</v>
      </c>
      <c r="B1" s="2" t="s">
        <v>1</v>
      </c>
    </row>
    <row r="2" spans="1:3">
      <c r="B2" s="2" t="s">
        <v>28</v>
      </c>
      <c r="C2" s="2" t="s">
        <v>29</v>
      </c>
    </row>
    <row r="3" spans="1:3">
      <c r="A3" s="4" t="s">
        <v>639</v>
      </c>
      <c r="B3" s="5" t="n">
        <v>4635274</v>
      </c>
    </row>
    <row r="4" spans="1:3">
      <c r="A4" s="4" t="s">
        <v>640</v>
      </c>
      <c r="B4" s="5" t="n">
        <v>3602215</v>
      </c>
      <c r="C4" s="5" t="n">
        <v>4635274</v>
      </c>
    </row>
    <row r="5" spans="1:3">
      <c r="A5" s="4" t="s">
        <v>641</v>
      </c>
    </row>
    <row r="6" spans="1:3">
      <c r="A6" s="4" t="s">
        <v>639</v>
      </c>
      <c r="B6" s="5" t="n">
        <v>4635274</v>
      </c>
      <c r="C6" s="5" t="n">
        <v>1033059</v>
      </c>
    </row>
    <row r="7" spans="1:3">
      <c r="A7" s="4" t="s">
        <v>642</v>
      </c>
      <c r="B7" s="4" t="s">
        <v>34</v>
      </c>
      <c r="C7" s="5" t="n">
        <v>3602215</v>
      </c>
    </row>
    <row r="8" spans="1:3">
      <c r="A8" s="4" t="s">
        <v>643</v>
      </c>
      <c r="B8" s="5" t="n">
        <v>-1033059</v>
      </c>
      <c r="C8" s="4" t="s">
        <v>34</v>
      </c>
    </row>
    <row r="9" spans="1:3">
      <c r="A9" s="4" t="s">
        <v>640</v>
      </c>
      <c r="B9" s="5" t="n">
        <v>3602215</v>
      </c>
      <c r="C9" s="5" t="n">
        <v>4635274</v>
      </c>
    </row>
    <row r="10" spans="1:3">
      <c r="A10" s="4" t="s">
        <v>644</v>
      </c>
      <c r="B10" s="7" t="n">
        <v>2.19</v>
      </c>
      <c r="C10" s="7" t="n">
        <v>2.87</v>
      </c>
    </row>
    <row r="11" spans="1:3">
      <c r="A11" s="4" t="s">
        <v>645</v>
      </c>
      <c r="B11" s="4" t="s">
        <v>34</v>
      </c>
      <c r="C11" s="9" t="n">
        <v>1.99</v>
      </c>
    </row>
    <row r="12" spans="1:3">
      <c r="A12" s="4" t="s">
        <v>646</v>
      </c>
      <c r="B12" s="9" t="n">
        <v>2.87</v>
      </c>
      <c r="C12" s="4" t="s">
        <v>34</v>
      </c>
    </row>
    <row r="13" spans="1:3">
      <c r="A13" s="4" t="s">
        <v>647</v>
      </c>
      <c r="B13" s="7" t="n">
        <v>1.99</v>
      </c>
      <c r="C13" s="7" t="n">
        <v>2.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4"/>
  </cols>
  <sheetData>
    <row r="1" spans="1:4">
      <c r="A1" s="1" t="s">
        <v>648</v>
      </c>
      <c r="B1" s="2" t="s">
        <v>1</v>
      </c>
    </row>
    <row r="2" spans="1:4">
      <c r="B2" s="2" t="s">
        <v>28</v>
      </c>
      <c r="C2" s="2" t="s">
        <v>29</v>
      </c>
      <c r="D2" s="2" t="s">
        <v>30</v>
      </c>
    </row>
    <row r="3" spans="1:4">
      <c r="A3" s="3" t="s">
        <v>649</v>
      </c>
    </row>
    <row r="4" spans="1:4">
      <c r="A4" s="4" t="s">
        <v>650</v>
      </c>
      <c r="C4" s="4" t="s">
        <v>651</v>
      </c>
    </row>
    <row r="5" spans="1:4">
      <c r="A5" s="4" t="s">
        <v>652</v>
      </c>
      <c r="C5" s="6" t="n">
        <v>2</v>
      </c>
    </row>
    <row r="6" spans="1:4">
      <c r="A6" s="4" t="s">
        <v>653</v>
      </c>
      <c r="B6" s="5" t="n">
        <v>3602215</v>
      </c>
      <c r="C6" s="5" t="n">
        <v>4635274</v>
      </c>
      <c r="D6" s="5" t="n">
        <v>1033059</v>
      </c>
    </row>
    <row r="7" spans="1:4">
      <c r="A7" s="4" t="s">
        <v>654</v>
      </c>
    </row>
    <row r="8" spans="1:4">
      <c r="A8" s="3" t="s">
        <v>649</v>
      </c>
    </row>
    <row r="9" spans="1:4">
      <c r="A9" s="4" t="s">
        <v>650</v>
      </c>
      <c r="B9" s="4" t="s">
        <v>655</v>
      </c>
    </row>
    <row r="10" spans="1:4">
      <c r="A10" s="4" t="s">
        <v>652</v>
      </c>
      <c r="B10" s="7" t="n">
        <v>2.87</v>
      </c>
    </row>
    <row r="11" spans="1:4">
      <c r="A11" s="4" t="s">
        <v>653</v>
      </c>
      <c r="B11" s="4" t="s">
        <v>34</v>
      </c>
      <c r="C11" s="5" t="n">
        <v>1033059</v>
      </c>
      <c r="D11" s="5" t="n">
        <v>1033059</v>
      </c>
    </row>
    <row r="12" spans="1:4">
      <c r="A12" s="4" t="s">
        <v>656</v>
      </c>
    </row>
    <row r="13" spans="1:4">
      <c r="A13" s="3" t="s">
        <v>649</v>
      </c>
    </row>
    <row r="14" spans="1:4">
      <c r="A14" s="4" t="s">
        <v>650</v>
      </c>
      <c r="B14" s="4" t="s">
        <v>657</v>
      </c>
    </row>
    <row r="15" spans="1:4">
      <c r="A15" s="4" t="s">
        <v>652</v>
      </c>
      <c r="B15" s="6" t="n">
        <v>1</v>
      </c>
    </row>
    <row r="16" spans="1:4">
      <c r="A16" s="4" t="s">
        <v>653</v>
      </c>
      <c r="B16" s="5" t="n">
        <v>40000</v>
      </c>
      <c r="C16" s="5" t="n">
        <v>40000</v>
      </c>
      <c r="D16" s="4" t="s">
        <v>34</v>
      </c>
    </row>
    <row r="17" spans="1:4">
      <c r="A17" s="4" t="s">
        <v>658</v>
      </c>
    </row>
    <row r="18" spans="1:4">
      <c r="A18" s="3" t="s">
        <v>649</v>
      </c>
    </row>
    <row r="19" spans="1:4">
      <c r="A19" s="4" t="s">
        <v>650</v>
      </c>
      <c r="B19" s="4" t="s">
        <v>651</v>
      </c>
    </row>
    <row r="20" spans="1:4">
      <c r="A20" s="4" t="s">
        <v>652</v>
      </c>
      <c r="B20" s="6" t="n">
        <v>2</v>
      </c>
    </row>
    <row r="21" spans="1:4">
      <c r="A21" s="4" t="s">
        <v>653</v>
      </c>
      <c r="B21" s="5" t="n">
        <v>3562215</v>
      </c>
      <c r="C21" s="5" t="n">
        <v>3562215</v>
      </c>
      <c r="D21" s="4" t="s">
        <v>3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3"/>
    <col customWidth="1" max="2" min="2" width="25"/>
    <col customWidth="1" max="3" min="3" width="25"/>
    <col customWidth="1" max="4" min="4" width="23"/>
  </cols>
  <sheetData>
    <row r="1" spans="1:4">
      <c r="A1" s="1" t="s">
        <v>659</v>
      </c>
      <c r="B1" s="2" t="s">
        <v>1</v>
      </c>
    </row>
    <row r="2" spans="1:4">
      <c r="B2" s="2" t="s">
        <v>28</v>
      </c>
      <c r="C2" s="2" t="s">
        <v>29</v>
      </c>
      <c r="D2" s="2" t="s">
        <v>71</v>
      </c>
    </row>
    <row r="3" spans="1:4">
      <c r="A3" s="3" t="s">
        <v>660</v>
      </c>
    </row>
    <row r="4" spans="1:4">
      <c r="A4" s="4" t="s">
        <v>661</v>
      </c>
      <c r="B4" s="4" t="s">
        <v>662</v>
      </c>
      <c r="C4" s="4" t="s">
        <v>663</v>
      </c>
      <c r="D4" s="4" t="s">
        <v>664</v>
      </c>
    </row>
    <row r="5" spans="1:4">
      <c r="A5" s="4" t="s">
        <v>665</v>
      </c>
      <c r="B5" s="4" t="s">
        <v>666</v>
      </c>
      <c r="C5" s="4" t="s">
        <v>666</v>
      </c>
      <c r="D5" s="4" t="s">
        <v>666</v>
      </c>
    </row>
    <row r="6" spans="1:4">
      <c r="A6" s="4" t="s">
        <v>667</v>
      </c>
      <c r="B6" s="4" t="s">
        <v>668</v>
      </c>
      <c r="C6" s="4" t="s">
        <v>669</v>
      </c>
      <c r="D6" s="4" t="s">
        <v>670</v>
      </c>
    </row>
    <row r="7" spans="1:4">
      <c r="A7" s="4" t="s">
        <v>671</v>
      </c>
      <c r="B7" s="4" t="s">
        <v>672</v>
      </c>
      <c r="C7" s="4" t="s">
        <v>673</v>
      </c>
      <c r="D7" s="4" t="s">
        <v>674</v>
      </c>
    </row>
    <row r="8" spans="1:4">
      <c r="A8" s="4" t="s">
        <v>675</v>
      </c>
      <c r="B8" s="7" t="n">
        <v>0.32</v>
      </c>
      <c r="C8" s="7" t="n">
        <v>0.35</v>
      </c>
      <c r="D8"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76</v>
      </c>
      <c r="B1" s="2" t="s">
        <v>1</v>
      </c>
    </row>
    <row r="2" spans="1:3">
      <c r="B2" s="2" t="s">
        <v>28</v>
      </c>
      <c r="C2" s="2" t="s">
        <v>29</v>
      </c>
    </row>
    <row r="3" spans="1:3">
      <c r="A3" s="3" t="s">
        <v>225</v>
      </c>
    </row>
    <row r="4" spans="1:3">
      <c r="A4" s="4" t="s">
        <v>633</v>
      </c>
      <c r="B4" s="6" t="n">
        <v>6962911</v>
      </c>
      <c r="C4" s="6" t="n">
        <v>4369486</v>
      </c>
    </row>
    <row r="5" spans="1:3">
      <c r="A5" s="4" t="s">
        <v>677</v>
      </c>
      <c r="B5" s="5" t="n">
        <v>3900447</v>
      </c>
      <c r="C5" s="5" t="n">
        <v>2517928</v>
      </c>
    </row>
    <row r="6" spans="1:3">
      <c r="A6" s="4" t="s">
        <v>678</v>
      </c>
      <c r="B6" s="5" t="n">
        <v>248267</v>
      </c>
      <c r="C6" s="5" t="n">
        <v>214787</v>
      </c>
    </row>
    <row r="7" spans="1:3">
      <c r="A7" s="4" t="s">
        <v>486</v>
      </c>
      <c r="B7" s="5" t="n">
        <v>526532</v>
      </c>
      <c r="C7" s="5" t="n">
        <v>-139290</v>
      </c>
    </row>
    <row r="8" spans="1:3">
      <c r="A8" s="4" t="s">
        <v>637</v>
      </c>
      <c r="B8" s="6" t="n">
        <v>11638157</v>
      </c>
      <c r="C8" s="6" t="n">
        <v>696291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9</v>
      </c>
      <c r="B1" s="2" t="s">
        <v>1</v>
      </c>
    </row>
    <row r="2" spans="1:5">
      <c r="B2" s="2" t="s">
        <v>28</v>
      </c>
      <c r="C2" s="2" t="s">
        <v>29</v>
      </c>
      <c r="D2" s="2" t="s">
        <v>71</v>
      </c>
      <c r="E2" s="2" t="s">
        <v>30</v>
      </c>
    </row>
    <row r="3" spans="1:5">
      <c r="A3" s="3" t="s">
        <v>481</v>
      </c>
    </row>
    <row r="4" spans="1:5">
      <c r="A4" s="4" t="s">
        <v>57</v>
      </c>
      <c r="B4" s="6" t="n">
        <v>11638157</v>
      </c>
      <c r="C4" s="6" t="n">
        <v>6962911</v>
      </c>
      <c r="D4" s="6" t="n">
        <v>4369486</v>
      </c>
      <c r="E4" s="6" t="n">
        <v>4369486</v>
      </c>
    </row>
    <row r="5" spans="1:5">
      <c r="A5" s="4" t="s">
        <v>680</v>
      </c>
      <c r="B5" s="6" t="n">
        <v>17529198</v>
      </c>
      <c r="C5" s="6" t="n">
        <v>7634138</v>
      </c>
      <c r="E5" s="5" t="n">
        <v>4906656</v>
      </c>
    </row>
    <row r="6" spans="1:5">
      <c r="A6" s="4" t="s">
        <v>681</v>
      </c>
      <c r="B6" s="4" t="s">
        <v>662</v>
      </c>
      <c r="C6" s="4" t="s">
        <v>663</v>
      </c>
      <c r="D6" s="4" t="s">
        <v>664</v>
      </c>
    </row>
    <row r="7" spans="1:5">
      <c r="A7" s="4" t="s">
        <v>498</v>
      </c>
    </row>
    <row r="8" spans="1:5">
      <c r="A8" s="3" t="s">
        <v>481</v>
      </c>
    </row>
    <row r="9" spans="1:5">
      <c r="A9" s="4" t="s">
        <v>682</v>
      </c>
      <c r="B9" s="6" t="n">
        <v>1584420</v>
      </c>
      <c r="C9" s="6" t="n">
        <v>1232626</v>
      </c>
      <c r="E9" s="6" t="n">
        <v>1509344</v>
      </c>
    </row>
    <row r="10" spans="1:5">
      <c r="A10" s="4" t="s">
        <v>681</v>
      </c>
      <c r="B10" s="4" t="s">
        <v>683</v>
      </c>
      <c r="C10" s="4" t="s">
        <v>684</v>
      </c>
      <c r="D10" s="4" t="s">
        <v>684</v>
      </c>
    </row>
    <row r="11" spans="1:5">
      <c r="A11" s="4" t="s">
        <v>685</v>
      </c>
      <c r="B11" s="4" t="s">
        <v>686</v>
      </c>
      <c r="C11" s="4" t="s">
        <v>687</v>
      </c>
      <c r="E11" s="4" t="s">
        <v>687</v>
      </c>
    </row>
    <row r="12" spans="1:5">
      <c r="A12" s="4" t="s">
        <v>688</v>
      </c>
    </row>
    <row r="13" spans="1:5">
      <c r="A13" s="3" t="s">
        <v>481</v>
      </c>
    </row>
    <row r="14" spans="1:5">
      <c r="A14" s="4" t="s">
        <v>682</v>
      </c>
      <c r="B14" s="6" t="n">
        <v>10053737</v>
      </c>
      <c r="C14" s="6" t="n">
        <v>5730285</v>
      </c>
      <c r="E14" s="6" t="n">
        <v>2860142</v>
      </c>
    </row>
    <row r="15" spans="1:5">
      <c r="A15" s="4" t="s">
        <v>681</v>
      </c>
      <c r="B15" s="4" t="s">
        <v>689</v>
      </c>
      <c r="C15" s="4" t="s">
        <v>690</v>
      </c>
      <c r="D15" s="4" t="s">
        <v>691</v>
      </c>
    </row>
    <row r="16" spans="1:5">
      <c r="A16" s="4" t="s">
        <v>685</v>
      </c>
      <c r="B16" s="4" t="s">
        <v>692</v>
      </c>
      <c r="C16" s="4" t="s">
        <v>693</v>
      </c>
      <c r="E16" s="4" t="s">
        <v>6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8</v>
      </c>
      <c r="C2" s="2" t="s">
        <v>29</v>
      </c>
    </row>
    <row r="3" spans="1:3">
      <c r="A3" s="3" t="s">
        <v>696</v>
      </c>
    </row>
    <row r="4" spans="1:3">
      <c r="A4" s="4" t="s">
        <v>639</v>
      </c>
      <c r="B4" s="5" t="n">
        <v>4635274</v>
      </c>
    </row>
    <row r="5" spans="1:3">
      <c r="A5" s="4" t="s">
        <v>640</v>
      </c>
      <c r="B5" s="5" t="n">
        <v>3602215</v>
      </c>
      <c r="C5" s="5" t="n">
        <v>4635274</v>
      </c>
    </row>
    <row r="6" spans="1:3">
      <c r="A6" s="4" t="s">
        <v>697</v>
      </c>
    </row>
    <row r="7" spans="1:3">
      <c r="A7" s="3" t="s">
        <v>696</v>
      </c>
    </row>
    <row r="8" spans="1:3">
      <c r="A8" s="4" t="s">
        <v>639</v>
      </c>
      <c r="B8" s="5" t="n">
        <v>1978500</v>
      </c>
      <c r="C8" s="5" t="n">
        <v>2439500</v>
      </c>
    </row>
    <row r="9" spans="1:3">
      <c r="A9" s="4" t="s">
        <v>698</v>
      </c>
      <c r="B9" s="5" t="n">
        <v>1475000</v>
      </c>
      <c r="C9" s="5" t="n">
        <v>802500</v>
      </c>
    </row>
    <row r="10" spans="1:3">
      <c r="A10" s="4" t="s">
        <v>699</v>
      </c>
      <c r="B10" s="5" t="n">
        <v>-122500</v>
      </c>
      <c r="C10" s="5" t="n">
        <v>-165000</v>
      </c>
    </row>
    <row r="11" spans="1:3">
      <c r="A11" s="4" t="s">
        <v>700</v>
      </c>
      <c r="C11" s="5" t="n">
        <v>-19500</v>
      </c>
    </row>
    <row r="12" spans="1:3">
      <c r="A12" s="4" t="s">
        <v>701</v>
      </c>
      <c r="B12" s="5" t="n">
        <v>-20000</v>
      </c>
      <c r="C12" s="5" t="n">
        <v>-1079000</v>
      </c>
    </row>
    <row r="13" spans="1:3">
      <c r="A13" s="4" t="s">
        <v>640</v>
      </c>
      <c r="B13" s="5" t="n">
        <v>3311000</v>
      </c>
      <c r="C13" s="5" t="n">
        <v>1978500</v>
      </c>
    </row>
    <row r="14" spans="1:3">
      <c r="A14" s="4" t="s">
        <v>644</v>
      </c>
      <c r="B14" s="7" t="n">
        <v>2.24</v>
      </c>
      <c r="C14" s="7" t="n">
        <v>1.52</v>
      </c>
    </row>
    <row r="15" spans="1:3">
      <c r="A15" s="4" t="s">
        <v>698</v>
      </c>
      <c r="B15" s="9" t="n">
        <v>1.98</v>
      </c>
      <c r="C15" s="9" t="n">
        <v>2.95</v>
      </c>
    </row>
    <row r="16" spans="1:3">
      <c r="A16" s="4" t="s">
        <v>699</v>
      </c>
      <c r="B16" s="9" t="n">
        <v>2.54</v>
      </c>
      <c r="C16" s="9" t="n">
        <v>1.44</v>
      </c>
    </row>
    <row r="17" spans="1:3">
      <c r="A17" s="4" t="s">
        <v>700</v>
      </c>
      <c r="C17" s="9" t="n">
        <v>1.02</v>
      </c>
    </row>
    <row r="18" spans="1:3">
      <c r="A18" s="4" t="s">
        <v>701</v>
      </c>
      <c r="B18" s="9" t="n">
        <v>1.62</v>
      </c>
      <c r="C18" s="9" t="n">
        <v>1.17</v>
      </c>
    </row>
    <row r="19" spans="1:3">
      <c r="A19" s="4" t="s">
        <v>647</v>
      </c>
      <c r="B19" s="7" t="n">
        <v>2.12</v>
      </c>
      <c r="C19" s="7" t="n">
        <v>2.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02</v>
      </c>
      <c r="B1" s="2" t="s">
        <v>1</v>
      </c>
    </row>
    <row r="2" spans="1:5">
      <c r="B2" s="2" t="s">
        <v>28</v>
      </c>
      <c r="C2" s="2" t="s">
        <v>29</v>
      </c>
      <c r="D2" s="2" t="s">
        <v>30</v>
      </c>
      <c r="E2" s="2" t="s">
        <v>71</v>
      </c>
    </row>
    <row r="3" spans="1:5">
      <c r="A3" s="3" t="s">
        <v>696</v>
      </c>
    </row>
    <row r="4" spans="1:5">
      <c r="A4" s="4" t="s">
        <v>650</v>
      </c>
      <c r="C4" s="4" t="s">
        <v>651</v>
      </c>
    </row>
    <row r="5" spans="1:5">
      <c r="A5" s="4" t="s">
        <v>652</v>
      </c>
      <c r="C5" s="6" t="n">
        <v>2</v>
      </c>
    </row>
    <row r="6" spans="1:5">
      <c r="A6" s="4" t="s">
        <v>703</v>
      </c>
      <c r="B6" s="5" t="n">
        <v>3602215</v>
      </c>
      <c r="C6" s="5" t="n">
        <v>4635274</v>
      </c>
      <c r="D6" s="5" t="n">
        <v>1033059</v>
      </c>
    </row>
    <row r="7" spans="1:5">
      <c r="A7" s="4" t="s">
        <v>697</v>
      </c>
    </row>
    <row r="8" spans="1:5">
      <c r="A8" s="3" t="s">
        <v>696</v>
      </c>
    </row>
    <row r="9" spans="1:5">
      <c r="A9" s="4" t="s">
        <v>703</v>
      </c>
      <c r="B9" s="5" t="n">
        <v>3311000</v>
      </c>
      <c r="C9" s="5" t="n">
        <v>1978500</v>
      </c>
      <c r="E9" s="5" t="n">
        <v>2439500</v>
      </c>
    </row>
    <row r="10" spans="1:5">
      <c r="A10" s="4" t="s">
        <v>704</v>
      </c>
    </row>
    <row r="11" spans="1:5">
      <c r="A11" s="3" t="s">
        <v>696</v>
      </c>
    </row>
    <row r="12" spans="1:5">
      <c r="A12" s="4" t="s">
        <v>650</v>
      </c>
      <c r="B12" s="4" t="s">
        <v>705</v>
      </c>
    </row>
    <row r="13" spans="1:5">
      <c r="A13" s="4" t="s">
        <v>652</v>
      </c>
      <c r="B13" s="7" t="n">
        <v>1.02</v>
      </c>
    </row>
    <row r="14" spans="1:5">
      <c r="A14" s="4" t="s">
        <v>703</v>
      </c>
      <c r="B14" s="4" t="s">
        <v>34</v>
      </c>
      <c r="C14" s="4" t="s">
        <v>34</v>
      </c>
      <c r="E14" s="5" t="n">
        <v>204500</v>
      </c>
    </row>
    <row r="15" spans="1:5">
      <c r="A15" s="4" t="s">
        <v>706</v>
      </c>
    </row>
    <row r="16" spans="1:5">
      <c r="A16" s="3" t="s">
        <v>696</v>
      </c>
    </row>
    <row r="17" spans="1:5">
      <c r="A17" s="4" t="s">
        <v>650</v>
      </c>
      <c r="B17" s="4" t="s">
        <v>707</v>
      </c>
    </row>
    <row r="18" spans="1:5">
      <c r="A18" s="4" t="s">
        <v>652</v>
      </c>
      <c r="B18" s="7" t="n">
        <v>1.02</v>
      </c>
    </row>
    <row r="19" spans="1:5">
      <c r="A19" s="4" t="s">
        <v>703</v>
      </c>
      <c r="B19" s="4" t="s">
        <v>34</v>
      </c>
      <c r="C19" s="4" t="s">
        <v>34</v>
      </c>
      <c r="E19" s="5" t="n">
        <v>645000</v>
      </c>
    </row>
    <row r="20" spans="1:5">
      <c r="A20" s="4" t="s">
        <v>708</v>
      </c>
    </row>
    <row r="21" spans="1:5">
      <c r="A21" s="3" t="s">
        <v>696</v>
      </c>
    </row>
    <row r="22" spans="1:5">
      <c r="A22" s="4" t="s">
        <v>650</v>
      </c>
      <c r="B22" s="4" t="s">
        <v>709</v>
      </c>
    </row>
    <row r="23" spans="1:5">
      <c r="A23" s="4" t="s">
        <v>652</v>
      </c>
      <c r="B23" s="7" t="n">
        <v>1.6</v>
      </c>
    </row>
    <row r="24" spans="1:5">
      <c r="A24" s="4" t="s">
        <v>703</v>
      </c>
      <c r="B24" s="5" t="n">
        <v>147500</v>
      </c>
      <c r="C24" s="5" t="n">
        <v>147500</v>
      </c>
      <c r="E24" s="5" t="n">
        <v>195000</v>
      </c>
    </row>
    <row r="25" spans="1:5">
      <c r="A25" s="4" t="s">
        <v>710</v>
      </c>
    </row>
    <row r="26" spans="1:5">
      <c r="A26" s="3" t="s">
        <v>696</v>
      </c>
    </row>
    <row r="27" spans="1:5">
      <c r="A27" s="4" t="s">
        <v>650</v>
      </c>
      <c r="B27" s="4" t="s">
        <v>711</v>
      </c>
    </row>
    <row r="28" spans="1:5">
      <c r="A28" s="4" t="s">
        <v>652</v>
      </c>
      <c r="B28" s="7" t="n">
        <v>1.62</v>
      </c>
    </row>
    <row r="29" spans="1:5">
      <c r="A29" s="4" t="s">
        <v>703</v>
      </c>
      <c r="B29" s="5" t="n">
        <v>276000</v>
      </c>
      <c r="C29" s="5" t="n">
        <v>296000</v>
      </c>
      <c r="E29" s="5" t="n">
        <v>360000</v>
      </c>
    </row>
    <row r="30" spans="1:5">
      <c r="A30" s="4" t="s">
        <v>712</v>
      </c>
    </row>
    <row r="31" spans="1:5">
      <c r="A31" s="3" t="s">
        <v>696</v>
      </c>
    </row>
    <row r="32" spans="1:5">
      <c r="A32" s="4" t="s">
        <v>650</v>
      </c>
      <c r="B32" s="4" t="s">
        <v>713</v>
      </c>
    </row>
    <row r="33" spans="1:5">
      <c r="A33" s="4" t="s">
        <v>652</v>
      </c>
      <c r="B33" s="7" t="n">
        <v>1.9</v>
      </c>
    </row>
    <row r="34" spans="1:5">
      <c r="A34" s="4" t="s">
        <v>703</v>
      </c>
      <c r="B34" s="5" t="n">
        <v>620000</v>
      </c>
      <c r="C34" s="5" t="n">
        <v>667500</v>
      </c>
      <c r="E34" s="5" t="n">
        <v>855000</v>
      </c>
    </row>
    <row r="35" spans="1:5">
      <c r="A35" s="4" t="s">
        <v>714</v>
      </c>
    </row>
    <row r="36" spans="1:5">
      <c r="A36" s="3" t="s">
        <v>696</v>
      </c>
    </row>
    <row r="37" spans="1:5">
      <c r="A37" s="4" t="s">
        <v>650</v>
      </c>
      <c r="B37" s="4" t="s">
        <v>715</v>
      </c>
    </row>
    <row r="38" spans="1:5">
      <c r="A38" s="4" t="s">
        <v>652</v>
      </c>
      <c r="B38" s="7" t="n">
        <v>1.9</v>
      </c>
    </row>
    <row r="39" spans="1:5">
      <c r="A39" s="4" t="s">
        <v>703</v>
      </c>
      <c r="B39" s="5" t="n">
        <v>105000</v>
      </c>
      <c r="C39" s="5" t="n">
        <v>105000</v>
      </c>
      <c r="E39" s="5" t="n">
        <v>130000</v>
      </c>
    </row>
    <row r="40" spans="1:5">
      <c r="A40" s="4" t="s">
        <v>716</v>
      </c>
    </row>
    <row r="41" spans="1:5">
      <c r="A41" s="3" t="s">
        <v>696</v>
      </c>
    </row>
    <row r="42" spans="1:5">
      <c r="A42" s="4" t="s">
        <v>650</v>
      </c>
      <c r="B42" s="4" t="s">
        <v>717</v>
      </c>
    </row>
    <row r="43" spans="1:5">
      <c r="A43" s="4" t="s">
        <v>652</v>
      </c>
      <c r="B43" s="7" t="n">
        <v>1.32</v>
      </c>
    </row>
    <row r="44" spans="1:5">
      <c r="A44" s="4" t="s">
        <v>703</v>
      </c>
      <c r="B44" s="4" t="s">
        <v>34</v>
      </c>
      <c r="C44" s="4" t="s">
        <v>34</v>
      </c>
      <c r="E44" s="5" t="n">
        <v>50000</v>
      </c>
    </row>
    <row r="45" spans="1:5">
      <c r="A45" s="4" t="s">
        <v>718</v>
      </c>
    </row>
    <row r="46" spans="1:5">
      <c r="A46" s="3" t="s">
        <v>696</v>
      </c>
    </row>
    <row r="47" spans="1:5">
      <c r="A47" s="4" t="s">
        <v>650</v>
      </c>
      <c r="B47" s="4" t="s">
        <v>719</v>
      </c>
    </row>
    <row r="48" spans="1:5">
      <c r="A48" s="4" t="s">
        <v>652</v>
      </c>
      <c r="B48" s="7" t="n">
        <v>2.95</v>
      </c>
    </row>
    <row r="49" spans="1:5">
      <c r="A49" s="4" t="s">
        <v>703</v>
      </c>
      <c r="B49" s="5" t="n">
        <v>687500</v>
      </c>
      <c r="C49" s="5" t="n">
        <v>762500</v>
      </c>
      <c r="E49" s="4" t="s">
        <v>34</v>
      </c>
    </row>
    <row r="50" spans="1:5">
      <c r="A50" s="4" t="s">
        <v>720</v>
      </c>
    </row>
    <row r="51" spans="1:5">
      <c r="A51" s="3" t="s">
        <v>696</v>
      </c>
    </row>
    <row r="52" spans="1:5">
      <c r="A52" s="4" t="s">
        <v>650</v>
      </c>
      <c r="B52" s="4" t="s">
        <v>721</v>
      </c>
    </row>
    <row r="53" spans="1:5">
      <c r="A53" s="4" t="s">
        <v>652</v>
      </c>
      <c r="B53" s="7" t="n">
        <v>1.98</v>
      </c>
    </row>
    <row r="54" spans="1:5">
      <c r="A54" s="4" t="s">
        <v>703</v>
      </c>
      <c r="B54" s="5" t="n">
        <v>1435000</v>
      </c>
      <c r="C54" s="4" t="s">
        <v>34</v>
      </c>
      <c r="E54" s="4" t="s">
        <v>34</v>
      </c>
    </row>
    <row r="55" spans="1:5">
      <c r="A55" s="4" t="s">
        <v>722</v>
      </c>
    </row>
    <row r="56" spans="1:5">
      <c r="A56" s="3" t="s">
        <v>696</v>
      </c>
    </row>
    <row r="57" spans="1:5">
      <c r="A57" s="4" t="s">
        <v>650</v>
      </c>
      <c r="B57" s="4" t="s">
        <v>723</v>
      </c>
    </row>
    <row r="58" spans="1:5">
      <c r="A58" s="4" t="s">
        <v>652</v>
      </c>
      <c r="B58" s="7" t="n">
        <v>1.98</v>
      </c>
    </row>
    <row r="59" spans="1:5">
      <c r="A59" s="4" t="s">
        <v>703</v>
      </c>
      <c r="B59" s="5" t="n">
        <v>40000</v>
      </c>
      <c r="C59" s="4" t="s">
        <v>34</v>
      </c>
      <c r="E59" s="4" t="s">
        <v>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4</v>
      </c>
      <c r="B1" s="2" t="s">
        <v>1</v>
      </c>
    </row>
    <row r="2" spans="1:4">
      <c r="B2" s="2" t="s">
        <v>28</v>
      </c>
      <c r="C2" s="2" t="s">
        <v>29</v>
      </c>
      <c r="D2" s="2" t="s">
        <v>71</v>
      </c>
    </row>
    <row r="3" spans="1:4">
      <c r="A3" s="3" t="s">
        <v>725</v>
      </c>
    </row>
    <row r="4" spans="1:4">
      <c r="A4" s="4" t="s">
        <v>119</v>
      </c>
      <c r="B4" s="6" t="n">
        <v>2653461</v>
      </c>
      <c r="C4" s="6" t="n">
        <v>1503531</v>
      </c>
      <c r="D4" s="6" t="n">
        <v>378087</v>
      </c>
    </row>
    <row r="5" spans="1:4">
      <c r="A5" s="4" t="s">
        <v>726</v>
      </c>
      <c r="B5" s="5" t="n">
        <v>52523454</v>
      </c>
      <c r="C5" s="5" t="n">
        <v>42695999</v>
      </c>
      <c r="D5" s="5" t="n">
        <v>36229424</v>
      </c>
    </row>
    <row r="6" spans="1:4">
      <c r="A6" s="4" t="s">
        <v>727</v>
      </c>
      <c r="B6" s="5" t="n">
        <v>796555</v>
      </c>
      <c r="C6" s="5" t="n">
        <v>1095452</v>
      </c>
      <c r="D6" s="5" t="n">
        <v>494301</v>
      </c>
    </row>
    <row r="7" spans="1:4">
      <c r="A7" s="4" t="s">
        <v>728</v>
      </c>
      <c r="B7" s="5" t="n">
        <v>53320009</v>
      </c>
      <c r="C7" s="5" t="n">
        <v>43791451</v>
      </c>
      <c r="D7" s="5" t="n">
        <v>36723725</v>
      </c>
    </row>
    <row r="8" spans="1:4">
      <c r="A8" s="4" t="s">
        <v>729</v>
      </c>
      <c r="B8" s="7" t="n">
        <v>0.05</v>
      </c>
      <c r="C8" s="7" t="n">
        <v>0.04</v>
      </c>
      <c r="D8" s="7" t="n">
        <v>0.01</v>
      </c>
    </row>
    <row r="9" spans="1:4">
      <c r="A9" s="4" t="s">
        <v>730</v>
      </c>
      <c r="B9" s="7" t="n">
        <v>0.05</v>
      </c>
      <c r="C9" s="7" t="n">
        <v>0.03</v>
      </c>
      <c r="D9" s="7" t="n">
        <v>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3"/>
  </cols>
  <sheetData>
    <row r="1" spans="1:4">
      <c r="A1" s="1" t="s">
        <v>731</v>
      </c>
      <c r="B1" s="2" t="s">
        <v>1</v>
      </c>
    </row>
    <row r="2" spans="1:4">
      <c r="B2" s="2" t="s">
        <v>28</v>
      </c>
      <c r="C2" s="2" t="s">
        <v>29</v>
      </c>
      <c r="D2" s="2" t="s">
        <v>71</v>
      </c>
    </row>
    <row r="3" spans="1:4">
      <c r="A3" s="3" t="s">
        <v>660</v>
      </c>
    </row>
    <row r="4" spans="1:4">
      <c r="A4" s="4" t="s">
        <v>661</v>
      </c>
      <c r="B4" s="4" t="s">
        <v>662</v>
      </c>
      <c r="C4" s="4" t="s">
        <v>663</v>
      </c>
      <c r="D4" s="4" t="s">
        <v>664</v>
      </c>
    </row>
    <row r="5" spans="1:4">
      <c r="A5" s="4" t="s">
        <v>665</v>
      </c>
      <c r="B5" s="4" t="s">
        <v>666</v>
      </c>
      <c r="C5" s="4" t="s">
        <v>666</v>
      </c>
      <c r="D5" s="4" t="s">
        <v>666</v>
      </c>
    </row>
    <row r="6" spans="1:4">
      <c r="A6" s="4" t="s">
        <v>667</v>
      </c>
      <c r="B6" s="4" t="s">
        <v>668</v>
      </c>
      <c r="C6" s="4" t="s">
        <v>669</v>
      </c>
      <c r="D6" s="4" t="s">
        <v>670</v>
      </c>
    </row>
    <row r="7" spans="1:4">
      <c r="A7" s="4" t="s">
        <v>671</v>
      </c>
      <c r="B7" s="4" t="s">
        <v>672</v>
      </c>
      <c r="C7" s="4" t="s">
        <v>673</v>
      </c>
      <c r="D7" s="4" t="s">
        <v>674</v>
      </c>
    </row>
    <row r="8" spans="1:4">
      <c r="A8" s="4" t="s">
        <v>697</v>
      </c>
    </row>
    <row r="9" spans="1:4">
      <c r="A9" s="3" t="s">
        <v>660</v>
      </c>
    </row>
    <row r="10" spans="1:4">
      <c r="A10" s="4" t="s">
        <v>661</v>
      </c>
      <c r="B10" s="4" t="s">
        <v>732</v>
      </c>
      <c r="C10" s="4" t="s">
        <v>733</v>
      </c>
      <c r="D10" s="4" t="s">
        <v>734</v>
      </c>
    </row>
    <row r="11" spans="1:4">
      <c r="A11" s="4" t="s">
        <v>665</v>
      </c>
      <c r="B11" s="4" t="s">
        <v>666</v>
      </c>
      <c r="C11" s="4" t="s">
        <v>666</v>
      </c>
      <c r="D11" s="4" t="s">
        <v>666</v>
      </c>
    </row>
    <row r="12" spans="1:4">
      <c r="A12" s="4" t="s">
        <v>667</v>
      </c>
      <c r="B12" s="4" t="s">
        <v>735</v>
      </c>
      <c r="C12" s="4" t="s">
        <v>735</v>
      </c>
      <c r="D12" s="4" t="s">
        <v>735</v>
      </c>
    </row>
    <row r="13" spans="1:4">
      <c r="A13" s="4" t="s">
        <v>671</v>
      </c>
      <c r="B13" s="4" t="s">
        <v>736</v>
      </c>
      <c r="C13" s="4" t="s">
        <v>737</v>
      </c>
      <c r="D13" s="4" t="s">
        <v>738</v>
      </c>
    </row>
    <row r="14" spans="1:4">
      <c r="A14" s="4" t="s">
        <v>739</v>
      </c>
      <c r="B14" s="7" t="n">
        <v>1.14</v>
      </c>
      <c r="C14" s="7" t="n">
        <v>1.6</v>
      </c>
      <c r="D14" s="7" t="n">
        <v>0.6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4"/>
  </cols>
  <sheetData>
    <row r="1" spans="1:5">
      <c r="A1" s="1" t="s">
        <v>740</v>
      </c>
      <c r="B1" s="2" t="s">
        <v>1</v>
      </c>
    </row>
    <row r="2" spans="1:5">
      <c r="B2" s="2" t="s">
        <v>28</v>
      </c>
      <c r="C2" s="2" t="s">
        <v>29</v>
      </c>
      <c r="D2" s="2" t="s">
        <v>71</v>
      </c>
      <c r="E2" s="2" t="s">
        <v>30</v>
      </c>
    </row>
    <row r="3" spans="1:5">
      <c r="A3" s="3" t="s">
        <v>696</v>
      </c>
    </row>
    <row r="4" spans="1:5">
      <c r="A4" s="4" t="s">
        <v>741</v>
      </c>
      <c r="B4" s="5" t="n">
        <v>20000</v>
      </c>
      <c r="C4" s="5" t="n">
        <v>1079000</v>
      </c>
    </row>
    <row r="5" spans="1:5">
      <c r="A5" s="4" t="s">
        <v>742</v>
      </c>
      <c r="B5" s="6" t="n">
        <v>24836</v>
      </c>
      <c r="C5" s="6" t="n">
        <v>948690</v>
      </c>
      <c r="D5" s="6" t="n">
        <v>733412</v>
      </c>
    </row>
    <row r="6" spans="1:5">
      <c r="A6" s="4" t="s">
        <v>743</v>
      </c>
      <c r="C6" s="5" t="n">
        <v>7124430</v>
      </c>
    </row>
    <row r="7" spans="1:5">
      <c r="A7" s="4" t="s">
        <v>744</v>
      </c>
      <c r="C7" s="7" t="n">
        <v>1.57</v>
      </c>
    </row>
    <row r="8" spans="1:5">
      <c r="A8" s="4" t="s">
        <v>745</v>
      </c>
      <c r="B8" s="5" t="n">
        <v>257152</v>
      </c>
    </row>
    <row r="9" spans="1:5">
      <c r="A9" s="4" t="s">
        <v>746</v>
      </c>
      <c r="C9" s="6" t="n">
        <v>11185355</v>
      </c>
    </row>
    <row r="10" spans="1:5">
      <c r="A10" s="4" t="s">
        <v>747</v>
      </c>
      <c r="C10" s="6" t="n">
        <v>2</v>
      </c>
    </row>
    <row r="11" spans="1:5">
      <c r="A11" s="4" t="s">
        <v>748</v>
      </c>
      <c r="C11" s="4" t="s">
        <v>651</v>
      </c>
    </row>
    <row r="12" spans="1:5">
      <c r="A12" s="4" t="s">
        <v>749</v>
      </c>
      <c r="C12" s="6" t="n">
        <v>50000000</v>
      </c>
    </row>
    <row r="13" spans="1:5">
      <c r="A13" s="4" t="s">
        <v>750</v>
      </c>
      <c r="B13" s="4" t="s">
        <v>34</v>
      </c>
      <c r="C13" s="6" t="n">
        <v>1637887</v>
      </c>
    </row>
    <row r="14" spans="1:5">
      <c r="A14" s="4" t="s">
        <v>751</v>
      </c>
      <c r="C14" s="4" t="s">
        <v>684</v>
      </c>
    </row>
    <row r="15" spans="1:5">
      <c r="A15" s="4" t="s">
        <v>752</v>
      </c>
      <c r="C15" s="6" t="n">
        <v>782875</v>
      </c>
    </row>
    <row r="16" spans="1:5">
      <c r="A16" s="4" t="s">
        <v>753</v>
      </c>
      <c r="C16" s="6" t="n">
        <v>335134</v>
      </c>
    </row>
    <row r="17" spans="1:5">
      <c r="A17" s="4" t="s">
        <v>754</v>
      </c>
      <c r="B17" s="4" t="s">
        <v>755</v>
      </c>
      <c r="C17" s="4" t="s">
        <v>756</v>
      </c>
      <c r="D17" s="4" t="s">
        <v>757</v>
      </c>
    </row>
    <row r="18" spans="1:5">
      <c r="A18" s="4" t="s">
        <v>78</v>
      </c>
      <c r="B18" s="6" t="n">
        <v>1177156</v>
      </c>
      <c r="C18" s="6" t="n">
        <v>875399</v>
      </c>
      <c r="D18" s="6" t="n">
        <v>31926</v>
      </c>
    </row>
    <row r="19" spans="1:5">
      <c r="A19" s="4" t="s">
        <v>758</v>
      </c>
      <c r="B19" s="5" t="n">
        <v>43337870</v>
      </c>
      <c r="C19" s="5" t="n">
        <v>30791736</v>
      </c>
      <c r="D19" s="5" t="n">
        <v>29896658</v>
      </c>
      <c r="E19" s="6" t="n">
        <v>29896658</v>
      </c>
    </row>
    <row r="20" spans="1:5">
      <c r="A20" s="4" t="s">
        <v>697</v>
      </c>
    </row>
    <row r="21" spans="1:5">
      <c r="A21" s="3" t="s">
        <v>696</v>
      </c>
    </row>
    <row r="22" spans="1:5">
      <c r="A22" s="4" t="s">
        <v>758</v>
      </c>
      <c r="B22" s="6" t="n">
        <v>127222</v>
      </c>
      <c r="C22" s="6" t="n">
        <v>95684</v>
      </c>
      <c r="D22" s="4" t="s">
        <v>34</v>
      </c>
    </row>
    <row r="23" spans="1:5">
      <c r="A23" s="4" t="s">
        <v>759</v>
      </c>
      <c r="B23" s="4" t="s">
        <v>760</v>
      </c>
    </row>
    <row r="24" spans="1:5">
      <c r="A24" s="4" t="s">
        <v>761</v>
      </c>
      <c r="B24" s="4" t="s">
        <v>762</v>
      </c>
    </row>
    <row r="25" spans="1:5">
      <c r="A25" s="4" t="s">
        <v>739</v>
      </c>
      <c r="B25" s="7" t="n">
        <v>1.14</v>
      </c>
      <c r="C25" s="7" t="n">
        <v>1.6</v>
      </c>
      <c r="D25" s="7" t="n">
        <v>0.65</v>
      </c>
    </row>
    <row r="26" spans="1:5">
      <c r="A26" s="4" t="s">
        <v>763</v>
      </c>
    </row>
    <row r="27" spans="1:5">
      <c r="A27" s="3" t="s">
        <v>696</v>
      </c>
    </row>
    <row r="28" spans="1:5">
      <c r="A28" s="4" t="s">
        <v>764</v>
      </c>
      <c r="B28" s="5" t="n">
        <v>10000</v>
      </c>
      <c r="D28" s="5" t="n">
        <v>1001196</v>
      </c>
    </row>
    <row r="29" spans="1:5">
      <c r="A29" s="4" t="s">
        <v>765</v>
      </c>
      <c r="B29" s="7" t="n">
        <v>1.67</v>
      </c>
      <c r="D29" s="7" t="n">
        <v>1.21</v>
      </c>
    </row>
    <row r="30" spans="1:5">
      <c r="A30" s="4" t="s">
        <v>741</v>
      </c>
      <c r="D30" s="5" t="n">
        <v>922000</v>
      </c>
    </row>
    <row r="31" spans="1:5">
      <c r="A31" s="4" t="s">
        <v>742</v>
      </c>
      <c r="D31" s="6" t="n">
        <v>733412</v>
      </c>
    </row>
    <row r="32" spans="1:5">
      <c r="A32" s="4" t="s">
        <v>743</v>
      </c>
      <c r="C32" s="5" t="n">
        <v>6119562</v>
      </c>
    </row>
    <row r="33" spans="1:5">
      <c r="A33" s="4" t="s">
        <v>744</v>
      </c>
      <c r="C33" s="7" t="n">
        <v>1.85</v>
      </c>
    </row>
    <row r="34" spans="1:5">
      <c r="A34" s="4" t="s">
        <v>746</v>
      </c>
      <c r="B34" s="6" t="n">
        <v>16737</v>
      </c>
      <c r="C34" s="6" t="n">
        <v>11315633</v>
      </c>
      <c r="D34" s="5" t="n">
        <v>1213120</v>
      </c>
    </row>
    <row r="35" spans="1:5">
      <c r="A35" s="4" t="s">
        <v>766</v>
      </c>
      <c r="C35" s="6" t="n">
        <v>15000000</v>
      </c>
      <c r="D35" s="6" t="n">
        <v>6000000</v>
      </c>
    </row>
    <row r="36" spans="1:5">
      <c r="A36" s="4" t="s">
        <v>751</v>
      </c>
      <c r="C36" s="4" t="s">
        <v>691</v>
      </c>
      <c r="D36" s="4" t="s">
        <v>691</v>
      </c>
    </row>
    <row r="37" spans="1:5">
      <c r="A37" s="4" t="s">
        <v>752</v>
      </c>
      <c r="B37" s="5" t="n">
        <v>605</v>
      </c>
      <c r="C37" s="6" t="n">
        <v>339074</v>
      </c>
      <c r="D37" s="6" t="n">
        <v>36394</v>
      </c>
    </row>
    <row r="38" spans="1:5">
      <c r="A38" s="4" t="s">
        <v>753</v>
      </c>
      <c r="C38" s="6" t="n">
        <v>63687</v>
      </c>
      <c r="D38" s="5" t="n">
        <v>45959</v>
      </c>
    </row>
    <row r="39" spans="1:5">
      <c r="A39" s="4" t="s">
        <v>767</v>
      </c>
    </row>
    <row r="40" spans="1:5">
      <c r="A40" s="3" t="s">
        <v>696</v>
      </c>
    </row>
    <row r="41" spans="1:5">
      <c r="A41" s="4" t="s">
        <v>743</v>
      </c>
      <c r="C41" s="5" t="n">
        <v>800000</v>
      </c>
    </row>
    <row r="42" spans="1:5">
      <c r="A42" s="4" t="s">
        <v>744</v>
      </c>
      <c r="C42" s="6" t="n">
        <v>1</v>
      </c>
    </row>
    <row r="43" spans="1:5">
      <c r="A43" s="4" t="s">
        <v>746</v>
      </c>
      <c r="C43" s="6" t="n">
        <v>800000</v>
      </c>
    </row>
    <row r="44" spans="1:5">
      <c r="A44" s="4" t="s">
        <v>747</v>
      </c>
      <c r="C44" s="6" t="n">
        <v>1</v>
      </c>
    </row>
    <row r="45" spans="1:5">
      <c r="A45" s="4" t="s">
        <v>768</v>
      </c>
      <c r="C45" s="6" t="n">
        <v>800000</v>
      </c>
    </row>
    <row r="46" spans="1:5">
      <c r="A46" s="4" t="s">
        <v>750</v>
      </c>
      <c r="C46" s="6" t="n">
        <v>40000</v>
      </c>
    </row>
    <row r="47" spans="1:5">
      <c r="A47" s="4" t="s">
        <v>751</v>
      </c>
      <c r="C47" s="4" t="s">
        <v>684</v>
      </c>
    </row>
    <row r="48" spans="1:5">
      <c r="A48" s="4" t="s">
        <v>752</v>
      </c>
      <c r="C48" s="6" t="n">
        <v>56000</v>
      </c>
    </row>
    <row r="49" spans="1:5">
      <c r="A49" s="4" t="s">
        <v>753</v>
      </c>
      <c r="C49" s="5" t="n">
        <v>22509</v>
      </c>
    </row>
    <row r="50" spans="1:5">
      <c r="A50" s="4" t="s">
        <v>769</v>
      </c>
    </row>
    <row r="51" spans="1:5">
      <c r="A51" s="3" t="s">
        <v>696</v>
      </c>
    </row>
    <row r="52" spans="1:5">
      <c r="A52" s="4" t="s">
        <v>78</v>
      </c>
      <c r="B52" s="5" t="n">
        <v>841207</v>
      </c>
      <c r="C52" s="5" t="n">
        <v>343304</v>
      </c>
      <c r="D52" s="4" t="s">
        <v>34</v>
      </c>
    </row>
    <row r="53" spans="1:5">
      <c r="A53" s="4" t="s">
        <v>758</v>
      </c>
      <c r="B53" s="6" t="n">
        <v>116984</v>
      </c>
      <c r="C53" s="6" t="n">
        <v>34641</v>
      </c>
      <c r="D53" s="4" t="s">
        <v>34</v>
      </c>
    </row>
    <row r="54" spans="1:5">
      <c r="A54" s="4" t="s">
        <v>770</v>
      </c>
      <c r="B54" s="5" t="n">
        <v>592172</v>
      </c>
      <c r="C54" s="5" t="n">
        <v>787500</v>
      </c>
      <c r="D54" s="4" t="s">
        <v>34</v>
      </c>
    </row>
    <row r="55" spans="1:5">
      <c r="A55" s="4" t="s">
        <v>771</v>
      </c>
      <c r="B55" s="5" t="n">
        <v>80500</v>
      </c>
      <c r="C55" s="5" t="n">
        <v>790000</v>
      </c>
      <c r="D55" s="4" t="s">
        <v>34</v>
      </c>
    </row>
    <row r="56" spans="1:5">
      <c r="A56" s="4" t="s">
        <v>739</v>
      </c>
      <c r="B56" s="7" t="n">
        <v>1.98</v>
      </c>
      <c r="C56" s="7" t="n">
        <v>2.95</v>
      </c>
      <c r="D56" s="4" t="s">
        <v>34</v>
      </c>
    </row>
    <row r="57" spans="1:5">
      <c r="A57" s="4" t="s">
        <v>772</v>
      </c>
      <c r="B57" s="5" t="n">
        <v>60</v>
      </c>
      <c r="C57" s="5" t="n">
        <v>83060</v>
      </c>
      <c r="D57" s="4" t="s">
        <v>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73</v>
      </c>
      <c r="B1" s="2" t="s">
        <v>1</v>
      </c>
    </row>
    <row r="2" spans="1:4">
      <c r="B2" s="2" t="s">
        <v>28</v>
      </c>
      <c r="C2" s="2" t="s">
        <v>29</v>
      </c>
      <c r="D2" s="2" t="s">
        <v>71</v>
      </c>
    </row>
    <row r="3" spans="1:4">
      <c r="A3" s="3" t="s">
        <v>233</v>
      </c>
    </row>
    <row r="4" spans="1:4">
      <c r="A4" s="4" t="s">
        <v>774</v>
      </c>
      <c r="B4" s="6" t="n">
        <v>19417844</v>
      </c>
      <c r="C4" s="6" t="n">
        <v>17263182</v>
      </c>
      <c r="D4" s="6" t="n">
        <v>7538147</v>
      </c>
    </row>
    <row r="5" spans="1:4">
      <c r="A5" s="4" t="s">
        <v>134</v>
      </c>
      <c r="B5" s="5" t="n">
        <v>2557286</v>
      </c>
      <c r="C5" s="5" t="n">
        <v>1897618</v>
      </c>
      <c r="D5" s="5" t="n">
        <v>1035053</v>
      </c>
    </row>
    <row r="6" spans="1:4">
      <c r="A6" s="4" t="s">
        <v>74</v>
      </c>
      <c r="B6" s="6" t="n">
        <v>21975130</v>
      </c>
      <c r="C6" s="6" t="n">
        <v>19160800</v>
      </c>
      <c r="D6" s="6" t="n">
        <v>8573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5</v>
      </c>
      <c r="B1" s="2" t="s">
        <v>1</v>
      </c>
    </row>
    <row r="2" spans="1:4">
      <c r="B2" s="2" t="s">
        <v>28</v>
      </c>
      <c r="C2" s="2" t="s">
        <v>29</v>
      </c>
      <c r="D2" s="2" t="s">
        <v>71</v>
      </c>
    </row>
    <row r="3" spans="1:4">
      <c r="A3" s="3" t="s">
        <v>237</v>
      </c>
    </row>
    <row r="4" spans="1:4">
      <c r="A4" s="4" t="s">
        <v>586</v>
      </c>
      <c r="B4" s="6" t="n">
        <v>1196044</v>
      </c>
      <c r="C4" s="6" t="n">
        <v>1159264</v>
      </c>
      <c r="D4" s="6" t="n">
        <v>1058543</v>
      </c>
    </row>
    <row r="5" spans="1:4">
      <c r="A5" s="4" t="s">
        <v>776</v>
      </c>
      <c r="B5" s="5" t="n">
        <v>464122</v>
      </c>
      <c r="C5" s="5" t="n">
        <v>924561</v>
      </c>
      <c r="D5" s="5" t="n">
        <v>973499</v>
      </c>
    </row>
    <row r="6" spans="1:4">
      <c r="A6" s="4" t="s">
        <v>587</v>
      </c>
      <c r="B6" s="5" t="n">
        <v>443043</v>
      </c>
      <c r="C6" s="5" t="n">
        <v>495465</v>
      </c>
      <c r="D6" s="5" t="n">
        <v>282382</v>
      </c>
    </row>
    <row r="7" spans="1:4">
      <c r="A7" s="4" t="s">
        <v>777</v>
      </c>
      <c r="B7" s="5" t="n">
        <v>365609</v>
      </c>
      <c r="C7" s="5" t="n">
        <v>257973</v>
      </c>
      <c r="D7" s="5" t="n">
        <v>179252</v>
      </c>
    </row>
    <row r="8" spans="1:4">
      <c r="A8" s="4" t="s">
        <v>778</v>
      </c>
      <c r="B8" s="5" t="n">
        <v>323293</v>
      </c>
      <c r="C8" s="5" t="n">
        <v>359053</v>
      </c>
      <c r="D8" s="5" t="n">
        <v>413977</v>
      </c>
    </row>
    <row r="9" spans="1:4">
      <c r="A9" s="4" t="s">
        <v>779</v>
      </c>
      <c r="B9" s="5" t="n">
        <v>246453</v>
      </c>
      <c r="C9" s="5" t="n">
        <v>171877</v>
      </c>
      <c r="D9" s="5" t="n">
        <v>195605</v>
      </c>
    </row>
    <row r="10" spans="1:4">
      <c r="A10" s="4" t="s">
        <v>780</v>
      </c>
      <c r="B10" s="5" t="n">
        <v>157862</v>
      </c>
      <c r="C10" s="5" t="n">
        <v>166013</v>
      </c>
      <c r="D10" s="5" t="n">
        <v>127874</v>
      </c>
    </row>
    <row r="11" spans="1:4">
      <c r="A11" s="4" t="s">
        <v>781</v>
      </c>
      <c r="B11" s="5" t="n">
        <v>101245</v>
      </c>
      <c r="C11" s="5" t="n">
        <v>242656</v>
      </c>
      <c r="D11" s="5" t="n">
        <v>51907</v>
      </c>
    </row>
    <row r="12" spans="1:4">
      <c r="A12" s="4" t="s">
        <v>782</v>
      </c>
      <c r="B12" s="5" t="n">
        <v>14761</v>
      </c>
      <c r="C12" s="5" t="n">
        <v>12005</v>
      </c>
      <c r="D12" s="5" t="n">
        <v>14201</v>
      </c>
    </row>
    <row r="13" spans="1:4">
      <c r="A13" s="4" t="s">
        <v>77</v>
      </c>
      <c r="B13" s="6" t="n">
        <v>3312432</v>
      </c>
      <c r="C13" s="6" t="n">
        <v>3788867</v>
      </c>
      <c r="D13" s="6" t="n">
        <v>32972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8</v>
      </c>
      <c r="C2" s="2" t="s">
        <v>29</v>
      </c>
      <c r="D2" s="2" t="s">
        <v>71</v>
      </c>
    </row>
    <row r="3" spans="1:4">
      <c r="A3" s="3" t="s">
        <v>784</v>
      </c>
    </row>
    <row r="4" spans="1:4">
      <c r="A4" s="4" t="s">
        <v>785</v>
      </c>
      <c r="B4" s="6" t="n">
        <v>566288</v>
      </c>
      <c r="C4" s="6" t="n">
        <v>2117313</v>
      </c>
      <c r="D4" s="6" t="n">
        <v>724174</v>
      </c>
    </row>
    <row r="5" spans="1:4">
      <c r="A5" s="4" t="s">
        <v>608</v>
      </c>
    </row>
    <row r="6" spans="1:4">
      <c r="A6" s="3" t="s">
        <v>784</v>
      </c>
    </row>
    <row r="7" spans="1:4">
      <c r="A7" s="4" t="s">
        <v>785</v>
      </c>
      <c r="B7" s="5" t="n">
        <v>300285</v>
      </c>
      <c r="C7" s="5" t="n">
        <v>1540386</v>
      </c>
      <c r="D7" s="5" t="n">
        <v>151057</v>
      </c>
    </row>
    <row r="8" spans="1:4">
      <c r="A8" s="4" t="s">
        <v>610</v>
      </c>
    </row>
    <row r="9" spans="1:4">
      <c r="A9" s="3" t="s">
        <v>784</v>
      </c>
    </row>
    <row r="10" spans="1:4">
      <c r="A10" s="4" t="s">
        <v>785</v>
      </c>
      <c r="B10" s="5" t="n">
        <v>251435</v>
      </c>
      <c r="C10" s="5" t="n">
        <v>556955</v>
      </c>
      <c r="D10" s="5" t="n">
        <v>541360</v>
      </c>
    </row>
    <row r="11" spans="1:4">
      <c r="A11" s="4" t="s">
        <v>786</v>
      </c>
    </row>
    <row r="12" spans="1:4">
      <c r="A12" s="3" t="s">
        <v>784</v>
      </c>
    </row>
    <row r="13" spans="1:4">
      <c r="A13" s="4" t="s">
        <v>785</v>
      </c>
      <c r="B13" s="6" t="n">
        <v>14568</v>
      </c>
      <c r="C13" s="6" t="n">
        <v>19972</v>
      </c>
      <c r="D13" s="6" t="n">
        <v>3175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87</v>
      </c>
      <c r="B1" s="2" t="s">
        <v>1</v>
      </c>
    </row>
    <row r="2" spans="1:4">
      <c r="B2" s="2" t="s">
        <v>28</v>
      </c>
      <c r="C2" s="2" t="s">
        <v>29</v>
      </c>
      <c r="D2" s="2" t="s">
        <v>71</v>
      </c>
    </row>
    <row r="3" spans="1:4">
      <c r="A3" s="3" t="s">
        <v>241</v>
      </c>
    </row>
    <row r="4" spans="1:4">
      <c r="A4" s="4" t="s">
        <v>788</v>
      </c>
      <c r="B4" s="6" t="n">
        <v>81073</v>
      </c>
      <c r="C4" s="6" t="n">
        <v>82704</v>
      </c>
      <c r="D4" s="6" t="n">
        <v>8697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89</v>
      </c>
      <c r="B1" s="2" t="s">
        <v>1</v>
      </c>
    </row>
    <row r="2" spans="1:4">
      <c r="B2" s="2" t="s">
        <v>28</v>
      </c>
      <c r="C2" s="2" t="s">
        <v>29</v>
      </c>
      <c r="D2" s="2" t="s">
        <v>71</v>
      </c>
    </row>
    <row r="3" spans="1:4">
      <c r="A3" s="3" t="s">
        <v>790</v>
      </c>
    </row>
    <row r="4" spans="1:4">
      <c r="A4" s="4" t="s">
        <v>46</v>
      </c>
      <c r="B4" s="6" t="n">
        <v>-136244</v>
      </c>
      <c r="C4" s="6" t="n">
        <v>708055</v>
      </c>
      <c r="D4" s="6" t="n">
        <v>-401754</v>
      </c>
    </row>
    <row r="5" spans="1:4">
      <c r="A5" s="4" t="s">
        <v>38</v>
      </c>
      <c r="B5" s="5" t="n">
        <v>-2564647</v>
      </c>
      <c r="C5" s="5" t="n">
        <v>-40743</v>
      </c>
      <c r="D5" s="5" t="n">
        <v>-234031</v>
      </c>
    </row>
    <row r="6" spans="1:4">
      <c r="A6" s="4" t="s">
        <v>47</v>
      </c>
      <c r="B6" s="5" t="n">
        <v>1189</v>
      </c>
      <c r="C6" s="5" t="n">
        <v>42007</v>
      </c>
      <c r="D6" s="5" t="n">
        <v>-34034</v>
      </c>
    </row>
    <row r="7" spans="1:4">
      <c r="A7" s="4" t="s">
        <v>791</v>
      </c>
      <c r="B7" s="5" t="n">
        <v>-2828570</v>
      </c>
      <c r="C7" s="5" t="n">
        <v>-1323465</v>
      </c>
      <c r="D7" s="5" t="n">
        <v>-776231</v>
      </c>
    </row>
    <row r="8" spans="1:4">
      <c r="A8" s="4" t="s">
        <v>35</v>
      </c>
      <c r="B8" s="5" t="n">
        <v>-1584985</v>
      </c>
      <c r="C8" s="5" t="n">
        <v>-354697</v>
      </c>
      <c r="D8" s="5" t="n">
        <v>-480960</v>
      </c>
    </row>
    <row r="9" spans="1:4">
      <c r="A9" s="4" t="s">
        <v>37</v>
      </c>
      <c r="B9" s="5" t="n">
        <v>-1671939</v>
      </c>
      <c r="C9" s="5" t="n">
        <v>-114703</v>
      </c>
      <c r="D9" s="5" t="n">
        <v>-150016</v>
      </c>
    </row>
    <row r="10" spans="1:4">
      <c r="A10" s="4" t="s">
        <v>792</v>
      </c>
      <c r="B10" s="5" t="n">
        <v>-291907</v>
      </c>
      <c r="C10" s="5" t="n">
        <v>-14524</v>
      </c>
      <c r="D10" s="5" t="n">
        <v>-24247</v>
      </c>
    </row>
    <row r="11" spans="1:4">
      <c r="A11" s="4" t="s">
        <v>139</v>
      </c>
      <c r="B11" s="6" t="n">
        <v>-9077103</v>
      </c>
      <c r="C11" s="6" t="n">
        <v>-1098070</v>
      </c>
      <c r="D11" s="6" t="n">
        <v>-210127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21:41:04Z</dcterms:created>
  <dcterms:modified xmlns:dcterms="http://purl.org/dc/terms/" xmlns:xsi="http://www.w3.org/2001/XMLSchema-instance" xsi:type="dcterms:W3CDTF">2018-04-02T21:41:04Z</dcterms:modified>
</cp:coreProperties>
</file>